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Acquisitions Acquisition of Nat"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Liabilities and Other L"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 Based Compensation" sheetId="20" state="visible" r:id="rId20"/>
    <sheet xmlns:r="http://schemas.openxmlformats.org/officeDocument/2006/relationships" name="Employee Benefit Plan" sheetId="21" state="visible" r:id="rId21"/>
    <sheet xmlns:r="http://schemas.openxmlformats.org/officeDocument/2006/relationships" name="Stockholders' Equity and Redeem" sheetId="22" state="visible" r:id="rId22"/>
    <sheet xmlns:r="http://schemas.openxmlformats.org/officeDocument/2006/relationships" name="Segment Information" sheetId="23" state="visible" r:id="rId23"/>
    <sheet xmlns:r="http://schemas.openxmlformats.org/officeDocument/2006/relationships" name="Basic and Diluted Net Income (L"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Accrued Liabilities and Other_2" sheetId="33" state="visible" r:id="rId33"/>
    <sheet xmlns:r="http://schemas.openxmlformats.org/officeDocument/2006/relationships" name="Debt (Tables)" sheetId="34" state="visible" r:id="rId34"/>
    <sheet xmlns:r="http://schemas.openxmlformats.org/officeDocument/2006/relationships" name="Warrants (Tables)" sheetId="35" state="visible" r:id="rId35"/>
    <sheet xmlns:r="http://schemas.openxmlformats.org/officeDocument/2006/relationships" name="Leases (Tables)" sheetId="36" state="visible" r:id="rId36"/>
    <sheet xmlns:r="http://schemas.openxmlformats.org/officeDocument/2006/relationships" name="Stock Based Compensation (Table" sheetId="37" state="visible" r:id="rId37"/>
    <sheet xmlns:r="http://schemas.openxmlformats.org/officeDocument/2006/relationships" name="Segment Information (Tables)" sheetId="38" state="visible" r:id="rId38"/>
    <sheet xmlns:r="http://schemas.openxmlformats.org/officeDocument/2006/relationships" name="Basic and Diluted Net Income _2" sheetId="39" state="visible" r:id="rId39"/>
    <sheet xmlns:r="http://schemas.openxmlformats.org/officeDocument/2006/relationships" name="Income Taxes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Acquisition of Natural Merchant"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Prepaid Expenses and Other Cu_3" sheetId="47" state="visible" r:id="rId47"/>
    <sheet xmlns:r="http://schemas.openxmlformats.org/officeDocument/2006/relationships" name="Property and Equipment, Net- Sc" sheetId="48" state="visible" r:id="rId48"/>
    <sheet xmlns:r="http://schemas.openxmlformats.org/officeDocument/2006/relationships" name="Property and Equipment, Net - A" sheetId="49" state="visible" r:id="rId49"/>
    <sheet xmlns:r="http://schemas.openxmlformats.org/officeDocument/2006/relationships" name="Intangible Assets - Schedule of" sheetId="50" state="visible" r:id="rId50"/>
    <sheet xmlns:r="http://schemas.openxmlformats.org/officeDocument/2006/relationships" name="Intangible Assets - Additional " sheetId="51" state="visible" r:id="rId51"/>
    <sheet xmlns:r="http://schemas.openxmlformats.org/officeDocument/2006/relationships" name="Intangible Assets - Summary of " sheetId="52" state="visible" r:id="rId52"/>
    <sheet xmlns:r="http://schemas.openxmlformats.org/officeDocument/2006/relationships" name="Accrued Liabilities and Other_3" sheetId="53" state="visible" r:id="rId53"/>
    <sheet xmlns:r="http://schemas.openxmlformats.org/officeDocument/2006/relationships" name="Accrued Liabilities and Other_4" sheetId="54" state="visible" r:id="rId54"/>
    <sheet xmlns:r="http://schemas.openxmlformats.org/officeDocument/2006/relationships" name="Debt - Additional Information (" sheetId="55" state="visible" r:id="rId55"/>
    <sheet xmlns:r="http://schemas.openxmlformats.org/officeDocument/2006/relationships" name="Debt - Schedule Of Borrowing Ca" sheetId="56" state="visible" r:id="rId56"/>
    <sheet xmlns:r="http://schemas.openxmlformats.org/officeDocument/2006/relationships" name="Warrants - Summary of Warrants " sheetId="57" state="visible" r:id="rId57"/>
    <sheet xmlns:r="http://schemas.openxmlformats.org/officeDocument/2006/relationships" name="Warrants - Schedule of Assumpti" sheetId="58" state="visible" r:id="rId58"/>
    <sheet xmlns:r="http://schemas.openxmlformats.org/officeDocument/2006/relationships" name="Warrants - Additional Informati" sheetId="59" state="visible" r:id="rId59"/>
    <sheet xmlns:r="http://schemas.openxmlformats.org/officeDocument/2006/relationships" name="Leases - Schedule of Company's " sheetId="60" state="visible" r:id="rId60"/>
    <sheet xmlns:r="http://schemas.openxmlformats.org/officeDocument/2006/relationships" name="Leases - Schedule of total leas" sheetId="61" state="visible" r:id="rId61"/>
    <sheet xmlns:r="http://schemas.openxmlformats.org/officeDocument/2006/relationships" name="Leases - Schedule of the effect" sheetId="62" state="visible" r:id="rId62"/>
    <sheet xmlns:r="http://schemas.openxmlformats.org/officeDocument/2006/relationships" name="Leases - Schedule of Future Lea" sheetId="63" state="visible" r:id="rId63"/>
    <sheet xmlns:r="http://schemas.openxmlformats.org/officeDocument/2006/relationships" name="Leases - Schedule of Future Min" sheetId="64" state="visible" r:id="rId64"/>
    <sheet xmlns:r="http://schemas.openxmlformats.org/officeDocument/2006/relationships" name="Leases - Schedule of Minimum Fu" sheetId="65" state="visible" r:id="rId65"/>
    <sheet xmlns:r="http://schemas.openxmlformats.org/officeDocument/2006/relationships" name="Leases - Additional Information" sheetId="66" state="visible" r:id="rId66"/>
    <sheet xmlns:r="http://schemas.openxmlformats.org/officeDocument/2006/relationships" name="Stock Based Compensation - Addi" sheetId="67" state="visible" r:id="rId67"/>
    <sheet xmlns:r="http://schemas.openxmlformats.org/officeDocument/2006/relationships" name="Stock Based Compensation - Sche" sheetId="68" state="visible" r:id="rId68"/>
    <sheet xmlns:r="http://schemas.openxmlformats.org/officeDocument/2006/relationships" name="Stock Based Compensation - Summ" sheetId="69" state="visible" r:id="rId69"/>
    <sheet xmlns:r="http://schemas.openxmlformats.org/officeDocument/2006/relationships" name="Stock Based Compensation - Su_2" sheetId="70" state="visible" r:id="rId70"/>
    <sheet xmlns:r="http://schemas.openxmlformats.org/officeDocument/2006/relationships" name="Employee Benefit Plan - Additio" sheetId="71" state="visible" r:id="rId71"/>
    <sheet xmlns:r="http://schemas.openxmlformats.org/officeDocument/2006/relationships" name="Stockholders' Equity and Rede_2" sheetId="72" state="visible" r:id="rId72"/>
    <sheet xmlns:r="http://schemas.openxmlformats.org/officeDocument/2006/relationships" name="Segment Information - Additiona" sheetId="73" state="visible" r:id="rId73"/>
    <sheet xmlns:r="http://schemas.openxmlformats.org/officeDocument/2006/relationships" name="Segment Information - Schedule " sheetId="74" state="visible" r:id="rId74"/>
    <sheet xmlns:r="http://schemas.openxmlformats.org/officeDocument/2006/relationships" name="Basic and Diluted Net Income _3" sheetId="75" state="visible" r:id="rId75"/>
    <sheet xmlns:r="http://schemas.openxmlformats.org/officeDocument/2006/relationships" name="Income Taxes - Schedule of Comp" sheetId="76" state="visible" r:id="rId76"/>
    <sheet xmlns:r="http://schemas.openxmlformats.org/officeDocument/2006/relationships" name="Income Taxes - Additional Infor"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Winc, Inc.</t>
        </is>
      </c>
      <c r="C9" s="4" t="inlineStr">
        <is>
          <t xml:space="preserve"> </t>
        </is>
      </c>
    </row>
    <row r="10">
      <c r="A10" s="4" t="inlineStr">
        <is>
          <t>Entity Central Index Key</t>
        </is>
      </c>
      <c r="B10" s="4" t="inlineStr">
        <is>
          <t>0001782627</t>
        </is>
      </c>
      <c r="C10" s="4" t="inlineStr">
        <is>
          <t xml:space="preserve"> </t>
        </is>
      </c>
    </row>
    <row r="11">
      <c r="A11" s="4" t="inlineStr">
        <is>
          <t>Entity Tax Identification Number</t>
        </is>
      </c>
      <c r="B11" s="4" t="inlineStr">
        <is>
          <t>45-29889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41055</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1751 Berkeley St, Studio 3</t>
        </is>
      </c>
      <c r="C22" s="4" t="inlineStr">
        <is>
          <t xml:space="preserve"> </t>
        </is>
      </c>
    </row>
    <row r="23">
      <c r="A23" s="4" t="inlineStr">
        <is>
          <t>Entity Address, City or Town</t>
        </is>
      </c>
      <c r="B23" s="4" t="inlineStr">
        <is>
          <t>Santa Monica</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404</t>
        </is>
      </c>
      <c r="C25" s="4" t="inlineStr">
        <is>
          <t xml:space="preserve"> </t>
        </is>
      </c>
    </row>
    <row r="26">
      <c r="A26" s="4" t="inlineStr">
        <is>
          <t>City Area Code</t>
        </is>
      </c>
      <c r="B26" s="4" t="inlineStr">
        <is>
          <t>800</t>
        </is>
      </c>
      <c r="C26" s="4" t="inlineStr">
        <is>
          <t xml:space="preserve"> </t>
        </is>
      </c>
    </row>
    <row r="27">
      <c r="A27" s="4" t="inlineStr">
        <is>
          <t>Local Phone Number</t>
        </is>
      </c>
      <c r="B27" s="4" t="inlineStr">
        <is>
          <t>297-1760</t>
        </is>
      </c>
      <c r="C27" s="4" t="inlineStr">
        <is>
          <t xml:space="preserve"> </t>
        </is>
      </c>
    </row>
    <row r="28">
      <c r="A28" s="4" t="inlineStr">
        <is>
          <t>Trading Symbol</t>
        </is>
      </c>
      <c r="B28" s="4" t="inlineStr">
        <is>
          <t>WBEV</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YSEAMER</t>
        </is>
      </c>
      <c r="C30" s="4" t="inlineStr">
        <is>
          <t xml:space="preserve"> </t>
        </is>
      </c>
    </row>
    <row r="31">
      <c r="A31" s="4" t="inlineStr">
        <is>
          <t>Entity Common Stock, Shares Outstanding</t>
        </is>
      </c>
      <c r="B31" s="4" t="inlineStr">
        <is>
          <t xml:space="preserve"> </t>
        </is>
      </c>
      <c r="C31" s="5" t="n">
        <v>13296992</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cquisition of Natural Merchants, Inc.</t>
        </is>
      </c>
      <c r="B1" s="2" t="inlineStr">
        <is>
          <t>9 Months Ended</t>
        </is>
      </c>
    </row>
    <row r="2">
      <c r="B2" s="2" t="inlineStr">
        <is>
          <t>Sep. 30, 2022</t>
        </is>
      </c>
    </row>
    <row r="3">
      <c r="A3" s="3" t="inlineStr">
        <is>
          <t>Acquisitions And Dispositions [Abstract]</t>
        </is>
      </c>
      <c r="B3" s="4" t="inlineStr">
        <is>
          <t xml:space="preserve"> </t>
        </is>
      </c>
    </row>
    <row r="4">
      <c r="A4" s="4" t="inlineStr">
        <is>
          <t>Acquisition of Assets of Natural Merchants, Inc.</t>
        </is>
      </c>
      <c r="B4" s="4" t="inlineStr">
        <is>
          <t xml:space="preserve">Note 3. Acquisition of Assets of Natural Merchants, Inc. In May 2021, the Company entered into an asset purchase agreement (the "NM Purchase Agreement") pursuant to which it purchased certain assets of a boutique wine importer, primarily consisting of relationships with certain suppliers, for a total purchase price of up to $ 13.0 million (comprised of up to $ 12.0 million in cash and $ 1.0 million in shares of the Company's Series F redeemable convertible preferred stock). The initial purchase price was $ 8.0 million cash and $ 1.0 million in shares of the Company's Series F redeemable convertible preferred stock ( 71,428 shares at $ 14.00 per share). The additional $ 4.0 million of cash payments are contingent upon achieving certain performance targets between May 2021 and May 2023 (up to $ 2.0 million of additional consideration in each year). The acquisition was accounted for as an asset acquisition and resulted in the recognition of $ 10.0 million of intangible assets and $ 2.0 million of net working capital. The Company capitalized transaction costs of $ 0.4 million related to the acquisition. Additionally, at the acquisition date, the Company recognized $ 2.0 million of contingent consideration as a liability as it was concluded to be probable of being paid to the seller. These amounts were capitalized as part of the cost of the assets acquired and allocated to increase the eligible assets on a relative fair value basis. The acquired intangible assets, primarily consisting of relationships with certain suppliers, have a useful life of 20 years. The Company reassesses the contingent consideration on a quarterly basis and as of September 30, 2022, determined that $ 1.4 million was probable of being paid to the seller for the earnout period ending May 2023. Contingent consideration due for the earnout period ending May 2022 totaled $ 1.6 million. As the remaining payments are expected to be made within one year of the balance sheet date, such contingent consideration is classified as Accrued liabilities on the Company’s unaudited condensed consolidated balance sheet as of September 30, 2022. In August 2022, the Company entered into an amendment to the NM Purchase Agreement that, among other things, restructured the payment of the $ 1.6 million contingent consideration for the earnout period ending May 2022 (the "2021 Earnout Amount") into nine monthly installments beginning September 15, 2022. The amendment also made the repayment of the 2021 Earnout Amount subject to a 10 % annualized interest rate, accruing monthly from July 1, 2022. Each of the first eight payments will equal one-twelfth of the balance, and the ninth and final payment will equal the remaining balance. The amendment also provides that the payment of any unpaid amount of the 2021 Earnout Amount may be accelerated under certain circumstances, including in the event the Company secures certain third-party financing or undergoes a change of control or sale of all or substantially all of its assets. As of September 30, 2022, the outstanding balance on the contingent consideration for the earnout period ending May 2022 was $ 1.5 million . The Company recognized amortization expense related to the acquired intangible assets of $ 0.1 million for both the t hree months ended September 30, 2022 and 2021, and $ 0.4 million and $ 0.2 million during the nine months ended September 30,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 net</t>
        </is>
      </c>
      <c r="B4" s="4" t="inlineStr">
        <is>
          <t xml:space="preserve">Note 4. Inventory, net Inventory, net consists of the following as of the dates presented (in thousands):
September 30, December 31,
2022 2021
Raw materials $ 7,246 $ 5,615
Finished goods 18,314 18,086
Packaging 365 187
Inventory reserve ( 195 ) —
Total inventory, net $ 25,730 $ 23,888 During the three months ended September 30, 2022, the Company established a $ 0.2 million finished goods inventory 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Note 5. Prepaid Expenses and Other Current Assets Prepaid expenses and other current assets consists of the following as of the dates presented (in thousands):
September 30, December 31,
2022 2021
Prepaid freight $ 956 $ 1,484
Prepaid wine 559 3,045
Prepaid merchant fees 485 349
Prepaid software licenses 342 861
Prepaid insurance and benefits 360 842
Other current assets 119 237
Prepaid other 33 69
Total prepaid expenses and other current assets $ 2,854 $ 6,8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s of the following as of the dates presented (in thousands):
September 30, December 31,
2022 2021
Leasehold improvements $ 222 $ 370
Computers and server equipment 215 257
Machinery and equipment 208 337
Furniture and fixtures 203 763
Purchased software and licenses — 132
848 1,859
Less: accumulated depreciation and amortization ( 331 ) ( 1,363 )
Total property and equipment, net $ 517 $ 496 Depreciation and amortization expense totaled less than $ 0.1 million for both the three months ended September 30, 2022 and 2021, and $ 0.2 million and $ 0.1 million during the nine months ended September 30, 2022 and 2021, respectively. During the nine months ended September 2022, the Company wrote off $ 1.0 million of fully depreciated fixed assets no longer in use and impaired an insignificant amount of furniture and fixtures related to the lease ending at the Company's Venice location in July 2022. There were no impairment charges to property and equipment for the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7. Intangible Assets, Net Intangible assets consists of the following as of the dates presented (in thousands):
September 30, December 31,
2022 2021
Supplier relationships gained in acquisition $ 11,140 $ 11,373
Capitalized software 2,535 2,322
Website development 133 168
13,808 13,863
Less: accumulated amortization ( 2,829 ) ( 2,326 )
Total intangible assets, net $ 10,979 $ 11,537 Amortization related to acquired intangible assets (see Note 3) and capitalized software totaled $ 0.2 million for both the three months ended September 30, 2022 and 2021 and $ 0.6 million and $ 0.4 million during the nine months ended September 30, 2022 and 2021, respectively. During the nine months ended September 2022, the Company wrote off $ 0.2 million of fully amortized intangible assets no longer in use. There were no impairment charges to intangible assets for the nine months ended September 30, 2022 and 2021. The following table summarizes amortization expense expected to be recognized for the Company's intangible assets, described above, as of the date presented (in thousands):
September 30,
2022
2022 $ 230
2023 864
2024 729
2025 595
2026 554
Thereafter 8,007
Total $ 10,9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 and Other Liabilities</t>
        </is>
      </c>
      <c r="B4" s="4" t="inlineStr">
        <is>
          <t xml:space="preserve">Note 8. Accrued Liabilities and Other Liabilities Accrued Liabilities Accrued liabilities consists of the following as of the dates presented (in thousands):
September 30, December 31,
2022 2021
Accrued contingent consideration $ 2,933 $ 1,563
Inventory received not billed 1,620 1,599
Accrued marketing 554 701
Accrued payroll liabilities 359 914
Accrued professional fees 358 797
Accrued alcohol and tobacco tax 82 140
Accrued shipping 1 193
Other 707 855
Total accrued liabilities $ 6,614 $ 6,762 Other Liabilities As of December 31, 2021, Other liabilities on the unaudited condensed consolidated balance sheets consisted primarily of $ 1.8 million of long-term accrued contingent consideration expected to be paid during the year ended December 31, 2023 (See Note 3). As of September 30, 2022, all contingent consideration was classified as short-term within Accrued liabilities on the unaudited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9. Debt Credit Facilities In December 2020, the Company entered into the BoC Credit Agreement for the $ 7.0 million BoC Line of Credit. Pacific Mercantile Bank was subsequently acquired by the Banc of California in October 2021. The BoC Line of Credit bears interest at a variable annual rate equal to 1.25 % plus the Prime Rate (the Prime Rate was 6.25 % as of September 30, 2022 and 3.25 % as of December 31, 2021). In June 2022, the Company entered into an amendment to the BoC Credit Agreement, which among other things, extended the maturity date of the BoC Line of Credit to December 31, 2022 and provided for an incremental reduction of the Company's borrowing capacity. As of September 30, 2022, borrowing capacity under the BoC Line of Credit during the periods prior to the maturity date were as follows (in thousands):
For the Period Beginning: Borrowing Capacity
July 1, 2022 $ 6,500
August 1, 2022 5,500
September 1, 2022 4,500
October 1, 2022 3,500
November 1, 2022 2,500
December 30, 2022 — The balance on the BoC Line of Credit as of September 30, 2022 and December 31, 2021 was $ 4.4 million and zero , respectively. The Company was in compliance with the credit agreement covenants as of September 30, 2022. The carrying value of the BoC Line of Credit approximates its fair value because the interest rates are based on established market rates. Since September 30, 2022, the Company has repaid $ 1.0 million of the outstanding borrowings under the BoC Line of Credit, resulting in an outstanding balance of $ 3.4 million as of the date of this Quarterly Report on Form 10-Q. In October 2022, the Company entered into a further amendment to the BoC Credit Agreement, which, among other things, delayed the reduction in borrowing capacity scheduled for November 1, 2022 to December 1, 2022 and deferred measurement of the minimum liquidity covenant until December 31, 2022. The remaining balance on the BoC Line of Credit is scheduled to be repaid in December 2022. In December 2017, the Company entered into a Loan and Security Agreement with Multiplier Capital for a term loan of $ 5.0 million (the "Multiplier Term Loan"). While outstanding, the Multiplier Term Loan had a maturity date of June 29, 2022 and bore interest at a variable annual rate equal to 6.25 % above the Prime Rate, with a minimum interest rate of 11.5 % and a maximum interest rate of 14.0 %. In November 2021, the Company extinguished the Multiplier Term Loan and repaid the remaining outstanding principal and interest of $ 2.5 million. Interest expense on the BoC Line of Credit and Multiplier Term Loan was $ 0.1 million for both the three months ended September 30, 2022 and 2021, and $ 0.3 million and $ 0.5 million for the nine months ended September 30, 2022 and 2021, respectively. Paycheck Protection Program Loan In April 2020, the Company received a Paycheck Protection Program loan administered by the Small Business Administration under the Coronavirus Aid, Relief, and Economic Security Act. The Company received a $ 1.4 million loan from Western Alliance Bank to help maintain payroll and operations through the period impacted by the COVID-19 pandemic. The Company applied for and was granted loan forgiveness for the full principal balance in March 2021 prior to making any interest or principal payments. Accordingly, the Company recognized $ 1.4 million upon forgiveness within the Gain on debt forgiveness from Paycheck Protection Program note payable caption on the unaudited condensed consolidated statement of operations during the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10. Warrants In connection with certain past debt and equity financings, the Company issued the following warrants, all of which were exercisable upon issuance:
Date Issued Number of Shares Price per Share Expiration Date
April 15, 2016 2,862 $ 10.48 April 15, 2026
December 7, 2017 834 $ 10.48 December 7, 2024
December 29, 2017 107,455 $ 10.48 December 29, 2027
April 6, 2021 288,476 $ 14.00 April 6, 2026
November 10, 2021 50,769 $ 14.30 November 10, 2026 Following the completion of the Company's IPO, all warrants previously exercisable for shares of the Company's preferred stock became exercisable for shares of the Company's common stock. As a result of the offering price in the IPO, the warrants originally issued on April 6, 2021 became exercisable for an additional 2,772 shares of common stock, which is reflected in the table above. In November 2021, prior to the IPO, one series of warrants for 6,843 shares was exercised. Upon exercise, $ 0.1 million was reclassified from liabilities to permanent equity. Upon issuance and prior to the consummation of the IPO, the warrants were recognized as liabilities in the condensed consolidated balance sheets and subject to re-measurement at each balance sheet date after issuance. Any change in fair value was recognized as a component of other income (expense) in the period of change. The valuation of the Company’s warrants contained unobservable inputs that reflected the Company’s own assumptions for which there was little market data. Accordingly, the Company’s warrants were measured at fair value on a recurring basis using unobservable inputs and were classified as Level 3 inputs. The fair value of the warrant liabilities was determined using the Black-Scholes option pricing model. Upon completing the IPO in November 2021, the warrants then met the conditions for equity classification as they became exercisable into common stock in conjunction with the IPO. As the warrants were still classified as liabilities as of September 30, 2021, they were remeasured as of that date using the following assumptions.
Nine Months Ended September 30,
2021
Risk free interest rates 0.98 % - 1.52 %
Expected term (in years) 1.75 - 6.25
Dividend yield —
Expected volatility 60 %
Fair value of common stock $ 0.89 - $ 2.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gal The Company is involved, from time to time, in disputes arising in the ordinary course of its business. Management has reviewed these matters to determine if reserves are required for losses that are probable to materialize and reasonable to estimate in accordance with the authoritative guidance on accounting for contingent losses. Management evaluates such reserves, if any, based upon several criteria, including the merits of each claim, settlements discussions, and advice from outside legal counsel, as well as indemnification of amounts expended by the Company’s insurers or others, if any. In management’s opinion, none of these legal matters, individually or in the aggregate, are likely to have a material adverse effect on the Company’s combin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2. Leases The Company leases fulfillment centers and other facilities under operating lease arrangements from third parties. The lease terms are generally specified in the respective lease agreement, however certain agreements provide for lease term extensions or early termination options. To determine the period for the estimated future lease payments, the Company evaluates whether it is reasonably certain that it will exercise an extension or termination option at the commencement date. The Company makes payments on a monthly basis for each of its four non-cancelable operating leases, which expire at various times between July 2022 and September 2024. To determine the estimated future lease payments, the Company reviews each of its lease agreements to identify the various payment components. For real estate leases, the Company includes only the actual lease components in its determination of future lease payments. Once the estimated future lease payments are determined, the Company uses a discount rate to calculate the present value of the future lease payments. For identified leases, the Company used its incremental borrowing rate to discount the related future payment obligations, which represents the rate of interest the Company would have to pay to borrow on a collateralized basis over a similar term an amount equal to the lease payments in a similar economic environment. In determining operating ROU assets and lease liabilities for the Company's existing operating leases upon adoption of the new lease guidance in January 2022 (see Note 2), the Company was required to estimate an appropriate incremental borrowing rate on a fully collateralized basis for the term of the leases. The estimate of this rate requires judgment and considers factors such as interest rates available to the Company on a fully collateralized basis and other corporate index yields for terms similar to its leases. The table below presents the Company's weighted average lease term and discount rate of its operating leases as of the date presented:
September 30,
2022
Weighted average remaining lease term 9 years
Weighted average discount rate 7.4 % The table below presents total lease cost for the periods presented (in thousands):
Lease cost Statement of Operations Location For the Three Months Ended For the Nine Months Ended
Operating lease cost General and administrative expense $ 463 $ 1,390 The table below presents the effect of lease payments on the Company's unaudited condensed consolidated statement of cash flows for the periods presented (in thousands):
Nine Months Ended September 30,
Supplemental cash flow information 2022 2021
Cash paid for amounts included in the measurement of lease liabilities:
Operating cash flow for operating leases $ 1,999 $ 1,695 Future lease payments as of September 30, 2022 were as follows (in thousands):
Year Ending December 31, Operating Leases
2022 (three months) $ 482
2023 1,219
2024 533
2025 362
2026 374
Thereafter 2,525
Total lease payments 5,495
Less: Amounts representing interest ( 1,302 )
Lease liability $ 4,193 Future minimum rental payments on operating leases as of December 31, 2021 were as follows (in thousands):
December 31,
Year Ending December 31, 2021
2022 $ 2,007
2023 918
2024 181
Total $ 3,106 The Company is a sublessor under two non-cancelable sublease agreements. Both subleases are set to expire in January 2023 , at which time the respective head leases also expire. Minimum future sublease rental income under the non-cancelable operating subleases as of the date presented are as follows (in thousands):
September 30,
2022
2022 (three months) $ 200
2023 67
Total $ 267 Sublease rental income totaled $ 0.3 million for both the three months ended September 30, 2022 and 2021, and $ 1.0 million and $ 0.9 million for the nine months ended September 30,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760</v>
      </c>
      <c r="C3" s="6" t="n">
        <v>4883</v>
      </c>
    </row>
    <row r="4">
      <c r="A4" s="4" t="inlineStr">
        <is>
          <t>Accounts receivable, net of allowance for doubtful accounts and sales returns of $0.2 million and $0.2 million as of September 30, 2022 and December 31, 2021, respectively</t>
        </is>
      </c>
      <c r="B4" s="5" t="n">
        <v>3309</v>
      </c>
      <c r="C4" s="5" t="n">
        <v>2575</v>
      </c>
    </row>
    <row r="5">
      <c r="A5" s="4" t="inlineStr">
        <is>
          <t>Inventory, net</t>
        </is>
      </c>
      <c r="B5" s="5" t="n">
        <v>25730</v>
      </c>
      <c r="C5" s="5" t="n">
        <v>23888</v>
      </c>
    </row>
    <row r="6">
      <c r="A6" s="4" t="inlineStr">
        <is>
          <t>Prepaid expenses and other current assets</t>
        </is>
      </c>
      <c r="B6" s="5" t="n">
        <v>2854</v>
      </c>
      <c r="C6" s="5" t="n">
        <v>6887</v>
      </c>
    </row>
    <row r="7">
      <c r="A7" s="4" t="inlineStr">
        <is>
          <t>Total current assets</t>
        </is>
      </c>
      <c r="B7" s="5" t="n">
        <v>34653</v>
      </c>
      <c r="C7" s="5" t="n">
        <v>38233</v>
      </c>
    </row>
    <row r="8">
      <c r="A8" s="4" t="inlineStr">
        <is>
          <t>Property and equipment, net</t>
        </is>
      </c>
      <c r="B8" s="5" t="n">
        <v>517</v>
      </c>
      <c r="C8" s="5" t="n">
        <v>496</v>
      </c>
    </row>
    <row r="9">
      <c r="A9" s="4" t="inlineStr">
        <is>
          <t>Right of use lease assets, net</t>
        </is>
      </c>
      <c r="B9" s="5" t="n">
        <v>4012</v>
      </c>
      <c r="C9" s="5" t="n">
        <v>0</v>
      </c>
    </row>
    <row r="10">
      <c r="A10" s="4" t="inlineStr">
        <is>
          <t>Intangible assets, net</t>
        </is>
      </c>
      <c r="B10" s="5" t="n">
        <v>10979</v>
      </c>
      <c r="C10" s="5" t="n">
        <v>11537</v>
      </c>
    </row>
    <row r="11">
      <c r="A11" s="4" t="inlineStr">
        <is>
          <t>Other assets</t>
        </is>
      </c>
      <c r="B11" s="5" t="n">
        <v>157</v>
      </c>
      <c r="C11" s="5" t="n">
        <v>122</v>
      </c>
    </row>
    <row r="12">
      <c r="A12" s="4" t="inlineStr">
        <is>
          <t>Total assets</t>
        </is>
      </c>
      <c r="B12" s="5" t="n">
        <v>50318</v>
      </c>
      <c r="C12" s="5" t="n">
        <v>50388</v>
      </c>
    </row>
    <row r="13">
      <c r="A13" s="3" t="inlineStr">
        <is>
          <t>Current liabilities:</t>
        </is>
      </c>
      <c r="B13" s="4" t="inlineStr">
        <is>
          <t xml:space="preserve"> </t>
        </is>
      </c>
      <c r="C13" s="4" t="inlineStr">
        <is>
          <t xml:space="preserve"> </t>
        </is>
      </c>
    </row>
    <row r="14">
      <c r="A14" s="4" t="inlineStr">
        <is>
          <t>Accounts payable</t>
        </is>
      </c>
      <c r="B14" s="5" t="n">
        <v>4378</v>
      </c>
      <c r="C14" s="5" t="n">
        <v>4040</v>
      </c>
    </row>
    <row r="15">
      <c r="A15" s="4" t="inlineStr">
        <is>
          <t>Accrued liabilities</t>
        </is>
      </c>
      <c r="B15" s="5" t="n">
        <v>6614</v>
      </c>
      <c r="C15" s="5" t="n">
        <v>6762</v>
      </c>
    </row>
    <row r="16">
      <c r="A16" s="4" t="inlineStr">
        <is>
          <t>Contract liabilities</t>
        </is>
      </c>
      <c r="B16" s="5" t="n">
        <v>13927</v>
      </c>
      <c r="C16" s="5" t="n">
        <v>12127</v>
      </c>
    </row>
    <row r="17">
      <c r="A17" s="4" t="inlineStr">
        <is>
          <t>Early exercise stock option liability, current</t>
        </is>
      </c>
      <c r="B17" s="5" t="n">
        <v>489</v>
      </c>
      <c r="C17" s="5" t="n">
        <v>922</v>
      </c>
    </row>
    <row r="18">
      <c r="A18" s="4" t="inlineStr">
        <is>
          <t>Lease liabilities, current</t>
        </is>
      </c>
      <c r="B18" s="5" t="n">
        <v>1228</v>
      </c>
      <c r="C18" s="5" t="n">
        <v>0</v>
      </c>
    </row>
    <row r="19">
      <c r="A19" s="4" t="inlineStr">
        <is>
          <t>Line of credit</t>
        </is>
      </c>
      <c r="B19" s="5" t="n">
        <v>4400</v>
      </c>
      <c r="C19" s="5" t="n">
        <v>0</v>
      </c>
    </row>
    <row r="20">
      <c r="A20" s="4" t="inlineStr">
        <is>
          <t>Short-term advances</t>
        </is>
      </c>
      <c r="B20" s="5" t="n">
        <v>1723</v>
      </c>
      <c r="C20" s="5" t="n">
        <v>0</v>
      </c>
    </row>
    <row r="21">
      <c r="A21" s="4" t="inlineStr">
        <is>
          <t>Total current liabilities</t>
        </is>
      </c>
      <c r="B21" s="5" t="n">
        <v>32759</v>
      </c>
      <c r="C21" s="5" t="n">
        <v>23851</v>
      </c>
    </row>
    <row r="22">
      <c r="A22" s="4" t="inlineStr">
        <is>
          <t>Lease liabilities, non-current</t>
        </is>
      </c>
      <c r="B22" s="5" t="n">
        <v>2965</v>
      </c>
      <c r="C22" s="5" t="n">
        <v>0</v>
      </c>
    </row>
    <row r="23">
      <c r="A23" s="4" t="inlineStr">
        <is>
          <t>Early exercise stock option liability, non-current</t>
        </is>
      </c>
      <c r="B23" s="5" t="n">
        <v>712</v>
      </c>
      <c r="C23" s="5" t="n">
        <v>839</v>
      </c>
    </row>
    <row r="24">
      <c r="A24" s="4" t="inlineStr">
        <is>
          <t>Other liabilities</t>
        </is>
      </c>
      <c r="B24" s="5" t="n">
        <v>315</v>
      </c>
      <c r="C24" s="5" t="n">
        <v>2216</v>
      </c>
    </row>
    <row r="25">
      <c r="A25" s="4" t="inlineStr">
        <is>
          <t>Total liabilities</t>
        </is>
      </c>
      <c r="B25" s="5" t="n">
        <v>36751</v>
      </c>
      <c r="C25" s="5" t="n">
        <v>26906</v>
      </c>
    </row>
    <row r="26">
      <c r="A26" s="4" t="inlineStr">
        <is>
          <t>Commitments and contingencies (Note 11)</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par value $0.0001 per share; 300,000,000 shares authorized as of September 30, 2022 and December 31, 2021, 13,280,402 and 13,214,612, shares issued and outstanding as of September 30, 2022 and December 31, 2021, respectively</t>
        </is>
      </c>
      <c r="B28" s="5" t="n">
        <v>1</v>
      </c>
      <c r="C28" s="5" t="n">
        <v>2</v>
      </c>
    </row>
    <row r="29">
      <c r="A29" s="4" t="inlineStr">
        <is>
          <t>Preferred stock, par value $0.0001 per share; 10,000,000 shares authorized as of September 30, 2022 and December 31, 2021, zero shares issued and outstanding as of September 30, 2022 and December 31, 2021</t>
        </is>
      </c>
      <c r="B29" s="5" t="n">
        <v>0</v>
      </c>
      <c r="C29" s="5" t="n">
        <v>0</v>
      </c>
    </row>
    <row r="30">
      <c r="A30" s="4" t="inlineStr">
        <is>
          <t>Treasury stock (168,750 shares outstanding as of September 30, 2022 and December 31, 2021)</t>
        </is>
      </c>
      <c r="B30" s="5" t="n">
        <v>-7</v>
      </c>
      <c r="C30" s="5" t="n">
        <v>-7</v>
      </c>
    </row>
    <row r="31">
      <c r="A31" s="4" t="inlineStr">
        <is>
          <t>Additional paid-in capital</t>
        </is>
      </c>
      <c r="B31" s="5" t="n">
        <v>97692</v>
      </c>
      <c r="C31" s="5" t="n">
        <v>95207</v>
      </c>
    </row>
    <row r="32">
      <c r="A32" s="4" t="inlineStr">
        <is>
          <t>Accumulated deficit</t>
        </is>
      </c>
      <c r="B32" s="5" t="n">
        <v>-84119</v>
      </c>
      <c r="C32" s="5" t="n">
        <v>-71720</v>
      </c>
    </row>
    <row r="33">
      <c r="A33" s="4" t="inlineStr">
        <is>
          <t>Total stockholders' equity</t>
        </is>
      </c>
      <c r="B33" s="5" t="n">
        <v>13567</v>
      </c>
      <c r="C33" s="5" t="n">
        <v>23482</v>
      </c>
    </row>
    <row r="34">
      <c r="A34" s="4" t="inlineStr">
        <is>
          <t>Total liabilities and stockholders' equity</t>
        </is>
      </c>
      <c r="B34" s="6" t="n">
        <v>50318</v>
      </c>
      <c r="C34" s="6" t="n">
        <v>5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Note 13. Stock-Based Compensation The Company uses stock-based compensation awards to incentivize employees and other individuals who render services to the Company by providing opportunities to acquire stock in the Company. In August 2013, the Company adopted the Company's 2013 Stock Plan, as amended from time to time (the "2013 Stock Plan"). In November 2021, the Company adopted the Company's 2021 Incentive Award Plan (the "2021 Equity Plan"). The 2013 Stock Plan was terminated in connection with the effectiveness of the 2021 Equity Plan, and the Company ceased making any further awards under the 2013 Stock Plan. Outstanding awards granted under the 2013 Stock Plan remained outstanding, subject to the terms of the 2013 Stock Plan and applicable award agreements. The Company’s 2021 Equity Plan provides for the grant of equity awards, including non-statutory or incentive stock options, restricted stock awards ("RSAs"), restricted stock units ("RSUs") and stock appreciation rights to the Company's and its subsidiaries' employees and the Company's directors and consultants. The total number of shares of common stock initially reserved for issuance pursuant to future awards under the 2021 Equity Plan was 1,314,321 shares plus any shares as of the effective date of the 2021 Equity Plan that were (i) available for issuance under the 2013 Stock Plan or (ii) subject to an award under the 2013 Stock Plan that, on or after the effective date of the 2021 Equity Plan, expires, lapses or is terminated, exchanged for or settled in cash, surrendered, repurchased, canceled without having been fully exercised or forfeited, to the extent of such forfeiture, expiration or cash settlement. In addition, shares delivered to the Company to satisfy the applicable exercise or purchase price of an award under the 2021 Equity Plan or the 2013 Stock Plan and/or to satisfy any applicable tax withholding obligations will become or again be available for award grants under the 2021 Equity Plan. On January 1 of each year, shares available for issuance under the 2021 Equity Plan may be increased pursuant to its terms. Incentive stock options and non-statutory stock options granted pursuant to the terms of the 2021 Equity Plan cannot be granted with an exercise price of less than 100 % of the fair market value of the underlying Company stock on the date of the grant ( 110 % if the incentive stock option is issued to an individual that owns more than 10 % of the Company’s outstanding voting stock). The term of the options granted under the 2021 Equity Plans cannot be greater than 10 years ( five years for incentive stock options granted to an individual that owns more than 10% of the Company’s outstanding voting). Options granted generally vest as to 25 % of the award on the one-year anniversary of the date of grant with the remaining balance vesting equally on a quarterly basis over the subsequent three years , subject to continued service through the applicable vesting date. Except for RSUs granted under the Amended and Restated Director Compensation Program ("Director Compensation Program") described below, RSUs granted generally vest as to 25 % of the award on the one-year anniversary of the date of grant with the remaining balance vesting equally on a quarterly basis over the subsequent three years, subject to continued service through the applicable vesting date. Options and RSUs granted under the 2021 Equity Plan accelerate for certain participants upon a change in control, as defined in the 2021 Equity Plan. In addition, the Company's Board of Directors has adopted the Amended and Restated Non-Employee Director Compensation Program, under which the Company's non-employee directors are eligible to receive initial and annual RSU awards under the 2021 Equity Plan. Annual RSU grants granted pursuant to the Amended and Restated Director Compensation Program vest 100% on the earlier of (i) the one-year anniversary of the grant date or (ii) the date of the Company's next annual meeting of stockholders following the grant date, subject to continued service through the applicable vesting date. In addition, the vesting of grants under the Director Compensation Program will accelerate upon certain changes in control of the Company . Compensation under the Director Compensation Program is subject to the limit on non-employee director compensation set forth in the 2021 Equity Plan, which provides that the sum of any cash compensation and the aggregate grant date fair value of all awards granted to a non-employee director as compensation for services as a non-employee director with respect to any fiscal year of the Company shall not exceed $ 500,000 . Stock Options The fair value of each option grant is estimated on the date of grant using the Black-Scholes option-pricing model for incentive stock options granted to employees and on the reporting date for non-employees.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estimates expected volatility based on historical and implied volatility data of comparable companies. The risk-free rate assumed in valuing the options is based on the U.S. Treasury yield curve in effect at the time of grant for the expected term of the option. There were no options granted during the nine months ended September 30, 2022. The following table summarizes the key valuation assumptions for options granted for the period presented:
Nine Months Ended September 30,
2021
Risk free interest rates 0.98 % – 1.11 %
Expected term (in years) 5.53 – 6.12
Dividend yield —
Expected volatility 36.91 % - 37.10 %
Fair value $ 5.13 - $ 5.26 The following table summarizes stock option activity under the Company’s stock-based compensation plans for the period presented:
Number of Shares Weighted- Weighted- Aggregate
Outstanding as of December 31, 2021 563,613 $ 3.71 7.61 $ 871
Exercised ( 15,161 ) 1.28 — —
Granted — — — —
Forfeited ( 96,593 ) 4.76 — —
Expired ( 96,004 ) 3.38 — —
Outstanding as of September 30, 2022 355,855 3.50 6.40 —
Vested and exercisable as of September 30, 2022 270,630 $ 3.05 5.77 $ — The aggregate intrinsic value was calculated as the difference between the exercise prices of the underlying stock option awards and the estimated fair value of the Company’s common stock on the date of exercise. Total unvested and unexercised shares under options as of September 30, 2022 and December 31, 2021, totaled 85,225 and 327,405 , respectively. The total fair value of shares under options vested and unexercised as of September 30, 2022 and December 31, 2021 was $ 0.2 million a nd $ 1.2 million, respectively. Total unrecognized compensation cost related to unvested stock options as of September 30, 2022 is $ 0.8 million and is expected to be recognized over a weighted average period of 1.8 years. Restricted Stock Units A summary of restricted stock unit activity for the period presented is as follows:
Number of Shares Weighted-Average Grant Date Fair Value
Restricted stock units outstanding at December 31, 2021 56,900 $ 13.00
Granted 1,417,297 4.16
Canceled ( 217,786 ) 7.15
Vested and released ( 70,126 ) 12.49
Restricted stock units outstanding at September 30, 2022 1,186,285 3.60 At September 30, 2022, there was $ 3.5 million of total unrecognized stock-based compensation cost related to outstanding RSUs which is expected to be recognized over a weighted-average period of 2.7 years. Stock-Based Compensation Expense Total stock-based compensation expense was $ 0.5 million and $ 0.8 million for the three months ended September 30, 2022 and 2021, respectively, and $ 1.9 million and $ 1.0 million for the nine months ended September 30, 2022 and 2021, respectively, and is recognized as a personnel expense in the unaudited condensed consolidated statement of operations. Common Stock Subject to Repurchase The 2013 Stock Plan allowed for the early exercise of stock options for certain individuals, as determined by the Board of Director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Upon termination of service, the Company may, in its discretion, repurchase unvested shares acquired through early exercise of stock options at a price equal to the additional stock-based compensation expense price per share paid upon the exercise of such options. The Company includes unvested shares subject to repurchase in the number of shares of common stock outstanding on the unaudited condensed consolidated statements of redeemable convertible preferred stock and stockholders’ equity (deficit). During the nine months ended September 30, 2021, options to purchase 1,055,964 shares of common stock were exercised early. The Company had a liability of $ 1.2 million and $ 1.8 million as of September 30, 2022 and December 31, 2021, respectively, related to early exercises of stock options, which is recorded as an early exercise stock option liability in the unaudited condensed consolidated balance sheets. The liability is reclassified into stockholders’ equity (deficit) as the early exercised options vest. At September 30, 2022, 250,495 shares of common stock subject to repurchase related to stock options early exercised and unvested were outstanding. In June 2019, the Company granted performance-based stock option awards to purchase a total of 375,000 shares of common stock to certain executive employees. These awards vest and become exercisable immediately prior to the consummation of a qualifying corporate transaction based on the achievement of certain enterprise valuation goals in connection with the corporate transaction. These vesting events were not determined to be probable of occurring as of September 30, 2022 and were never determined to be probable of occurring prior to such date. As such, the Company has not recognized any compensation costs related to the awards as of September 30, 2022. Until the performance condition is considered probable of being met, if at all, the Company will not recognize stock-based compensation expense. If the assessment of the probability of the performance condition being met changes, the net impact of the change in estimate would be recognized in the period of change. These awards were early exercised in May 2021 at a value of $ 0.5 million, and therefore, are recorded within the early exercise stock option liability in the Company's condensed consolidated balance sheets as of September 30, 2022 and December 31, 2021, respectively. The awards will remain classified within the early exercise stock option liability until the sooner of the date the performance condition is met or the award expiration date. Employee Promissory Notes In February, April and May 2021, the Company entered into full recourse promissory notes with its former CEO, CSO and General Counsel, President and Interim CEO, CFO, and COO related to stock option exercises for a total of 915,721 shares, 200,606 shares, 715,500 shares, 127,296 shares, and 125,000 shares, respectively. Prior to their forgiveness, the notes issued in February and April accrued interest at 2.25 % per annum and the notes issued in May accrued interest at 4.07 % per annum, compounding annually. The promissory notes were prepayable at any time at the option of the employee and were payable at the earlier of: (i) the date of any sale, transfer or other disposition of all or any portion of the purchased shares, (ii) five years from the date of the promissory note, or (iii) the latest date repayment must be made to prevent a violation of Section 13(k) of the Securities Exchange Act of 1934. In September 2021, the Company's Board of Directors approved the forgiveness of all outstanding principal and accrued interest for each of the promissory notes, totaling $ 3.5 million. Employee Stock Purchase Plan Eligible employees qualify to receive the grant of rights to purchase common stock under the Company's 2021 Employee Stock Purchase Plan ("2021 ESPP"). Eligible employees are those that do not own stock possessing 5 % or more of the total combined voting power or value of all common stock of the Company, a parent or a subsidiary. Under the 2021 ESPP, the Company is authorized to issue up to 262,864 shares of its common stock, of which none have been issued as of September 30, 2022. On January 1 st of each year, shares available for issuance under the 2021 ESPP Plan may be increased pursuant to its terms. There is no financial impact of the 2021 ESPP for the three or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t>
        </is>
      </c>
      <c r="B4" s="4" t="inlineStr">
        <is>
          <t xml:space="preserve">Note 14. Employee Benefit Plan The Company has a 401(k) defined contribution plan which permits participating U.S. employees to defer up to a maximum of 100 % of their compensation, subject to limitations established by the Internal Revenue Service. Employees aged 21 and older are eligible to contribute to the plan starting 30 days after their employment date. Once eligible, participants are automatically enrolled to contribute 6 % of eligible compensation or may elect to contribute a whole percentage of their eligible compensation subject to annual Internal Revenue Code limits. The Company made no contributions during the nine months ended September 30, 2022 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Redeemable Convertible Preferred Stock</t>
        </is>
      </c>
      <c r="B1" s="2" t="inlineStr">
        <is>
          <t>9 Months Ended</t>
        </is>
      </c>
    </row>
    <row r="2">
      <c r="B2" s="2" t="inlineStr">
        <is>
          <t>Sep. 30, 2022</t>
        </is>
      </c>
    </row>
    <row r="3">
      <c r="A3" s="3" t="inlineStr">
        <is>
          <t>Equity [Abstract]</t>
        </is>
      </c>
      <c r="B3" s="4" t="inlineStr">
        <is>
          <t xml:space="preserve"> </t>
        </is>
      </c>
    </row>
    <row r="4">
      <c r="A4" s="4" t="inlineStr">
        <is>
          <t>Stockholders' Equity and Redeemable Convertible Preferred Stock</t>
        </is>
      </c>
      <c r="B4" s="4" t="inlineStr">
        <is>
          <t>Note 15. Stockholders’ Equity and Redeemable Convertible Preferred Stock Amended and Restated Certification of Incorporation In accordance with the Company's Amended and Restated Certificate of Incorporation dated November 15, 2021, the Company is authorized to issue up to 300,000,000 shares of common stock with a par value of $ 0.0001 per share and up to 10,000,000 shares of undesignated preferred stock with a par value of $ 0.0001 per share. Common Stock As of September 30, 2022, the Company had one class of common stock with a par value of $ 0.0001 . There were 13,296,585 shares issued and outstanding as of September 30, 2022. In November 2021, the Company completed its IPO through an underwritten sale of 1,692,308 shares of its common stock at a price of $ 13.00 per share. The aggregate proceeds from the offering, after deducting underwriting discounts and commissions and other offering expenses, were approximately $ 17.7 million. Additionally, the Company entered into a six-month consulting agreement for investor relations through which the consultant was compensated with 50,000 shares of common stock and cash consideration of $ 0.5 million. Preferred Stock As of September 30, 2022, the Company had one class of undesignated preferred stock with a par value of $ 0.0001 . There were no preferred shares issued and outstanding as of September 30, 2022. Redeemable Convertible Preferred Stock The Company previously issued redeemable convertible preferred stock prior to the IPO. Concurrent with the closing of the IPO in November 2021, all then-outstanding shares of the Company's redeemable convertible preferred stock were automatically converted into an aggregate of 8,395,808 shares of common stock and were reclassified into permanent equity. Following the IPO and as of September 30, 2022, there were no shares of redeemable convertible preferred stock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6. Segment Information The Company evaluates its business and allocates resources based on its two reportable business segments: DTC and wholesale. The Company has a non-reportable segment that is comprised of a small business line focused on testing new products and revenues generated from the sale of bulk wine, which is not attributable to the other two reportable segments. Corporate non-segment includes general and administrative expenses, interest expense and other non-segment specific income and expense items. The Company does not report asset information by segment because that information is not used to evaluate Company performance or allocate resources between segments. The Company evaluates its segments' performance based on gross profit (calculated in accordance with GAAP). The following tables summarize information for the reportable segments for the periods presented (in thousands):
For the Three Months Ended
September 30, 2022
DTC Wholesale Other non-reportable Corporate non-segment Total
Net revenues $ 9,883 $ 5,549 $ 374 $ — $ 15,806
Cost of revenues 5,601 3,982 454 — 10,037
Gross profit 4,282 1,567 ( 80 ) — 5,769
Operating expenses ( 4,029 ) ( 1,365 ) — ( 4,625 ) ( 10,019 )
Interest expense — — — ( 244 ) ( 244 )
Other income (expense), net — — — 323 323
Income (loss) before income taxes $ 253 $ 202 $ ( 80 ) $ ( 4,546 ) $ ( 4,171 )
For the Three Months Ended
September 30, 2021
DTC Wholesale Other non-reportable Corporate non-segment Total
Net revenues $ 12,674 $ 5,507 $ 276 $ — $ 18,457
Cost of revenues 7,122 3,411 120 — 10,653
Gross profit 5,552 2,096 156 — 7,804
Operating expenses ( 5,198 ) ( 1,279 ) ( 427 ) ( 7,111 ) ( 14,015 )
Interest expense — — — ( 127 ) ( 127 )
Change in fair value of warrant liabilities — — — 248 248
Other income (expense), net — — — 358 358
Income (loss) before income taxes $ 354 $ 817 $ ( 271 ) $ ( 6,632 ) $ ( 5,732 )
For the Nine Months Ended
September 30, 2022
DTC Wholesale Other non-reportable Corporate non-segment Total
Net revenues $ 34,291 $ 16,849 $ 765 $ — $ 51,905
Cost of revenues 19,158 11,118 741 — 31,017
Gross profit 15,133 5,731 24 — 20,888
Operating expenses ( 12,510 ) ( 4,657 ) ( 394 ) ( 16,184 ) ( 33,745 )
Interest expense — — — ( 390 ) ( 390 )
Change in fair value of warrant liabilities — — — — —
Other income (expense), net — — — 872 872
Income (loss) before income taxes $ 2,623 $ 1,074 $ ( 370 ) $ ( 15,702 ) $ ( 12,375 )
For the Nine Months Ended
September 30, 2021
DTC Wholesale Other non-reportable Corporate non-segment Total
Net revenues $ 39,525 $ 13,131 $ 917 $ — $ 53,573
Cost of revenues 22,479 7,733 393 30,605
Gross profit 17,046 5,398 524 — 22,968
Operating expenses ( 15,487 ) ( 3,484 ) ( 1,314 ) ( 12,872 ) ( 33,157 )
Interest expense — — — ( 548 ) ( 548 )
Change in fair value of warrant liabilities — — — ( 644 ) ( 644 )
Other income (expense), net — — — 966 966
Gain on debt forgiveness from Paycheck Protection Program — — — 1,364 1,364
Income (loss) before income taxes $ 1,559 $ 1,914 $ ( 790 ) $ ( 11,734 ) $ ( 9,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Loss) Per Share</t>
        </is>
      </c>
      <c r="B4" s="4" t="inlineStr">
        <is>
          <t>Note 17. Basic and Diluted Net Income (Loss) Per Share Basic earnings per share is based upon the weighted average number of common shares outstanding. Dilution is computed by applying the treasury stock and if-converted methods, as applicable. There were no participating securities during either period. For both periods presented, the weighted average number of shares used to compute basic and diluted loss per share is the same since the effect of potentially dilutive securities is anti-dilutive. The following securities were excluded due to their anti-dilutive effect on net loss per common share recorded for the periods presented:
As of September 30,
2022 2021
Stock options outstanding 355,855 592,488
Unvested stock options early exercised 250,495 571,627
Unvested performance-based stock options early exercised 375,000 375,000
Redeemable convertible preferred stock — 8,384,906
Warrants to purchase common stock 450,396 403,698
Restricted stock units outstanding 1,186,285 —
Total 2,618,031 10,327,7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8. Income Taxes The components of income tax expense are as follows for the periods presented (in thousands):
Three Months Ended September 30, Nine Months Ended September 30,
2022 2021 2022 2021
Current:
Federal $ — $ — $ — $ —
State 4 1 24 17
Total current 4 1 24 17
Total provisions for (benefit from) income taxes $ 4 $ 1 $ 24 $ 17 The Company's effective tax rate was ( 0.07 )% and ( 0.03 )% for the three months ended September 30, 2022 and 2021, respectively, and ( 0.19 )% and ( 0.18 )% for the nine months ended September 30, 2022 and 2021, respectively. The effective tax rates for the three and nine months ended September 30, 2022 and 2021 differ from the U.S. federal statutory tax rates primarily due to a full valuation allowance related to the Company's deferred tax assets offset by state taxes. The Company is subject to taxation in the United States and various state jurisdictions. The Company is generally subject to examination by tax authorities in the U.S. federal and state jurisdictions for 2018 and 2017, respectively, and forward. However, to the extent allowed by law, the taxing authorities may have the right to examine periods where net operating losses were generated and carried forward, and make adjustments to the amount of the net operating losses. The Company is not currently under examination by any jurisdictions. As of September 30, 2022, the Company has no t recognized any liability for unrecognized tax benefits. The Company expects any resolution of unrecognized tax benefits, if created, would occur while the full valuation allowance of deferred tax assets is maintained; therefore, the Company does no t expect to have any unrecognized tax benefits that, if recognized, would affect the effective tax rate. The Company does no t expect a significant change in the amount of unrecognized tax benefits in the next twelve months. The Company’s continuing practice is to recognize interest and/or penalties related to income tax matters in income tax expense. As of September 30, 2022, the Company had no accrual for the payment of interest or pen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9. Subsequent Events The Company evaluated subsequent events and transactions for potential recognition or disclosure through the date the unaudited consolidated financial statements were issued. Except as disclosed below and elsewhere in this Quarterly Report on Form 10-Q, no events have occurred subsequent to September 30, 2022 requiring disclosure or recording in the consolidated financial statements. In October 2022, the Company entered into a further amendment to the BoC Credit Agreement, which, among other things, delayed the reduction in borrowing capacity scheduled for November 1, 2022 to December 1, 2022 and deferred measurement of the minimum liquidity covenant until December 31, 2022. The remaining balance on the BoC Line of Credit is scheduled to be repaid in December 2022 (See Note 9). In November 2022, we implemented a reduction in workforce in which we eliminated seven full-time positions, representing approximately 8 % of our workfor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Winc and its wholly owned subsidiaries have been prepared in conformity with accounting principles generally accepted in the United States ("GAAP") and are the responsibility of the Company’s management. These unaudited interim condensed consolidated financial statements do not include all of the information and notes required by GAAP for annual financial statements. Accordingly, these unaudited interim condensed consolidated financial statements should be read in conjunction with the Company’s audited consolidated financial statements and notes as of and for the year ended December 31, 2021 as contained within the Company's filed Annual Report on Form 10-K, as filed with the SEC on March 30, 2022. The Company’s accounting policies are consistent with those presented in the audited condensed consolidated financial statements. All significant intercompany balances and transactions have been eliminated in consolidation. The accompanying condensed consolidated balance sheet as of December 31, 2021 has been derived from the audited consolidated balance sheet as of December 31, 2021 contained in the above-referenced Annual Report on Form 10-K. The results of operations for the three and nine months ended September 30, 2022 are not necessarily indicative of the results to be expected for the full year or any future interim periods.</t>
        </is>
      </c>
    </row>
    <row r="5">
      <c r="A5" s="4" t="inlineStr">
        <is>
          <t>Initial Public Offering and Reverse Stock Split</t>
        </is>
      </c>
      <c r="B5" s="4" t="inlineStr">
        <is>
          <t>Initial Public Offering and Reverse Stock Split In November 2021 , the Company completed its initial public offering ("IPO") through an underwritten sale of 1,692,308 shares of its common stock at a price of $ 13.00 per share. The aggregate net proceeds from the offering, after deducting underwriting discounts and commissions and other offering expenses, were approximately $ 17.7 millio n. Concurrent with the IPO, all then-outstanding shares of the Company's redeemable convertible preferred stock were automatically converted into an aggregate of 8,395,808 issued shares of common stock and reclassified into permanent equity. Following the IPO, there were no shares of redeemable convertible preferred stock outstanding. In advance of the IPO, in October 2021, the Company’s Board of Directors and stockholders approved an 8-to-1 reverse stock split of the Company’s outstanding capital stock. Common stock par value w as not affected by the reverse split. All share and per share information included in the accompanying financial statements has been adjusted to reflect this reverse stock split.</t>
        </is>
      </c>
    </row>
    <row r="6">
      <c r="A6" s="4" t="inlineStr">
        <is>
          <t>Reclassification</t>
        </is>
      </c>
      <c r="B6" s="4" t="inlineStr">
        <is>
          <t>Reclassifications Certain reclassifications have been made to the prior periods’ condensed consolidated financial statements in order to conform to the current period presentation. These reclassifications did not impact any prior amounts of net loss or cash flows.</t>
        </is>
      </c>
    </row>
    <row r="7">
      <c r="A7" s="4" t="inlineStr">
        <is>
          <t>Going Concern</t>
        </is>
      </c>
      <c r="B7" s="4" t="inlineStr">
        <is>
          <t xml:space="preserve"> As of September 30, 2022, the Company had $ 2.8 million of cash, $ 4.4 million of outstanding borrowings on the $ 7.0 million line of credit (the "BoC Line of Credit") under its Credit Agreement with Pacific Mercantile Bank (the "BoC Credit Agreement"), and an accumulated deficit of $ 84.1 million. For the nine months ended September 30, 2022, the Company had negative cash flows from operating activities of $ 7.8 million and incurred a net loss of $ 12.4 million. In June 2022, the Company entered into an amendment to the BoC Credit Agreement, which extended the maturity date of the BoC Line of Credit to December 31, 2022 and provided for an incremental reduction of the Company's borrowing capacity under the BoC Line of Credit during the periods prior to the maturity date, as further described in Note 9. Since September 30, 2022 , the Company has repaid $ 1.0 million of the outstanding borrowings under the BoC Line of Credit, resulting in an outstanding balance of $ 3.4 million as of the date of this Quarterly Report on Form 10-Q. In October 2022, the Company entered into a further amendment to the BoC Credit Agreement, which, among other things, delayed the reduction in borrowing capacity scheduled for November 1, 2022 to December 1, 2022 and deferred measurement of the minimum liquidity covenant until December 31, 2022, as further discussed in Note 9. Through September 30, 2022, the Company has been dependent on debt and equity finan cing to fund its operations, including proceeds raised from the IPO. The Company’s management believes it will continue to require third-party financing to repay the BoC Line of Credit at maturity or satisfy its other obligations and to support future operations until the Company achieves profitability. The Company continues to take steps to improve profitability and seek additional sources of capital. However, there can be no assurance that improvement in operating results will occur or that the Company will successfully implement its plans. In addition, there can be no assurances that an agreement for additional capital would ultimately be reached or that the additional capital would become available to the Company at all or on terms favorable to the Company. In the event cash flows from operations and factoring or borrowing arrangements are not sufficient, additional sources of financing, such as equity offerings, will be required in order to repay the BoC Line of Credit at maturity or satisfy the Company's other obligations and to maintain the Company’s current and planned future operations. Accordingly, the Company has concluded that substantial doubt exists about the Company's ability to continue as a going concern. If the Company is unable to adequately reduce costs or obtain additional financing, the Company believes it will not have sufficient funds to meet its obligations within the next twelve months from the date of issuance of the consolidated financial statements included in this Quarterly Report on Form 10-Q.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unaudited condensed consolidated financial statements do not include any adjustments that may result from the outcome of these uncertainties.</t>
        </is>
      </c>
    </row>
    <row r="8">
      <c r="A8" s="4" t="inlineStr">
        <is>
          <t>COVID-19 Pandemic</t>
        </is>
      </c>
      <c r="B8" s="4" t="inlineStr">
        <is>
          <t>COVID-19 Pandemic In response to the COVID-19 pandemic, extraordinary actions were initially taken by international, federal, state, and local public health and governmental authorities to contain and combat the outbreak and spread of the COVID-19 pandemic in regions throughout the world, including travel bans, quarantines, "stay-at-home" orders, and similar mandates for many individuals to substantially restrict daily activities and for many businesses to curtail or cease normal operations. While the impacts of the COVID-19 pandemic have generally stabilized during 2021 and 2022 and most of these measures have been rescinded, its adverse impact on global economic conditions, including supply chain disruptions and resulting inflationary pressures, and consumer confidence and spending continues, and there remains uncertainty around the broader implications of the COVID-19 pandemic on the Company’s results of operations and overall financial performance. In addition, the Company may be required to take precautionary measures in response to future COVID-19 pandemic developments, including the emergence of new variants. The COVID-19 pandemic has, to date, not had a direct material adverse impact on the Company's results of operations or ability to raise funds to sustain operations. The economic effects of the pandemic and resulting long-term societal changes are currently not predictable, and the future financial impacts could vary from those foreseen.</t>
        </is>
      </c>
    </row>
    <row r="9">
      <c r="A9" s="4" t="inlineStr">
        <is>
          <t>Emerging Growth Company Status</t>
        </is>
      </c>
      <c r="B9"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t>
        </is>
      </c>
    </row>
    <row r="10">
      <c r="A10" s="4" t="inlineStr">
        <is>
          <t>Use of Estimates</t>
        </is>
      </c>
      <c r="B10" s="4" t="inlineStr">
        <is>
          <t>Use of Estimates The preparation of condensed consolidated financial statements in conformity with GAAP requires management to make estimates and assumptions that affect the amounts reported and disclosed in the condensed consolidated financial statements and accompanying notes. Significant estimates include, but are not limited to, fair value of financial instruments, fair value of acquired assets, revenue recognition, and stock-based compensation. Actual results may differ materially from these estimates.</t>
        </is>
      </c>
    </row>
    <row r="11">
      <c r="A11" s="4" t="inlineStr">
        <is>
          <t>Accounts Receivable and Allowance for Doubtful Accounts</t>
        </is>
      </c>
      <c r="B11" s="4" t="inlineStr">
        <is>
          <t>Accounts Receivable and Allowance for Doubtful Accounts The following table summarizes the allowance for doubtful accounts and sales returns as of the dates presented (in thousands):
September 30, December 31,
2022 2021
Beginning balance $ 176 $ 238
Provision 2,560 4,009
Write-offs, net ( 2,532 ) ( 4,071 )
Ending balance $ 204 $ 176</t>
        </is>
      </c>
    </row>
    <row r="12">
      <c r="A12" s="4" t="inlineStr">
        <is>
          <t>Financing Arrangements</t>
        </is>
      </c>
      <c r="B12" s="4" t="inlineStr">
        <is>
          <t>Financing Arrangements In June 2022, the Company entered into an agreement providing for the sale on a non-recourse basis of the proceeds from future sales from its DTC channel to a third-party financial institution in exchange for an advance of a portion of such proceeds. Total available advances under the agreement equal $ 2.9 million, all of which has been advanced as of September 30, 2022. In exchange for advances on future DTC sales, 9 % of daily DTC receipts are applied towards the balance owed. Payments applied towards the balance owed totaled $ 0.9 million and $ 1.2 million for the three and nine months ended September 30, 2022, respectively. As the advances are expected to be paid off within one year from being advanced, the balance is classified as Short-term advances on the Company’s unaudited condensed consolidated balance sheet as of September 30, 2022. The Company presents cash proceeds as cash provided from financing activities in the unaudited condensed consolidated statements of cash flows. Fees under the agreement totaling $ 0.4 million, or 13.5 % of the total advance of $ 2.9 million, are recorded in other income (expense) over the estimated term of the agreement. Eligible discounts, which reduce the fees, totaled $ 0.1 million and $ 0.2 million for the three and nine months ended September 30, 2022, respectively.</t>
        </is>
      </c>
    </row>
    <row r="13">
      <c r="A13" s="4" t="inlineStr">
        <is>
          <t>Revenue Recognition</t>
        </is>
      </c>
      <c r="B13" s="4" t="inlineStr">
        <is>
          <t>Revenue Recognition The Company recognizes revenue in accordance with Accounting Standards Codification ("ASC") 606, Revenue from Contracts with Customers (“ASC 606”). ASC 606 provides that revenues are to be recognized when control of promised goods or services is transferred to a customer in an amount that reflects the consideration expected to be received for those goods or services. Revenue is recognized when or as the performance obligation has been satisfied and control of the product has transferred to the customer. In evaluating the timing of the transfer of control of products to customers, the Company considers several indicators, including significant risks and rewards of products, the right to payment, and the legal title of the products. Deferred revenue represents billings or payments received in advance of services performed. The Company generates revenue from the following revenue streams: • Direct to Consumer Sales: Wine sales direct to customers through monthly membership or individual orders of bottles. Customers can skip a month and a membership is not required to purchase wine. • Wholesale Sales: Direct-to-buyer wine sales in large quantities to various distributors who then sell directly to both on-premise and off-premise retailers. • Breakage Sales: Sales recognized from the unused gift cards and prepaid credits. The Company's primary performance obligation is to transfer a specific quantity of wine to the customer, whether that be to the consumer directly or through wholesale. The Company’s principal terms of DTC sales are free on board (or "FOB") destination and the Company transfers control and records revenue for online wine sales upon receipt of the wine by the customer. Wholesale revenue is recognized when the product ships from one of the Company’s distribution points. Accordingly, revenues from online and wholesale sales are recognized at a point in time when the customer obtains control of the wine. Revenue is measured as the amount of consideration the Company expects to receive in exchange for the transfer of wine and is generally based on a fixed price according to a contract. Shipping and handling fees charged to customers are reported within revenue and the Company elects to exclude sales tax assessed by a government authority from the transaction price. Incidental items that are immaterial in the context of the contract are recognized as expense. The Company does not have any significant financing components, as payment is received at or shortly after the point of sale. Costs incurred to obtain a contract are expensed as incurred when the amortization period is less than a year. Sales allowances related to returns are generally not material to the consolidated financial statements. Estimates for sales allowances are based on, among other things, an assessment of historical trends, information from customers, and anticipated returns related to current sales activity. These estimates are established in the period of sale and reduce revenue in the period of sale. Gift cards and prepaid credits are recorded as a contract liability when sold and recorded as revenue when the customer redeems the gift card or prepaid credit. Based on historical redemption rates, a percentage of gift cards and prepaid credits will not be redeemed, which is referred to as “breakage.” Breakage revenue is recognized in proportion to the pattern of redemption by the customer, which the Company determines based on the historical redemption rate.
September 30, December 31,
2022 2021
Beginning balance $ 12,127 $ 8,691
Credit liability issued during current period but not redeemed 8,829 9,874
Revenue recognized from beginning liability (1) ( 7,029 ) ( 6,438 )
Ending balance $ 13,927 $ 12,127 (1) Inclusive of breakage revenue.</t>
        </is>
      </c>
    </row>
    <row r="14">
      <c r="A14" s="4" t="inlineStr">
        <is>
          <t>Recently Adopted Accounting Pronouncements</t>
        </is>
      </c>
      <c r="B14" s="4" t="inlineStr">
        <is>
          <t>Recently Adopted Accounting Pronouncements In February 2016, the Financial Accounting Standards Board ("FASB") issued Accounting Standards Update ("ASU") No. 2016-02, Accounting Standard Codification ("ASC") Leases (ASC 842) which supersedes FASB ASC 840, Leases (ASC 840) and provides principles for the recognition, measurement, presentation, and disclosure of leases for both lessees and lessors. On January 1, 2022, the Company adopted ASC 842, which requires the recognition of right-of-use assets ("ROU assets") and related lease liabilities on the balance sheet using a modified retrospective approach. The condensed consolidated financial statements related to periods prior to January 1, 2022 were not restated, and continue to be reported under ASC 840, which did not require the recognition of operating lease assets and liabilities on the balance sheet. As a result, the condensed consolidated financial statements related to periods prior to January 1, 2022 are not entirely comparative with current and future periods. As permitted under ASC 842, the Company elected several practical expedients that permit the Company to not reassess (1) whether existing contracts are or contain a lease, (2) the classification of existing leases, and (3) whether previously capitalized costs continue to qualify as initial indirect costs. In addition, the Company has elected not to recognize short-term leases on its balance sheet. For identified leases, the Company used its incremental borrowing rate to discount the related future payment obligations as of January 1, 2022 to determine its lease liability as of adoption. As of the adoption date, the Company recognized a lease liability of $ 5.3 million and corresponding ROU assets of $ 5.2 million; there was no equity impact from the adoption. The difference between the lease liability and the ROU assets primarily represents the existing deferred rent liabilities before adoption, resulting from historical straight-lining of operating leases, which was effectively reclassified upon adoption to reduce the measurement of the ROU assets. The Company records rent expense for operating leases, including leases of office locations, on a straight-line basis over the lease term. The straight-line calculation of rent expense includes rent escalations on certain leases, as well as lease incentives provided by the landlords, including payments for leasehold improvements and rent-free periods. The Company begins recognition of rent expense on the commencement date, which is generally the date that the asset is made available for use. The lease liability is included in lease liabilities, current and lease liabilities, noncurrent within the condensed consolidated balance sheet, which are reduced as lease related payments are made. The ROU assets are amortized on a periodic basis over the expected term of the lease. See Note 12 for additional information. In December 2019, the FASB issued ASU 2019-12, Income Taxes (ASC 740) – Simplifying the Accounting for Income Taxes , to simplify the accounting for income taxes by removing certain exceptions to the general principles in ASC 740. The amendments also improve consistent application of and simplify GAAP for other areas of ASC 740 by clarifying and amending existing guidance. ASU 2019-12 is effective for fiscal years beginning after December 15, 2020 and interim periods within those fiscal years. The Company is electing to early adopt the standard for its fiscal year beginning January 1, 2022. Adoption of the new standard did not have a material impact on the Company's condensed consolidated financial statements and related disclosures. New Accounting Pronouncements In June 2016, the FASB issued ASU No. 2016-13, Financial Instruments—Credit Losses (ASC 326) , as amended, which sets forth a "current expected credit loss" model that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certain off-balance sheet credit exposures. The standard is effective for fiscal years beginning after December 15, 2022. Early adoption is permitted. The Company does not expect adopting this standard to have a material impact on its condensed consolidated financial statements. In September 2022, the FASB issued ASU No. 2022-04, Liabilities—Supplier Finance Programs (Subtopic 450-50) which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new standard does not affect the recognition, measurement or financial statement presentation of supplier finance program obligations. The standard's requirement to disclose the key terms of the programs and information about obligations outstanding is effective for fiscal years beginning after December 15, 2022. The standard's requirement to disclose a rollforward of obligations outstanding will be effective for fiscal years beginning after December 15, 2023. Early adoption is permitted. The Company is currently evaluating the impact of adopting this standard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hanges in the Allowance for Doubtful Accounts and Sales Returns</t>
        </is>
      </c>
      <c r="B4" s="4" t="inlineStr">
        <is>
          <t>The following table summarizes the allowance for doubtful accounts and sales returns as of the dates presented (in thousands):
September 30, December 31,
2022 2021
Beginning balance $ 176 $ 238
Provision 2,560 4,009
Write-offs, net ( 2,532 ) ( 4,071 )
Ending balance $ 204 $ 176</t>
        </is>
      </c>
    </row>
    <row r="5">
      <c r="A5" s="4" t="inlineStr">
        <is>
          <t>Schedule of Contract Liability</t>
        </is>
      </c>
      <c r="B5" s="4" t="inlineStr">
        <is>
          <t>September 30, December 31,
2022 2021
Beginning balance $ 12,127 $ 8,691
Credit liability issued during current period but not redeemed 8,829 9,874
Revenue recognized from beginning liability (1) ( 7,029 ) ( 6,438 )
Ending balance $ 13,927 $ 12,127 (1) Inclusive of breakage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net</t>
        </is>
      </c>
      <c r="B4" s="4" t="inlineStr">
        <is>
          <t xml:space="preserve">Inventory, net consists of the following as of the dates presented (in thousands):
September 30, December 31,
2022 2021
Raw materials $ 7,246 $ 5,615
Finished goods 18,314 18,086
Packaging 365 187
Inventory reserve ( 195 ) —
Total inventory, net $ 25,730 $ 23,888 During the three months ended September 30, 2022, the Company established a $ 0.2 million finished goods inventory 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0.2</v>
      </c>
      <c r="C3" s="7" t="n">
        <v>0.2</v>
      </c>
    </row>
    <row r="4">
      <c r="A4" s="4" t="inlineStr">
        <is>
          <t>Common stock, par value</t>
        </is>
      </c>
      <c r="B4" s="8" t="n">
        <v>0.0001</v>
      </c>
      <c r="C4" s="8" t="n">
        <v>0.0001</v>
      </c>
    </row>
    <row r="5">
      <c r="A5" s="4" t="inlineStr">
        <is>
          <t>Common stock, shares authorized</t>
        </is>
      </c>
      <c r="B5" s="5" t="n">
        <v>300000000</v>
      </c>
      <c r="C5" s="5" t="n">
        <v>300000000</v>
      </c>
    </row>
    <row r="6">
      <c r="A6" s="4" t="inlineStr">
        <is>
          <t>Common stock, shares issued</t>
        </is>
      </c>
      <c r="B6" s="5" t="n">
        <v>13296585</v>
      </c>
      <c r="C6" s="5" t="n">
        <v>13214612</v>
      </c>
    </row>
    <row r="7">
      <c r="A7" s="4" t="inlineStr">
        <is>
          <t>Common stock, shares outstanding</t>
        </is>
      </c>
      <c r="B7" s="5" t="n">
        <v>13296585</v>
      </c>
      <c r="C7" s="5" t="n">
        <v>13214612</v>
      </c>
    </row>
    <row r="8">
      <c r="A8" s="4" t="inlineStr">
        <is>
          <t>Treasury stock, common shares</t>
        </is>
      </c>
      <c r="B8" s="5" t="n">
        <v>168750</v>
      </c>
      <c r="C8" s="5" t="n">
        <v>168750</v>
      </c>
    </row>
    <row r="9">
      <c r="A9" s="4" t="inlineStr">
        <is>
          <t>Preferred stock, par value</t>
        </is>
      </c>
      <c r="B9" s="8" t="n">
        <v>0.0001</v>
      </c>
      <c r="C9" s="8" t="n">
        <v>0.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s of the following as of the dates presented (in thousands):
September 30, December 31,
2022 2021
Prepaid freight $ 956 $ 1,484
Prepaid wine 559 3,045
Prepaid merchant fees 485 349
Prepaid software licenses 342 861
Prepaid insurance and benefits 360 842
Other current assets 119 237
Prepaid other 33 69
Total prepaid expenses and other current assets $ 2,854 $ 6,8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as of the dates presented (in thousands):
September 30, December 31,
2022 2021
Leasehold improvements $ 222 $ 370
Computers and server equipment 215 257
Machinery and equipment 208 337
Furniture and fixtures 203 763
Purchased software and licenses — 132
848 1,859
Less: accumulated depreciation and amortization ( 331 ) ( 1,363 )
Total property and equipment, net $ 517 $ 4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Intangible assets consists of the following as of the dates presented (in thousands):
September 30, December 31,
2022 2021
Supplier relationships gained in acquisition $ 11,140 $ 11,373
Capitalized software 2,535 2,322
Website development 133 168
13,808 13,863
Less: accumulated amortization ( 2,829 ) ( 2,326 )
Total intangible assets, net $ 10,979 $ 11,537</t>
        </is>
      </c>
    </row>
    <row r="5">
      <c r="A5" s="4" t="inlineStr">
        <is>
          <t>Summary of Amortization Expense Expected to be Recognized for the Company's Intangible Assets</t>
        </is>
      </c>
      <c r="B5" s="4" t="inlineStr">
        <is>
          <t>The following table summarizes amortization expense expected to be recognized for the Company's intangible assets, described above, as of the date presented (in thousands):
September 30,
2022
2022 $ 230
2023 864
2024 729
2025 595
2026 554
Thereafter 8,007
Total $ 10,9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s of the following as of the dates presented (in thousands):
September 30, December 31,
2022 2021
Accrued contingent consideration $ 2,933 $ 1,563
Inventory received not billed 1,620 1,599
Accrued marketing 554 701
Accrued payroll liabilities 359 914
Accrued professional fees 358 797
Accrued alcohol and tobacco tax 82 140
Accrued shipping 1 193
Other 707 855
Total accrued liabilities $ 6,614 $ 6,762 Other Liabilities As of December 31, 2021, Other liabilities on the unaudited condensed consolidated balance sheets consisted primarily of $ 1.8 million of long-term accrued contingent consideration expected to be paid during the year ended December 31, 2023 (See Note 3). As of September 30, 2022, all contingent consideration was classified as short-term within Accrued liabilities on the unaudited condensed consolidated balance she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 Capacity Under The BoC Line of Credit</t>
        </is>
      </c>
      <c r="B4" s="4" t="inlineStr">
        <is>
          <t>In June 2022, the Company entered into an amendment to the BoC Credit Agreement, which among other things, extended the maturity date of the BoC Line of Credit to December 31, 2022 and provided for an incremental reduction of the Company's borrowing capacity. As of September 30, 2022, borrowing capacity under the BoC Line of Credit during the periods prior to the maturity date were as follows (in thousands):
For the Period Beginning: Borrowing Capacity
July 1, 2022 $ 6,500
August 1, 2022 5,500
September 1, 2022 4,500
October 1, 2022 3,500
November 1, 2022 2,500
December 30,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ummary of Warrants Issued</t>
        </is>
      </c>
      <c r="B4" s="4" t="inlineStr">
        <is>
          <t>In connection with certain past debt and equity financings, the Company issued the following warrants, all of which were exercisable upon issuance:
Date Issued Number of Shares Price per Share Expiration Date
April 15, 2016 2,862 $ 10.48 April 15, 2026
December 7, 2017 834 $ 10.48 December 7, 2024
December 29, 2017 107,455 $ 10.48 December 29, 2027
April 6, 2021 288,476 $ 14.00 April 6, 2026
November 10, 2021 50,769 $ 14.30 November 10, 2026</t>
        </is>
      </c>
    </row>
    <row r="5">
      <c r="A5" s="4" t="inlineStr">
        <is>
          <t>Schedule of Assumptions Used to Determine Fair Value of Warrant Liabilities</t>
        </is>
      </c>
      <c r="B5" s="4" t="inlineStr">
        <is>
          <t>As the warrants were still classified as liabilities as of September 30, 2021, they were remeasured as of that date using the following assumptions.
Nine Months Ended September 30,
2021
Risk free interest rates 0.98 % - 1.52 %
Expected term (in years) 1.75 - 6.25
Dividend yield —
Expected volatility 60 %
Fair value of common stock $ 0.89 - $ 2.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any's weighted average lease term and discount rate</t>
        </is>
      </c>
      <c r="B4" s="4" t="inlineStr">
        <is>
          <t>The table below presents the Company's weighted average lease term and discount rate of its operating leases as of the date presented:
September 30,
2022
Weighted average remaining lease term 9 years
Weighted average discount rate 7.4 % The table below presents total lease cost for the periods presented (in thousands):
Lease cost Statement of Operations Location For the Three Months Ended For the Nine Months Ended
Operating lease cost General and administrative expense $ 463 $ 1,390 The table below presents the effect of lease payments on the Company's unaudited condensed consolidated statement of cash flows for the periods presented (in thousands):
Nine Months Ended September 30,
Supplemental cash flow information 2022 2021
Cash paid for amounts included in the measurement of lease liabilities:
Operating cash flow for operating leases $ 1,999 $ 1,695</t>
        </is>
      </c>
    </row>
    <row r="5">
      <c r="A5" s="4" t="inlineStr">
        <is>
          <t>Schedule of future lease payments</t>
        </is>
      </c>
      <c r="B5" s="4" t="inlineStr">
        <is>
          <t>Future lease payments as of September 30, 2022 were as follows (in thousands):
Year Ending December 31, Operating Leases
2022 (three months) $ 482
2023 1,219
2024 533
2025 362
2026 374
Thereafter 2,525
Total lease payments 5,495
Less: Amounts representing interest ( 1,302 )
Lease liability $ 4,193</t>
        </is>
      </c>
    </row>
    <row r="6">
      <c r="A6" s="4" t="inlineStr">
        <is>
          <t>Schedule of future minimum rental payments on operating leases</t>
        </is>
      </c>
      <c r="B6" s="4" t="inlineStr">
        <is>
          <t>Future minimum rental payments on operating leases as of December 31, 2021 were as follows (in thousands):
December 31,
Year Ending December 31, 2021
2022 $ 2,007
2023 918
2024 181
Total $ 3,106</t>
        </is>
      </c>
    </row>
    <row r="7">
      <c r="A7" s="4" t="inlineStr">
        <is>
          <t>Schedule of minimum future sublease rental income under non-cancelable operating subleases</t>
        </is>
      </c>
      <c r="B7" s="4" t="inlineStr">
        <is>
          <t xml:space="preserve"> Minimum future sublease rental income under the non-cancelable operating subleases as of the date presented are as follows (in thousands):
September 30,
2022
2022 (three months) $ 200
2023 67
Total $ 2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Valuation Assumptions for Options Granted</t>
        </is>
      </c>
      <c r="B4" s="4" t="inlineStr">
        <is>
          <t>The following table summarizes the key valuation assumptions for options granted for the period presented:
Nine Months Ended September 30,
2021
Risk free interest rates 0.98 % – 1.11 %
Expected term (in years) 5.53 – 6.12
Dividend yield —
Expected volatility 36.91 % - 37.10 %
Fair value $ 5.13 - $ 5.26</t>
        </is>
      </c>
    </row>
    <row r="5">
      <c r="A5" s="4" t="inlineStr">
        <is>
          <t>Summary of Stock Option Activity</t>
        </is>
      </c>
      <c r="B5" s="4" t="inlineStr">
        <is>
          <t>The following table summarizes stock option activity under the Company’s stock-based compensation plans for the period presented:
Number of Shares Weighted- Weighted- Aggregate
Outstanding as of December 31, 2021 563,613 $ 3.71 7.61 $ 871
Exercised ( 15,161 ) 1.28 — —
Granted — — — —
Forfeited ( 96,593 ) 4.76 — —
Expired ( 96,004 ) 3.38 — —
Outstanding as of September 30, 2022 355,855 3.50 6.40 —
Vested and exercisable as of September 30, 2022 270,630 $ 3.05 5.77 $ —</t>
        </is>
      </c>
    </row>
    <row r="6">
      <c r="A6" s="4" t="inlineStr">
        <is>
          <t>Summary of Restricted Stock Unit Activity</t>
        </is>
      </c>
      <c r="B6" s="4" t="inlineStr">
        <is>
          <t>A summary of restricted stock unit activity for the period presented is as follows:
Number of Shares Weighted-Average Grant Date Fair Value
Restricted stock units outstanding at December 31, 2021 56,900 $ 13.00
Granted 1,417,297 4.16
Canceled ( 217,786 ) 7.15
Vested and released ( 70,126 ) 12.49
Restricted stock units outstanding at September 30, 2022 1,186,285 3.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Segment Information</t>
        </is>
      </c>
      <c r="B4" s="4" t="inlineStr">
        <is>
          <t>The following tables summarize information for the reportable segments for the periods presented (in thousands):
For the Three Months Ended
September 30, 2022
DTC Wholesale Other non-reportable Corporate non-segment Total
Net revenues $ 9,883 $ 5,549 $ 374 $ — $ 15,806
Cost of revenues 5,601 3,982 454 — 10,037
Gross profit 4,282 1,567 ( 80 ) — 5,769
Operating expenses ( 4,029 ) ( 1,365 ) — ( 4,625 ) ( 10,019 )
Interest expense — — — ( 244 ) ( 244 )
Other income (expense), net — — — 323 323
Income (loss) before income taxes $ 253 $ 202 $ ( 80 ) $ ( 4,546 ) $ ( 4,171 )
For the Three Months Ended
September 30, 2021
DTC Wholesale Other non-reportable Corporate non-segment Total
Net revenues $ 12,674 $ 5,507 $ 276 $ — $ 18,457
Cost of revenues 7,122 3,411 120 — 10,653
Gross profit 5,552 2,096 156 — 7,804
Operating expenses ( 5,198 ) ( 1,279 ) ( 427 ) ( 7,111 ) ( 14,015 )
Interest expense — — — ( 127 ) ( 127 )
Change in fair value of warrant liabilities — — — 248 248
Other income (expense), net — — — 358 358
Income (loss) before income taxes $ 354 $ 817 $ ( 271 ) $ ( 6,632 ) $ ( 5,732 )
For the Nine Months Ended
September 30, 2022
DTC Wholesale Other non-reportable Corporate non-segment Total
Net revenues $ 34,291 $ 16,849 $ 765 $ — $ 51,905
Cost of revenues 19,158 11,118 741 — 31,017
Gross profit 15,133 5,731 24 — 20,888
Operating expenses ( 12,510 ) ( 4,657 ) ( 394 ) ( 16,184 ) ( 33,745 )
Interest expense — — — ( 390 ) ( 390 )
Change in fair value of warrant liabilities — — — — —
Other income (expense), net — — — 872 872
Income (loss) before income taxes $ 2,623 $ 1,074 $ ( 370 ) $ ( 15,702 ) $ ( 12,375 )
For the Nine Months Ended
September 30, 2021
DTC Wholesale Other non-reportable Corporate non-segment Total
Net revenues $ 39,525 $ 13,131 $ 917 $ — $ 53,573
Cost of revenues 22,479 7,733 393 30,605
Gross profit 17,046 5,398 524 — 22,968
Operating expenses ( 15,487 ) ( 3,484 ) ( 1,314 ) ( 12,872 ) ( 33,157 )
Interest expense — — — ( 548 ) ( 548 )
Change in fair value of warrant liabilities — — — ( 644 ) ( 644 )
Other income (expense), net — — — 966 966
Gain on debt forgiveness from Paycheck Protection Program — — — 1,364 1,364
Income (loss) before income taxes $ 1,559 $ 1,914 $ ( 790 ) $ ( 11,734 ) $ ( 9,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securities were excluded due to their anti-dilutive effect on net loss per common share recorded for the periods presented:
As of September 30,
2022 2021
Stock options outstanding 355,855 592,488
Unvested stock options early exercised 250,495 571,627
Unvested performance-based stock options early exercised 375,000 375,000
Redeemable convertible preferred stock — 8,384,906
Warrants to purchase common stock 450,396 403,698
Restricted stock units outstanding 1,186,285 —
Total 2,618,031 10,327,7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5806</v>
      </c>
      <c r="C4" s="6" t="n">
        <v>18457</v>
      </c>
      <c r="D4" s="6" t="n">
        <v>51905</v>
      </c>
      <c r="E4" s="6" t="n">
        <v>53573</v>
      </c>
    </row>
    <row r="5">
      <c r="A5" s="4" t="inlineStr">
        <is>
          <t>Cost of revenues</t>
        </is>
      </c>
      <c r="B5" s="5" t="n">
        <v>10037</v>
      </c>
      <c r="C5" s="5" t="n">
        <v>10653</v>
      </c>
      <c r="D5" s="5" t="n">
        <v>31017</v>
      </c>
      <c r="E5" s="5" t="n">
        <v>30605</v>
      </c>
    </row>
    <row r="6">
      <c r="A6" s="4" t="inlineStr">
        <is>
          <t>Gross profit</t>
        </is>
      </c>
      <c r="B6" s="5" t="n">
        <v>5769</v>
      </c>
      <c r="C6" s="5" t="n">
        <v>7804</v>
      </c>
      <c r="D6" s="5" t="n">
        <v>20888</v>
      </c>
      <c r="E6" s="5" t="n">
        <v>229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t>
        </is>
      </c>
      <c r="B8" s="5" t="n">
        <v>2417</v>
      </c>
      <c r="C8" s="5" t="n">
        <v>3700</v>
      </c>
      <c r="D8" s="5" t="n">
        <v>8176</v>
      </c>
      <c r="E8" s="5" t="n">
        <v>11678</v>
      </c>
    </row>
    <row r="9">
      <c r="A9" s="4" t="inlineStr">
        <is>
          <t>Personnel</t>
        </is>
      </c>
      <c r="B9" s="5" t="n">
        <v>3274</v>
      </c>
      <c r="C9" s="5" t="n">
        <v>7153</v>
      </c>
      <c r="D9" s="5" t="n">
        <v>11260</v>
      </c>
      <c r="E9" s="5" t="n">
        <v>12540</v>
      </c>
    </row>
    <row r="10">
      <c r="A10" s="4" t="inlineStr">
        <is>
          <t>General and administrative</t>
        </is>
      </c>
      <c r="B10" s="5" t="n">
        <v>4248</v>
      </c>
      <c r="C10" s="5" t="n">
        <v>2987</v>
      </c>
      <c r="D10" s="5" t="n">
        <v>13928</v>
      </c>
      <c r="E10" s="5" t="n">
        <v>8555</v>
      </c>
    </row>
    <row r="11">
      <c r="A11" s="4" t="inlineStr">
        <is>
          <t>Production and operation</t>
        </is>
      </c>
      <c r="B11" s="5" t="n">
        <v>66</v>
      </c>
      <c r="C11" s="5" t="n">
        <v>44</v>
      </c>
      <c r="D11" s="5" t="n">
        <v>258</v>
      </c>
      <c r="E11" s="5" t="n">
        <v>97</v>
      </c>
    </row>
    <row r="12">
      <c r="A12" s="4" t="inlineStr">
        <is>
          <t>Creative development</t>
        </is>
      </c>
      <c r="B12" s="5" t="n">
        <v>14</v>
      </c>
      <c r="C12" s="5" t="n">
        <v>131</v>
      </c>
      <c r="D12" s="5" t="n">
        <v>123</v>
      </c>
      <c r="E12" s="5" t="n">
        <v>287</v>
      </c>
    </row>
    <row r="13">
      <c r="A13" s="4" t="inlineStr">
        <is>
          <t>Total operating expenses</t>
        </is>
      </c>
      <c r="B13" s="5" t="n">
        <v>10019</v>
      </c>
      <c r="C13" s="5" t="n">
        <v>14015</v>
      </c>
      <c r="D13" s="5" t="n">
        <v>33745</v>
      </c>
      <c r="E13" s="5" t="n">
        <v>33157</v>
      </c>
    </row>
    <row r="14">
      <c r="A14" s="4" t="inlineStr">
        <is>
          <t>Loss from operations</t>
        </is>
      </c>
      <c r="B14" s="5" t="n">
        <v>-4250</v>
      </c>
      <c r="C14" s="5" t="n">
        <v>-6211</v>
      </c>
      <c r="D14" s="5" t="n">
        <v>-12857</v>
      </c>
      <c r="E14" s="5" t="n">
        <v>-1018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44</v>
      </c>
      <c r="C16" s="5" t="n">
        <v>-127</v>
      </c>
      <c r="D16" s="5" t="n">
        <v>-390</v>
      </c>
      <c r="E16" s="5" t="n">
        <v>-548</v>
      </c>
    </row>
    <row r="17">
      <c r="A17" s="4" t="inlineStr">
        <is>
          <t>Change in fair value of warrant liabilities</t>
        </is>
      </c>
      <c r="B17" s="5" t="n">
        <v>0</v>
      </c>
      <c r="C17" s="5" t="n">
        <v>248</v>
      </c>
      <c r="D17" s="5" t="n">
        <v>0</v>
      </c>
      <c r="E17" s="5" t="n">
        <v>-644</v>
      </c>
    </row>
    <row r="18">
      <c r="A18" s="4" t="inlineStr">
        <is>
          <t>Other income, net</t>
        </is>
      </c>
      <c r="B18" s="5" t="n">
        <v>323</v>
      </c>
      <c r="C18" s="5" t="n">
        <v>358</v>
      </c>
      <c r="D18" s="5" t="n">
        <v>872</v>
      </c>
      <c r="E18" s="5" t="n">
        <v>966</v>
      </c>
    </row>
    <row r="19">
      <c r="A19" s="4" t="inlineStr">
        <is>
          <t>Gain on debt forgiveness - Paycheck Protection Program note payable</t>
        </is>
      </c>
      <c r="B19" s="5" t="n">
        <v>0</v>
      </c>
      <c r="C19" s="5" t="n">
        <v>0</v>
      </c>
      <c r="D19" s="5" t="n">
        <v>0</v>
      </c>
      <c r="E19" s="5" t="n">
        <v>1364</v>
      </c>
    </row>
    <row r="20">
      <c r="A20" s="4" t="inlineStr">
        <is>
          <t>Total other income</t>
        </is>
      </c>
      <c r="B20" s="5" t="n">
        <v>79</v>
      </c>
      <c r="C20" s="5" t="n">
        <v>479</v>
      </c>
      <c r="D20" s="5" t="n">
        <v>482</v>
      </c>
      <c r="E20" s="5" t="n">
        <v>1138</v>
      </c>
    </row>
    <row r="21">
      <c r="A21" s="4" t="inlineStr">
        <is>
          <t>Loss before provision for income taxes</t>
        </is>
      </c>
      <c r="B21" s="5" t="n">
        <v>-4171</v>
      </c>
      <c r="C21" s="5" t="n">
        <v>-5732</v>
      </c>
      <c r="D21" s="5" t="n">
        <v>-12375</v>
      </c>
      <c r="E21" s="5" t="n">
        <v>-9051</v>
      </c>
    </row>
    <row r="22">
      <c r="A22" s="4" t="inlineStr">
        <is>
          <t>Income tax expense</t>
        </is>
      </c>
      <c r="B22" s="5" t="n">
        <v>4</v>
      </c>
      <c r="C22" s="5" t="n">
        <v>1</v>
      </c>
      <c r="D22" s="5" t="n">
        <v>24</v>
      </c>
      <c r="E22" s="5" t="n">
        <v>17</v>
      </c>
    </row>
    <row r="23">
      <c r="A23" s="4" t="inlineStr">
        <is>
          <t>Net loss</t>
        </is>
      </c>
      <c r="B23" s="6" t="n">
        <v>-4175</v>
      </c>
      <c r="C23" s="6" t="n">
        <v>-5733</v>
      </c>
      <c r="D23" s="6" t="n">
        <v>-12399</v>
      </c>
      <c r="E23" s="6" t="n">
        <v>-9068</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9" t="n">
        <v>-0.33</v>
      </c>
      <c r="C25" s="9" t="n">
        <v>-2.55</v>
      </c>
      <c r="D25" s="9" t="n">
        <v>-0.99</v>
      </c>
      <c r="E25" s="9" t="n">
        <v>-4.72</v>
      </c>
    </row>
    <row r="26">
      <c r="A26" s="4" t="inlineStr">
        <is>
          <t>Diluted</t>
        </is>
      </c>
      <c r="B26" s="9" t="n">
        <v>-0.33</v>
      </c>
      <c r="C26" s="9" t="n">
        <v>-2.55</v>
      </c>
      <c r="D26" s="9" t="n">
        <v>-0.99</v>
      </c>
      <c r="E26" s="9" t="n">
        <v>-4.72</v>
      </c>
    </row>
    <row r="27">
      <c r="A27" s="3" t="inlineStr">
        <is>
          <t>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2615182</v>
      </c>
      <c r="C28" s="5" t="n">
        <v>2252128</v>
      </c>
      <c r="D28" s="5" t="n">
        <v>12503139</v>
      </c>
      <c r="E28" s="5" t="n">
        <v>1922559</v>
      </c>
    </row>
    <row r="29">
      <c r="A29" s="4" t="inlineStr">
        <is>
          <t>Diluted</t>
        </is>
      </c>
      <c r="B29" s="5" t="n">
        <v>12615182</v>
      </c>
      <c r="C29" s="5" t="n">
        <v>2252128</v>
      </c>
      <c r="D29" s="5" t="n">
        <v>12503139</v>
      </c>
      <c r="E29" s="5" t="n">
        <v>1922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t>
        </is>
      </c>
      <c r="B4" s="4" t="inlineStr">
        <is>
          <t>The components of income tax expense are as follows for the periods presented (in thousands):
Three Months Ended September 30, Nine Months Ended September 30,
2022 2021 2022 2021
Current:
Federal $ — $ — $ — $ —
State 4 1 24 17
Total current 4 1 24 17
Total provisions for (benefit from) income taxes $ 4 $ 1 $ 24 $ 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Basis of Presentation and Summary of Significant Accounting Policies - Additional Information (Details) - USD ($) $ / shares in Units, $ in Thousands</t>
        </is>
      </c>
      <c r="D1" s="2" t="inlineStr">
        <is>
          <t>1 Months Ended</t>
        </is>
      </c>
      <c r="E1" s="2" t="inlineStr">
        <is>
          <t>3 Months Ended</t>
        </is>
      </c>
      <c r="K1" s="2" t="inlineStr">
        <is>
          <t>9 Months Ended</t>
        </is>
      </c>
    </row>
    <row r="2">
      <c r="B2" s="2" t="inlineStr">
        <is>
          <t>Nov. 11, 2021</t>
        </is>
      </c>
      <c r="C2" s="2" t="inlineStr">
        <is>
          <t>Oct. 12, 2021</t>
        </is>
      </c>
      <c r="D2" s="2" t="inlineStr">
        <is>
          <t>Nov. 30, 2021</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Sep. 30, 2021</t>
        </is>
      </c>
      <c r="M2" s="2" t="inlineStr">
        <is>
          <t>Jan. 01, 2022</t>
        </is>
      </c>
      <c r="N2" s="2" t="inlineStr">
        <is>
          <t>Dec. 31, 2021</t>
        </is>
      </c>
      <c r="O2" s="2" t="inlineStr">
        <is>
          <t>Dec. 31, 2020</t>
        </is>
      </c>
    </row>
    <row r="3">
      <c r="A3" s="4" t="inlineStr">
        <is>
          <t>Reverse stock split</t>
        </is>
      </c>
      <c r="B3" s="4" t="inlineStr">
        <is>
          <t xml:space="preserve"> </t>
        </is>
      </c>
      <c r="C3" s="4" t="inlineStr">
        <is>
          <t>8-to-1</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t>
        </is>
      </c>
      <c r="B4" s="4" t="inlineStr">
        <is>
          <t xml:space="preserve"> </t>
        </is>
      </c>
      <c r="C4" s="4" t="inlineStr">
        <is>
          <t xml:space="preserve"> </t>
        </is>
      </c>
      <c r="D4" s="4" t="inlineStr">
        <is>
          <t xml:space="preserve"> </t>
        </is>
      </c>
      <c r="E4" s="6" t="n">
        <v>2760</v>
      </c>
      <c r="F4" s="4" t="inlineStr">
        <is>
          <t xml:space="preserve"> </t>
        </is>
      </c>
      <c r="G4" s="4" t="inlineStr">
        <is>
          <t xml:space="preserve"> </t>
        </is>
      </c>
      <c r="H4" s="4" t="inlineStr">
        <is>
          <t xml:space="preserve"> </t>
        </is>
      </c>
      <c r="I4" s="4" t="inlineStr">
        <is>
          <t xml:space="preserve"> </t>
        </is>
      </c>
      <c r="J4" s="4" t="inlineStr">
        <is>
          <t xml:space="preserve"> </t>
        </is>
      </c>
      <c r="K4" s="6" t="n">
        <v>2760</v>
      </c>
      <c r="L4" s="4" t="inlineStr">
        <is>
          <t xml:space="preserve"> </t>
        </is>
      </c>
      <c r="M4" s="4" t="inlineStr">
        <is>
          <t xml:space="preserve"> </t>
        </is>
      </c>
      <c r="N4" s="6" t="n">
        <v>4883</v>
      </c>
      <c r="O4" s="4" t="inlineStr">
        <is>
          <t xml:space="preserve"> </t>
        </is>
      </c>
    </row>
    <row r="5">
      <c r="A5" s="4" t="inlineStr">
        <is>
          <t>Accumulated deficit</t>
        </is>
      </c>
      <c r="B5" s="4" t="inlineStr">
        <is>
          <t xml:space="preserve"> </t>
        </is>
      </c>
      <c r="C5" s="4" t="inlineStr">
        <is>
          <t xml:space="preserve"> </t>
        </is>
      </c>
      <c r="D5" s="4" t="inlineStr">
        <is>
          <t xml:space="preserve"> </t>
        </is>
      </c>
      <c r="E5" s="5" t="n">
        <v>-84119</v>
      </c>
      <c r="F5" s="4" t="inlineStr">
        <is>
          <t xml:space="preserve"> </t>
        </is>
      </c>
      <c r="G5" s="4" t="inlineStr">
        <is>
          <t xml:space="preserve"> </t>
        </is>
      </c>
      <c r="H5" s="4" t="inlineStr">
        <is>
          <t xml:space="preserve"> </t>
        </is>
      </c>
      <c r="I5" s="4" t="inlineStr">
        <is>
          <t xml:space="preserve"> </t>
        </is>
      </c>
      <c r="J5" s="4" t="inlineStr">
        <is>
          <t xml:space="preserve"> </t>
        </is>
      </c>
      <c r="K5" s="5" t="n">
        <v>-84119</v>
      </c>
      <c r="L5" s="4" t="inlineStr">
        <is>
          <t xml:space="preserve"> </t>
        </is>
      </c>
      <c r="M5" s="4" t="inlineStr">
        <is>
          <t xml:space="preserve"> </t>
        </is>
      </c>
      <c r="N5" s="5" t="n">
        <v>-71720</v>
      </c>
      <c r="O5" s="4" t="inlineStr">
        <is>
          <t xml:space="preserve"> </t>
        </is>
      </c>
    </row>
    <row r="6">
      <c r="A6" s="4" t="inlineStr">
        <is>
          <t>Negative cash flows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754</v>
      </c>
      <c r="L6" s="6" t="n">
        <v>-13796</v>
      </c>
      <c r="M6" s="4" t="inlineStr">
        <is>
          <t xml:space="preserve"> </t>
        </is>
      </c>
      <c r="N6" s="4" t="inlineStr">
        <is>
          <t xml:space="preserve"> </t>
        </is>
      </c>
      <c r="O6" s="4" t="inlineStr">
        <is>
          <t xml:space="preserve"> </t>
        </is>
      </c>
    </row>
    <row r="7">
      <c r="A7" s="4" t="inlineStr">
        <is>
          <t>Net loss</t>
        </is>
      </c>
      <c r="B7" s="4" t="inlineStr">
        <is>
          <t xml:space="preserve"> </t>
        </is>
      </c>
      <c r="C7" s="4" t="inlineStr">
        <is>
          <t xml:space="preserve"> </t>
        </is>
      </c>
      <c r="D7" s="4" t="inlineStr">
        <is>
          <t xml:space="preserve"> </t>
        </is>
      </c>
      <c r="E7" s="6" t="n">
        <v>-4175</v>
      </c>
      <c r="F7" s="6" t="n">
        <v>-3983</v>
      </c>
      <c r="G7" s="6" t="n">
        <v>-4241</v>
      </c>
      <c r="H7" s="6" t="n">
        <v>-5733</v>
      </c>
      <c r="I7" s="6" t="n">
        <v>-3930</v>
      </c>
      <c r="J7" s="6" t="n">
        <v>593</v>
      </c>
      <c r="K7" s="6" t="n">
        <v>-12399</v>
      </c>
      <c r="L7" s="6" t="n">
        <v>-9068</v>
      </c>
      <c r="M7" s="4" t="inlineStr">
        <is>
          <t xml:space="preserve"> </t>
        </is>
      </c>
      <c r="N7" s="4" t="inlineStr">
        <is>
          <t xml:space="preserve"> </t>
        </is>
      </c>
      <c r="O7" s="4" t="inlineStr">
        <is>
          <t xml:space="preserve"> </t>
        </is>
      </c>
    </row>
    <row r="8">
      <c r="A8" s="4" t="inlineStr">
        <is>
          <t>Percentage of sale applied for balanced owed</t>
        </is>
      </c>
      <c r="B8" s="4" t="inlineStr">
        <is>
          <t xml:space="preserve"> </t>
        </is>
      </c>
      <c r="C8" s="4" t="inlineStr">
        <is>
          <t xml:space="preserve"> </t>
        </is>
      </c>
      <c r="D8" s="4" t="inlineStr">
        <is>
          <t xml:space="preserve"> </t>
        </is>
      </c>
      <c r="E8" s="10" t="n">
        <v>0.09</v>
      </c>
      <c r="F8" s="4" t="inlineStr">
        <is>
          <t xml:space="preserve"> </t>
        </is>
      </c>
      <c r="G8" s="4" t="inlineStr">
        <is>
          <t xml:space="preserve"> </t>
        </is>
      </c>
      <c r="H8" s="4" t="inlineStr">
        <is>
          <t xml:space="preserve"> </t>
        </is>
      </c>
      <c r="I8" s="4" t="inlineStr">
        <is>
          <t xml:space="preserve"> </t>
        </is>
      </c>
      <c r="J8" s="4" t="inlineStr">
        <is>
          <t xml:space="preserve"> </t>
        </is>
      </c>
      <c r="K8" s="10" t="n">
        <v>0.09</v>
      </c>
      <c r="L8" s="4" t="inlineStr">
        <is>
          <t xml:space="preserve"> </t>
        </is>
      </c>
      <c r="M8" s="4" t="inlineStr">
        <is>
          <t xml:space="preserve"> </t>
        </is>
      </c>
      <c r="N8" s="4" t="inlineStr">
        <is>
          <t xml:space="preserve"> </t>
        </is>
      </c>
      <c r="O8" s="4" t="inlineStr">
        <is>
          <t xml:space="preserve"> </t>
        </is>
      </c>
    </row>
    <row r="9">
      <c r="A9" s="4" t="inlineStr">
        <is>
          <t>Present value of lease liabilities</t>
        </is>
      </c>
      <c r="B9" s="4" t="inlineStr">
        <is>
          <t xml:space="preserve"> </t>
        </is>
      </c>
      <c r="C9" s="4" t="inlineStr">
        <is>
          <t xml:space="preserve"> </t>
        </is>
      </c>
      <c r="D9" s="4" t="inlineStr">
        <is>
          <t xml:space="preserve"> </t>
        </is>
      </c>
      <c r="E9" s="6" t="n">
        <v>4193</v>
      </c>
      <c r="F9" s="4" t="inlineStr">
        <is>
          <t xml:space="preserve"> </t>
        </is>
      </c>
      <c r="G9" s="4" t="inlineStr">
        <is>
          <t xml:space="preserve"> </t>
        </is>
      </c>
      <c r="H9" s="4" t="inlineStr">
        <is>
          <t xml:space="preserve"> </t>
        </is>
      </c>
      <c r="I9" s="4" t="inlineStr">
        <is>
          <t xml:space="preserve"> </t>
        </is>
      </c>
      <c r="J9" s="4" t="inlineStr">
        <is>
          <t xml:space="preserve"> </t>
        </is>
      </c>
      <c r="K9" s="6" t="n">
        <v>4193</v>
      </c>
      <c r="L9" s="4" t="inlineStr">
        <is>
          <t xml:space="preserve"> </t>
        </is>
      </c>
      <c r="M9" s="6" t="n">
        <v>5300</v>
      </c>
      <c r="N9" s="4" t="inlineStr">
        <is>
          <t xml:space="preserve"> </t>
        </is>
      </c>
      <c r="O9" s="4" t="inlineStr">
        <is>
          <t xml:space="preserve"> </t>
        </is>
      </c>
    </row>
    <row r="10">
      <c r="A10" s="4" t="inlineStr">
        <is>
          <t>Right of use lease assets</t>
        </is>
      </c>
      <c r="B10" s="4" t="inlineStr">
        <is>
          <t xml:space="preserve"> </t>
        </is>
      </c>
      <c r="C10" s="4" t="inlineStr">
        <is>
          <t xml:space="preserve"> </t>
        </is>
      </c>
      <c r="D10" s="4" t="inlineStr">
        <is>
          <t xml:space="preserve"> </t>
        </is>
      </c>
      <c r="E10" s="5" t="n">
        <v>4012</v>
      </c>
      <c r="F10" s="4" t="inlineStr">
        <is>
          <t xml:space="preserve"> </t>
        </is>
      </c>
      <c r="G10" s="4" t="inlineStr">
        <is>
          <t xml:space="preserve"> </t>
        </is>
      </c>
      <c r="H10" s="4" t="inlineStr">
        <is>
          <t xml:space="preserve"> </t>
        </is>
      </c>
      <c r="I10" s="4" t="inlineStr">
        <is>
          <t xml:space="preserve"> </t>
        </is>
      </c>
      <c r="J10" s="4" t="inlineStr">
        <is>
          <t xml:space="preserve"> </t>
        </is>
      </c>
      <c r="K10" s="5" t="n">
        <v>4012</v>
      </c>
      <c r="L10" s="4" t="inlineStr">
        <is>
          <t xml:space="preserve"> </t>
        </is>
      </c>
      <c r="M10" s="6" t="n">
        <v>5200</v>
      </c>
      <c r="N10" s="6" t="n">
        <v>0</v>
      </c>
      <c r="O10" s="4" t="inlineStr">
        <is>
          <t xml:space="preserve"> </t>
        </is>
      </c>
    </row>
    <row r="11">
      <c r="A11" s="4" t="inlineStr">
        <is>
          <t>Proceeds from A/R facto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900</v>
      </c>
      <c r="L11" s="4" t="inlineStr">
        <is>
          <t xml:space="preserve"> </t>
        </is>
      </c>
      <c r="M11" s="4" t="inlineStr">
        <is>
          <t xml:space="preserve"> </t>
        </is>
      </c>
      <c r="N11" s="4" t="inlineStr">
        <is>
          <t xml:space="preserve"> </t>
        </is>
      </c>
      <c r="O11" s="4" t="inlineStr">
        <is>
          <t xml:space="preserve"> </t>
        </is>
      </c>
    </row>
    <row r="12">
      <c r="A12" s="4" t="inlineStr">
        <is>
          <t>Proceeds from advances</t>
        </is>
      </c>
      <c r="B12" s="4" t="inlineStr">
        <is>
          <t xml:space="preserve"> </t>
        </is>
      </c>
      <c r="C12" s="4" t="inlineStr">
        <is>
          <t xml:space="preserve"> </t>
        </is>
      </c>
      <c r="D12" s="4" t="inlineStr">
        <is>
          <t xml:space="preserve"> </t>
        </is>
      </c>
      <c r="E12" s="5" t="n">
        <v>900</v>
      </c>
      <c r="F12" s="4" t="inlineStr">
        <is>
          <t xml:space="preserve"> </t>
        </is>
      </c>
      <c r="G12" s="4" t="inlineStr">
        <is>
          <t xml:space="preserve"> </t>
        </is>
      </c>
      <c r="H12" s="4" t="inlineStr">
        <is>
          <t xml:space="preserve"> </t>
        </is>
      </c>
      <c r="I12" s="4" t="inlineStr">
        <is>
          <t xml:space="preserve"> </t>
        </is>
      </c>
      <c r="J12" s="4" t="inlineStr">
        <is>
          <t xml:space="preserve"> </t>
        </is>
      </c>
      <c r="K12" s="5" t="n">
        <v>1200</v>
      </c>
      <c r="L12" s="4" t="inlineStr">
        <is>
          <t xml:space="preserve"> </t>
        </is>
      </c>
      <c r="M12" s="4" t="inlineStr">
        <is>
          <t xml:space="preserve"> </t>
        </is>
      </c>
      <c r="N12" s="4" t="inlineStr">
        <is>
          <t xml:space="preserve"> </t>
        </is>
      </c>
      <c r="O12" s="4" t="inlineStr">
        <is>
          <t xml:space="preserve"> </t>
        </is>
      </c>
    </row>
    <row r="13">
      <c r="A13" s="4" t="inlineStr">
        <is>
          <t>Debt agreement fee</t>
        </is>
      </c>
      <c r="B13" s="4" t="inlineStr">
        <is>
          <t xml:space="preserve"> </t>
        </is>
      </c>
      <c r="C13" s="4" t="inlineStr">
        <is>
          <t xml:space="preserve"> </t>
        </is>
      </c>
      <c r="D13" s="4" t="inlineStr">
        <is>
          <t xml:space="preserve"> </t>
        </is>
      </c>
      <c r="E13" s="5" t="n">
        <v>400</v>
      </c>
      <c r="F13" s="4" t="inlineStr">
        <is>
          <t xml:space="preserve"> </t>
        </is>
      </c>
      <c r="G13" s="4" t="inlineStr">
        <is>
          <t xml:space="preserve"> </t>
        </is>
      </c>
      <c r="H13" s="4" t="inlineStr">
        <is>
          <t xml:space="preserve"> </t>
        </is>
      </c>
      <c r="I13" s="4" t="inlineStr">
        <is>
          <t xml:space="preserve"> </t>
        </is>
      </c>
      <c r="J13" s="4" t="inlineStr">
        <is>
          <t xml:space="preserve"> </t>
        </is>
      </c>
      <c r="K13" s="5" t="n">
        <v>400</v>
      </c>
      <c r="L13" s="4" t="inlineStr">
        <is>
          <t xml:space="preserve"> </t>
        </is>
      </c>
      <c r="M13" s="4" t="inlineStr">
        <is>
          <t xml:space="preserve"> </t>
        </is>
      </c>
      <c r="N13" s="4" t="inlineStr">
        <is>
          <t xml:space="preserve"> </t>
        </is>
      </c>
      <c r="O13" s="4" t="inlineStr">
        <is>
          <t xml:space="preserve"> </t>
        </is>
      </c>
    </row>
    <row r="14">
      <c r="A14" s="4" t="inlineStr">
        <is>
          <t>Eligible discount</t>
        </is>
      </c>
      <c r="B14" s="4" t="inlineStr">
        <is>
          <t xml:space="preserve"> </t>
        </is>
      </c>
      <c r="C14" s="4" t="inlineStr">
        <is>
          <t xml:space="preserve"> </t>
        </is>
      </c>
      <c r="D14" s="4" t="inlineStr">
        <is>
          <t xml:space="preserve"> </t>
        </is>
      </c>
      <c r="E14" s="6" t="n">
        <v>100</v>
      </c>
      <c r="F14" s="4" t="inlineStr">
        <is>
          <t xml:space="preserve"> </t>
        </is>
      </c>
      <c r="G14" s="4" t="inlineStr">
        <is>
          <t xml:space="preserve"> </t>
        </is>
      </c>
      <c r="H14" s="4" t="inlineStr">
        <is>
          <t xml:space="preserve"> </t>
        </is>
      </c>
      <c r="I14" s="4" t="inlineStr">
        <is>
          <t xml:space="preserve"> </t>
        </is>
      </c>
      <c r="J14" s="4" t="inlineStr">
        <is>
          <t xml:space="preserve"> </t>
        </is>
      </c>
      <c r="K14" s="6" t="n">
        <v>200</v>
      </c>
      <c r="L14" s="4" t="inlineStr">
        <is>
          <t xml:space="preserve"> </t>
        </is>
      </c>
      <c r="M14" s="4" t="inlineStr">
        <is>
          <t xml:space="preserve"> </t>
        </is>
      </c>
      <c r="N14" s="4" t="inlineStr">
        <is>
          <t xml:space="preserve"> </t>
        </is>
      </c>
      <c r="O14" s="4" t="inlineStr">
        <is>
          <t xml:space="preserve"> </t>
        </is>
      </c>
    </row>
    <row r="15">
      <c r="A15" s="4" t="inlineStr">
        <is>
          <t>Total advances proportionate to debt agreement fee</t>
        </is>
      </c>
      <c r="B15" s="4" t="inlineStr">
        <is>
          <t xml:space="preserve"> </t>
        </is>
      </c>
      <c r="C15" s="4" t="inlineStr">
        <is>
          <t xml:space="preserve"> </t>
        </is>
      </c>
      <c r="D15" s="4" t="inlineStr">
        <is>
          <t xml:space="preserve"> </t>
        </is>
      </c>
      <c r="E15" s="11" t="n">
        <v>0.135</v>
      </c>
      <c r="F15" s="4" t="inlineStr">
        <is>
          <t xml:space="preserve"> </t>
        </is>
      </c>
      <c r="G15" s="4" t="inlineStr">
        <is>
          <t xml:space="preserve"> </t>
        </is>
      </c>
      <c r="H15" s="4" t="inlineStr">
        <is>
          <t xml:space="preserve"> </t>
        </is>
      </c>
      <c r="I15" s="4" t="inlineStr">
        <is>
          <t xml:space="preserve"> </t>
        </is>
      </c>
      <c r="J15" s="4" t="inlineStr">
        <is>
          <t xml:space="preserve"> </t>
        </is>
      </c>
      <c r="K15" s="11" t="n">
        <v>0.135</v>
      </c>
      <c r="L15" s="4" t="inlineStr">
        <is>
          <t xml:space="preserve"> </t>
        </is>
      </c>
      <c r="M15" s="4" t="inlineStr">
        <is>
          <t xml:space="preserve"> </t>
        </is>
      </c>
      <c r="N15" s="4" t="inlineStr">
        <is>
          <t xml:space="preserve"> </t>
        </is>
      </c>
      <c r="O15" s="4" t="inlineStr">
        <is>
          <t xml:space="preserve"> </t>
        </is>
      </c>
    </row>
    <row r="16">
      <c r="A16" s="4" t="inlineStr">
        <is>
          <t>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ayments of Line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v>
      </c>
      <c r="L17" s="4" t="inlineStr">
        <is>
          <t xml:space="preserve"> </t>
        </is>
      </c>
      <c r="M17" s="4" t="inlineStr">
        <is>
          <t xml:space="preserve"> </t>
        </is>
      </c>
      <c r="N17" s="4" t="inlineStr">
        <is>
          <t xml:space="preserve"> </t>
        </is>
      </c>
      <c r="O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6" t="n">
        <v>7000</v>
      </c>
      <c r="F18" s="4" t="inlineStr">
        <is>
          <t xml:space="preserve"> </t>
        </is>
      </c>
      <c r="G18" s="4" t="inlineStr">
        <is>
          <t xml:space="preserve"> </t>
        </is>
      </c>
      <c r="H18" s="4" t="inlineStr">
        <is>
          <t xml:space="preserve"> </t>
        </is>
      </c>
      <c r="I18" s="4" t="inlineStr">
        <is>
          <t xml:space="preserve"> </t>
        </is>
      </c>
      <c r="J18" s="4" t="inlineStr">
        <is>
          <t xml:space="preserve"> </t>
        </is>
      </c>
      <c r="K18" s="5" t="n">
        <v>7000</v>
      </c>
      <c r="L18" s="4" t="inlineStr">
        <is>
          <t xml:space="preserve"> </t>
        </is>
      </c>
      <c r="M18" s="4" t="inlineStr">
        <is>
          <t xml:space="preserve"> </t>
        </is>
      </c>
      <c r="N18" s="4" t="inlineStr">
        <is>
          <t xml:space="preserve"> </t>
        </is>
      </c>
      <c r="O18" s="4" t="inlineStr">
        <is>
          <t xml:space="preserve"> </t>
        </is>
      </c>
    </row>
    <row r="19">
      <c r="A19" s="4" t="inlineStr">
        <is>
          <t>Outstanding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400</v>
      </c>
      <c r="L19" s="4" t="inlineStr">
        <is>
          <t xml:space="preserve"> </t>
        </is>
      </c>
      <c r="M19" s="4" t="inlineStr">
        <is>
          <t xml:space="preserve"> </t>
        </is>
      </c>
      <c r="N19" s="4" t="inlineStr">
        <is>
          <t xml:space="preserve"> </t>
        </is>
      </c>
      <c r="O19" s="4" t="inlineStr">
        <is>
          <t xml:space="preserve"> </t>
        </is>
      </c>
    </row>
    <row r="20">
      <c r="A20" s="4" t="inlineStr">
        <is>
          <t>Outstanding Balance Of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400</v>
      </c>
      <c r="L20" s="4" t="inlineStr">
        <is>
          <t xml:space="preserve"> </t>
        </is>
      </c>
      <c r="M20" s="4" t="inlineStr">
        <is>
          <t xml:space="preserve"> </t>
        </is>
      </c>
      <c r="N20" s="4" t="inlineStr">
        <is>
          <t xml:space="preserve"> </t>
        </is>
      </c>
      <c r="O20" s="4" t="inlineStr">
        <is>
          <t xml:space="preserve"> </t>
        </is>
      </c>
    </row>
    <row r="21">
      <c r="A21" s="4" t="inlineStr">
        <is>
          <t>Line of Credit [Member] | Pacific Mercantile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ayments of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v>
      </c>
      <c r="L22" s="4" t="inlineStr">
        <is>
          <t xml:space="preserve"> </t>
        </is>
      </c>
      <c r="M22" s="4" t="inlineStr">
        <is>
          <t xml:space="preserve"> </t>
        </is>
      </c>
      <c r="N22" s="4" t="inlineStr">
        <is>
          <t xml:space="preserve"> </t>
        </is>
      </c>
      <c r="O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7000</v>
      </c>
    </row>
    <row r="24">
      <c r="A24" s="4" t="inlineStr">
        <is>
          <t>Outstanding Balance Of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400</v>
      </c>
      <c r="L24" s="4" t="inlineStr">
        <is>
          <t xml:space="preserve"> </t>
        </is>
      </c>
      <c r="M24" s="4" t="inlineStr">
        <is>
          <t xml:space="preserve"> </t>
        </is>
      </c>
      <c r="N24" s="4" t="inlineStr">
        <is>
          <t xml:space="preserve"> </t>
        </is>
      </c>
      <c r="O24" s="4" t="inlineStr">
        <is>
          <t xml:space="preserve"> </t>
        </is>
      </c>
    </row>
    <row r="25">
      <c r="A25" s="4" t="inlineStr">
        <is>
          <t>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e of common shares upon conversion</t>
        </is>
      </c>
      <c r="B26" s="5" t="n">
        <v>83958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mporary equity,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384906</v>
      </c>
      <c r="I27" s="5" t="n">
        <v>8384906</v>
      </c>
      <c r="J27" s="5" t="n">
        <v>8313478</v>
      </c>
      <c r="K27" s="4" t="inlineStr">
        <is>
          <t xml:space="preserve"> </t>
        </is>
      </c>
      <c r="L27" s="5" t="n">
        <v>8384906</v>
      </c>
      <c r="M27" s="4" t="inlineStr">
        <is>
          <t xml:space="preserve"> </t>
        </is>
      </c>
      <c r="N27" s="4" t="inlineStr">
        <is>
          <t xml:space="preserve"> </t>
        </is>
      </c>
      <c r="O27" s="5" t="n">
        <v>7266986</v>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le of stock, transaction date</t>
        </is>
      </c>
      <c r="B29" s="4" t="inlineStr">
        <is>
          <t>Nov. 30,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ale of stock, number of shares</t>
        </is>
      </c>
      <c r="B30" s="5" t="n">
        <v>1692308</v>
      </c>
      <c r="C30" s="4" t="inlineStr">
        <is>
          <t xml:space="preserve"> </t>
        </is>
      </c>
      <c r="D30" s="5" t="n">
        <v>16923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 of stock, price per share</t>
        </is>
      </c>
      <c r="B31" s="6"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emporary equity, outstanding</t>
        </is>
      </c>
      <c r="B32" s="5" t="n">
        <v>0</v>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row>
    <row r="33">
      <c r="A33" s="4" t="inlineStr">
        <is>
          <t>Proceeds from issuance of common stock</t>
        </is>
      </c>
      <c r="B33" s="4" t="inlineStr">
        <is>
          <t xml:space="preserve"> </t>
        </is>
      </c>
      <c r="C33" s="4" t="inlineStr">
        <is>
          <t xml:space="preserve"> </t>
        </is>
      </c>
      <c r="D33" s="6" t="n">
        <v>17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3">
    <mergeCell ref="A1:A2"/>
    <mergeCell ref="E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ummary of changes in the Allowance for Doubtful Accounts (Details) - USD ($) $ in Thousand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6" t="n">
        <v>176</v>
      </c>
      <c r="C4" s="6" t="n">
        <v>238</v>
      </c>
    </row>
    <row r="5">
      <c r="A5" s="4" t="inlineStr">
        <is>
          <t>Provision</t>
        </is>
      </c>
      <c r="B5" s="5" t="n">
        <v>2560</v>
      </c>
      <c r="C5" s="5" t="n">
        <v>4009</v>
      </c>
    </row>
    <row r="6">
      <c r="A6" s="4" t="inlineStr">
        <is>
          <t>Write-offs, net</t>
        </is>
      </c>
      <c r="B6" s="5" t="n">
        <v>-2532</v>
      </c>
      <c r="C6" s="5" t="n">
        <v>-4071</v>
      </c>
    </row>
    <row r="7">
      <c r="A7" s="4" t="inlineStr">
        <is>
          <t>Ending balance</t>
        </is>
      </c>
      <c r="B7" s="6" t="n">
        <v>204</v>
      </c>
      <c r="C7" s="6" t="n">
        <v>1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chedule of Contract Liability (Details) - USD ($) $ in Thousand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Contract liabilities, Beginning balance</t>
        </is>
      </c>
      <c r="B4" s="6" t="n">
        <v>12127</v>
      </c>
      <c r="C4" s="6" t="n">
        <v>8691</v>
      </c>
    </row>
    <row r="5">
      <c r="A5" s="4" t="inlineStr">
        <is>
          <t>Credit liability issued during current period but not redeemed</t>
        </is>
      </c>
      <c r="B5" s="5" t="n">
        <v>8829</v>
      </c>
      <c r="C5" s="5" t="n">
        <v>9874</v>
      </c>
    </row>
    <row r="6">
      <c r="A6" s="4" t="inlineStr">
        <is>
          <t>Revenue recognized from beginning liability</t>
        </is>
      </c>
      <c r="B6" s="5" t="n">
        <v>-7029</v>
      </c>
      <c r="C6" s="5" t="n">
        <v>-6438</v>
      </c>
    </row>
    <row r="7">
      <c r="A7" s="4" t="inlineStr">
        <is>
          <t>Contract liabilities, Ending balance</t>
        </is>
      </c>
      <c r="B7" s="6" t="n">
        <v>13927</v>
      </c>
      <c r="C7" s="6" t="n">
        <v>121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3" customWidth="1" min="8" max="8"/>
    <col width="14" customWidth="1" min="9" max="9"/>
  </cols>
  <sheetData>
    <row r="1">
      <c r="A1" s="1" t="inlineStr">
        <is>
          <t>Acquisition of Natural Merchants, Inc. - Additional Information (Details) - USD ($) $ / shares in Units, $ in Thousands</t>
        </is>
      </c>
      <c r="B1" s="2" t="inlineStr">
        <is>
          <t>1 Months Ended</t>
        </is>
      </c>
      <c r="C1" s="2" t="inlineStr">
        <is>
          <t>3 Months Ended</t>
        </is>
      </c>
      <c r="E1" s="2" t="inlineStr">
        <is>
          <t>9 Months Ended</t>
        </is>
      </c>
    </row>
    <row r="2">
      <c r="B2" s="2" t="inlineStr">
        <is>
          <t>May 31, 2021</t>
        </is>
      </c>
      <c r="C2" s="2" t="inlineStr">
        <is>
          <t>Sep. 30, 2022</t>
        </is>
      </c>
      <c r="D2" s="2" t="inlineStr">
        <is>
          <t>Sep. 30, 2021</t>
        </is>
      </c>
      <c r="E2" s="2" t="inlineStr">
        <is>
          <t>Sep. 30, 2022</t>
        </is>
      </c>
      <c r="F2" s="2" t="inlineStr">
        <is>
          <t>Sep. 30, 2021</t>
        </is>
      </c>
      <c r="G2" s="2" t="inlineStr">
        <is>
          <t>May 31, 2023</t>
        </is>
      </c>
      <c r="H2" s="2" t="inlineStr">
        <is>
          <t>May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in cash</t>
        </is>
      </c>
      <c r="B4" s="4" t="inlineStr">
        <is>
          <t xml:space="preserve"> </t>
        </is>
      </c>
      <c r="C4" s="4" t="inlineStr">
        <is>
          <t xml:space="preserve"> </t>
        </is>
      </c>
      <c r="D4" s="4" t="inlineStr">
        <is>
          <t xml:space="preserve"> </t>
        </is>
      </c>
      <c r="E4" s="6" t="n">
        <v>0</v>
      </c>
      <c r="F4" s="6" t="n">
        <v>8758</v>
      </c>
      <c r="G4" s="4" t="inlineStr">
        <is>
          <t xml:space="preserve"> </t>
        </is>
      </c>
      <c r="H4" s="4" t="inlineStr">
        <is>
          <t xml:space="preserve"> </t>
        </is>
      </c>
      <c r="I4" s="4" t="inlineStr">
        <is>
          <t xml:space="preserve"> </t>
        </is>
      </c>
    </row>
    <row r="5">
      <c r="A5" s="4" t="inlineStr">
        <is>
          <t>Preferred Stock, Shares Issued</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5" t="n">
        <v>0</v>
      </c>
    </row>
    <row r="6">
      <c r="A6" s="4" t="inlineStr">
        <is>
          <t>Contingent consideration liability</t>
        </is>
      </c>
      <c r="B6" s="4" t="inlineStr">
        <is>
          <t xml:space="preserve"> </t>
        </is>
      </c>
      <c r="C6" s="6" t="n">
        <v>1600</v>
      </c>
      <c r="D6" s="4" t="inlineStr">
        <is>
          <t xml:space="preserve"> </t>
        </is>
      </c>
      <c r="E6" s="6" t="n">
        <v>1600</v>
      </c>
      <c r="F6" s="4" t="inlineStr">
        <is>
          <t xml:space="preserve"> </t>
        </is>
      </c>
      <c r="G6" s="4" t="inlineStr">
        <is>
          <t xml:space="preserve"> </t>
        </is>
      </c>
      <c r="H6" s="4" t="inlineStr">
        <is>
          <t xml:space="preserve"> </t>
        </is>
      </c>
      <c r="I6" s="4" t="inlineStr">
        <is>
          <t xml:space="preserve"> </t>
        </is>
      </c>
    </row>
    <row r="7">
      <c r="A7" s="4" t="inlineStr">
        <is>
          <t>Outstanding balance on the contingent consideration</t>
        </is>
      </c>
      <c r="B7" s="4" t="inlineStr">
        <is>
          <t xml:space="preserve"> </t>
        </is>
      </c>
      <c r="C7" s="5" t="n">
        <v>1500</v>
      </c>
      <c r="D7" s="4" t="inlineStr">
        <is>
          <t xml:space="preserve"> </t>
        </is>
      </c>
      <c r="E7" s="6" t="n">
        <v>1500</v>
      </c>
      <c r="F7" s="4" t="inlineStr">
        <is>
          <t xml:space="preserve"> </t>
        </is>
      </c>
      <c r="G7" s="4" t="inlineStr">
        <is>
          <t xml:space="preserve"> </t>
        </is>
      </c>
      <c r="H7" s="4" t="inlineStr">
        <is>
          <t xml:space="preserve"> </t>
        </is>
      </c>
      <c r="I7" s="4" t="inlineStr">
        <is>
          <t xml:space="preserve"> </t>
        </is>
      </c>
    </row>
    <row r="8">
      <c r="A8" s="4" t="inlineStr">
        <is>
          <t>Repayment annualized interest rate</t>
        </is>
      </c>
      <c r="B8" s="4" t="inlineStr">
        <is>
          <t xml:space="preserve"> </t>
        </is>
      </c>
      <c r="C8" s="4" t="inlineStr">
        <is>
          <t xml:space="preserve"> </t>
        </is>
      </c>
      <c r="D8" s="4" t="inlineStr">
        <is>
          <t xml:space="preserve"> </t>
        </is>
      </c>
      <c r="E8" s="10" t="n">
        <v>0.1</v>
      </c>
      <c r="F8" s="4" t="inlineStr">
        <is>
          <t xml:space="preserve"> </t>
        </is>
      </c>
      <c r="G8" s="4" t="inlineStr">
        <is>
          <t xml:space="preserve"> </t>
        </is>
      </c>
      <c r="H8" s="4" t="inlineStr">
        <is>
          <t xml:space="preserve"> </t>
        </is>
      </c>
      <c r="I8" s="4" t="inlineStr">
        <is>
          <t xml:space="preserve"> </t>
        </is>
      </c>
    </row>
    <row r="9">
      <c r="A9" s="4" t="inlineStr">
        <is>
          <t>Amortization of Intangible Assets</t>
        </is>
      </c>
      <c r="B9" s="4" t="inlineStr">
        <is>
          <t xml:space="preserve"> </t>
        </is>
      </c>
      <c r="C9" s="5" t="n">
        <v>200</v>
      </c>
      <c r="D9" s="6" t="n">
        <v>200</v>
      </c>
      <c r="E9" s="6" t="n">
        <v>600</v>
      </c>
      <c r="F9" s="5" t="n">
        <v>400</v>
      </c>
      <c r="G9" s="4" t="inlineStr">
        <is>
          <t xml:space="preserve"> </t>
        </is>
      </c>
      <c r="H9" s="4" t="inlineStr">
        <is>
          <t xml:space="preserve"> </t>
        </is>
      </c>
      <c r="I9" s="4" t="inlineStr">
        <is>
          <t xml:space="preserve"> </t>
        </is>
      </c>
    </row>
    <row r="10">
      <c r="A10" s="4" t="inlineStr">
        <is>
          <t>Boutique Wine Distribu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urchase price</t>
        </is>
      </c>
      <c r="B12" s="6" t="n">
        <v>1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in cash</t>
        </is>
      </c>
      <c r="B13" s="5" t="n">
        <v>1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s initial purchase price</t>
        </is>
      </c>
      <c r="B14" s="4" t="inlineStr">
        <is>
          <t xml:space="preserve"> </t>
        </is>
      </c>
      <c r="C14" s="4" t="inlineStr">
        <is>
          <t xml:space="preserve"> </t>
        </is>
      </c>
      <c r="D14" s="4" t="inlineStr">
        <is>
          <t xml:space="preserve"> </t>
        </is>
      </c>
      <c r="E14" s="5" t="n">
        <v>8000</v>
      </c>
      <c r="F14" s="4" t="inlineStr">
        <is>
          <t xml:space="preserve"> </t>
        </is>
      </c>
      <c r="G14" s="4" t="inlineStr">
        <is>
          <t xml:space="preserve"> </t>
        </is>
      </c>
      <c r="H14" s="4" t="inlineStr">
        <is>
          <t xml:space="preserve"> </t>
        </is>
      </c>
      <c r="I14" s="4" t="inlineStr">
        <is>
          <t xml:space="preserve"> </t>
        </is>
      </c>
    </row>
    <row r="15">
      <c r="A15" s="4" t="inlineStr">
        <is>
          <t>Additional cash payments contingent upon achieving performance targets</t>
        </is>
      </c>
      <c r="B15" s="5" t="n">
        <v>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consideration per year</t>
        </is>
      </c>
      <c r="B16" s="5" t="n">
        <v>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intangible assets recognized</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net working capital recognized</t>
        </is>
      </c>
      <c r="B18" s="5" t="n">
        <v>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transaction costs</t>
        </is>
      </c>
      <c r="B19" s="5"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 liability</t>
        </is>
      </c>
      <c r="B20" s="6" t="n">
        <v>2000</v>
      </c>
      <c r="C20" s="4" t="inlineStr">
        <is>
          <t xml:space="preserve"> </t>
        </is>
      </c>
      <c r="D20" s="4" t="inlineStr">
        <is>
          <t xml:space="preserve"> </t>
        </is>
      </c>
      <c r="E20" s="4" t="inlineStr">
        <is>
          <t xml:space="preserve"> </t>
        </is>
      </c>
      <c r="F20" s="4" t="inlineStr">
        <is>
          <t xml:space="preserve"> </t>
        </is>
      </c>
      <c r="G20" s="4" t="inlineStr">
        <is>
          <t xml:space="preserve"> </t>
        </is>
      </c>
      <c r="H20" s="6" t="n">
        <v>1600</v>
      </c>
      <c r="I20" s="4" t="inlineStr">
        <is>
          <t xml:space="preserve"> </t>
        </is>
      </c>
    </row>
    <row r="21">
      <c r="A21" s="4" t="inlineStr">
        <is>
          <t>Useful life, acquired intangible assets</t>
        </is>
      </c>
      <c r="B21" s="4" t="inlineStr">
        <is>
          <t>2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of Intangible Assets</t>
        </is>
      </c>
      <c r="B22" s="4" t="inlineStr">
        <is>
          <t xml:space="preserve"> </t>
        </is>
      </c>
      <c r="C22" s="6" t="n">
        <v>100</v>
      </c>
      <c r="D22" s="6" t="n">
        <v>100</v>
      </c>
      <c r="E22" s="6" t="n">
        <v>400</v>
      </c>
      <c r="F22" s="6" t="n">
        <v>200</v>
      </c>
      <c r="G22" s="4" t="inlineStr">
        <is>
          <t xml:space="preserve"> </t>
        </is>
      </c>
      <c r="H22" s="4" t="inlineStr">
        <is>
          <t xml:space="preserve"> </t>
        </is>
      </c>
      <c r="I22" s="4" t="inlineStr">
        <is>
          <t xml:space="preserve"> </t>
        </is>
      </c>
    </row>
    <row r="23">
      <c r="A23" s="4" t="inlineStr">
        <is>
          <t>Boutique Wine Distributor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6" t="n">
        <v>1400</v>
      </c>
      <c r="H25" s="4" t="inlineStr">
        <is>
          <t xml:space="preserve"> </t>
        </is>
      </c>
      <c r="I25" s="4" t="inlineStr">
        <is>
          <t xml:space="preserve"> </t>
        </is>
      </c>
    </row>
    <row r="26">
      <c r="A26" s="4" t="inlineStr">
        <is>
          <t>Boutique Wine Distributor [Member] | Series 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in stock</t>
        </is>
      </c>
      <c r="B28" s="6"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s initial purchase price, stock</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Issued</t>
        </is>
      </c>
      <c r="B30" s="5" t="n">
        <v>714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sitions, preferred shares price per share</t>
        </is>
      </c>
      <c r="B31" s="6" t="n">
        <v>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246</v>
      </c>
      <c r="C3" s="6" t="n">
        <v>5615</v>
      </c>
    </row>
    <row r="4">
      <c r="A4" s="4" t="inlineStr">
        <is>
          <t>Finished goods</t>
        </is>
      </c>
      <c r="B4" s="5" t="n">
        <v>18314</v>
      </c>
      <c r="C4" s="5" t="n">
        <v>18086</v>
      </c>
    </row>
    <row r="5">
      <c r="A5" s="4" t="inlineStr">
        <is>
          <t>Packaging</t>
        </is>
      </c>
      <c r="B5" s="5" t="n">
        <v>365</v>
      </c>
      <c r="C5" s="5" t="n">
        <v>187</v>
      </c>
    </row>
    <row r="6">
      <c r="A6" s="4" t="inlineStr">
        <is>
          <t>Inventory reserve</t>
        </is>
      </c>
      <c r="B6" s="5" t="n">
        <v>-195</v>
      </c>
      <c r="C6" s="5" t="n">
        <v>0</v>
      </c>
    </row>
    <row r="7">
      <c r="A7" s="4" t="inlineStr">
        <is>
          <t>Total inventory, net</t>
        </is>
      </c>
      <c r="B7" s="6" t="n">
        <v>25730</v>
      </c>
      <c r="C7" s="6" t="n">
        <v>23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Inventory - Additional Information (Details) $ in Millions</t>
        </is>
      </c>
      <c r="B1" s="2" t="inlineStr">
        <is>
          <t>Sep. 30, 2022 USD ($)</t>
        </is>
      </c>
    </row>
    <row r="2">
      <c r="A2" s="3" t="inlineStr">
        <is>
          <t>Inventory Disclosure [Abstract]</t>
        </is>
      </c>
      <c r="B2" s="4" t="inlineStr">
        <is>
          <t xml:space="preserve"> </t>
        </is>
      </c>
    </row>
    <row r="3">
      <c r="A3" s="4" t="inlineStr">
        <is>
          <t>Finished Goods Inventory Reserve</t>
        </is>
      </c>
      <c r="B3" s="7"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freight</t>
        </is>
      </c>
      <c r="B3" s="6" t="n">
        <v>956</v>
      </c>
      <c r="C3" s="6" t="n">
        <v>1484</v>
      </c>
    </row>
    <row r="4">
      <c r="A4" s="4" t="inlineStr">
        <is>
          <t>Prepaid wine</t>
        </is>
      </c>
      <c r="B4" s="5" t="n">
        <v>559</v>
      </c>
      <c r="C4" s="5" t="n">
        <v>3045</v>
      </c>
    </row>
    <row r="5">
      <c r="A5" s="4" t="inlineStr">
        <is>
          <t>Prepaid Merchant Fees</t>
        </is>
      </c>
      <c r="B5" s="5" t="n">
        <v>485</v>
      </c>
      <c r="C5" s="5" t="n">
        <v>349</v>
      </c>
    </row>
    <row r="6">
      <c r="A6" s="4" t="inlineStr">
        <is>
          <t>Prepaid software licenses</t>
        </is>
      </c>
      <c r="B6" s="5" t="n">
        <v>342</v>
      </c>
      <c r="C6" s="5" t="n">
        <v>861</v>
      </c>
    </row>
    <row r="7">
      <c r="A7" s="4" t="inlineStr">
        <is>
          <t>Prepaid insurance and benefits</t>
        </is>
      </c>
      <c r="B7" s="5" t="n">
        <v>360</v>
      </c>
      <c r="C7" s="5" t="n">
        <v>842</v>
      </c>
    </row>
    <row r="8">
      <c r="A8" s="4" t="inlineStr">
        <is>
          <t>Other current assets</t>
        </is>
      </c>
      <c r="B8" s="5" t="n">
        <v>119</v>
      </c>
      <c r="C8" s="5" t="n">
        <v>237</v>
      </c>
    </row>
    <row r="9">
      <c r="A9" s="4" t="inlineStr">
        <is>
          <t>Prepaid other</t>
        </is>
      </c>
      <c r="B9" s="5" t="n">
        <v>33</v>
      </c>
      <c r="C9" s="5" t="n">
        <v>69</v>
      </c>
    </row>
    <row r="10">
      <c r="A10" s="4" t="inlineStr">
        <is>
          <t>Total prepaid expenses and other current assets</t>
        </is>
      </c>
      <c r="B10" s="6" t="n">
        <v>2854</v>
      </c>
      <c r="C10" s="6" t="n">
        <v>68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48</v>
      </c>
      <c r="C3" s="6" t="n">
        <v>1859</v>
      </c>
    </row>
    <row r="4">
      <c r="A4" s="4" t="inlineStr">
        <is>
          <t>Less: accumulated depreciation</t>
        </is>
      </c>
      <c r="B4" s="5" t="n">
        <v>-331</v>
      </c>
      <c r="C4" s="5" t="n">
        <v>-1363</v>
      </c>
    </row>
    <row r="5">
      <c r="A5" s="4" t="inlineStr">
        <is>
          <t>Total property and equipment, net</t>
        </is>
      </c>
      <c r="B5" s="5" t="n">
        <v>517</v>
      </c>
      <c r="C5" s="5" t="n">
        <v>49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2</v>
      </c>
      <c r="C8" s="5" t="n">
        <v>370</v>
      </c>
    </row>
    <row r="9">
      <c r="A9" s="4" t="inlineStr">
        <is>
          <t>Computers and serv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5</v>
      </c>
      <c r="C11" s="5" t="n">
        <v>25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08</v>
      </c>
      <c r="C14" s="5" t="n">
        <v>33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3</v>
      </c>
      <c r="C17" s="5" t="n">
        <v>763</v>
      </c>
    </row>
    <row r="18">
      <c r="A18" s="4" t="inlineStr">
        <is>
          <t>Purchased software and licens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0</v>
      </c>
      <c r="C20" s="6" t="n">
        <v>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0000</v>
      </c>
      <c r="C4" s="6" t="n">
        <v>100000</v>
      </c>
      <c r="D4" s="6" t="n">
        <v>200000</v>
      </c>
      <c r="E4" s="6" t="n">
        <v>100000</v>
      </c>
    </row>
    <row r="5">
      <c r="A5" s="4" t="inlineStr">
        <is>
          <t>Impairment charges to property and equipment</t>
        </is>
      </c>
      <c r="B5" s="4" t="inlineStr">
        <is>
          <t xml:space="preserve"> </t>
        </is>
      </c>
      <c r="C5" s="4" t="inlineStr">
        <is>
          <t xml:space="preserve"> </t>
        </is>
      </c>
      <c r="D5" s="4" t="inlineStr">
        <is>
          <t xml:space="preserve"> </t>
        </is>
      </c>
      <c r="E5" s="6" t="n">
        <v>0</v>
      </c>
    </row>
    <row r="6">
      <c r="A6" s="4" t="inlineStr">
        <is>
          <t>write off of fixed assets</t>
        </is>
      </c>
      <c r="B6" s="4" t="inlineStr">
        <is>
          <t xml:space="preserve"> </t>
        </is>
      </c>
      <c r="C6" s="4" t="inlineStr">
        <is>
          <t xml:space="preserve"> </t>
        </is>
      </c>
      <c r="D6" s="6" t="n">
        <v>1000000</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5" customWidth="1" min="5" max="5"/>
    <col width="41" customWidth="1" min="6" max="6"/>
    <col width="27" customWidth="1" min="7" max="7"/>
    <col width="20" customWidth="1" min="8" max="8"/>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Treasury Stock</t>
        </is>
      </c>
      <c r="F1" s="2" t="inlineStr">
        <is>
          <t>Promissory Notes for Common Stock Issued</t>
        </is>
      </c>
      <c r="G1" s="2" t="inlineStr">
        <is>
          <t>Additional Paid-in Capital</t>
        </is>
      </c>
      <c r="H1" s="2" t="inlineStr">
        <is>
          <t>Accumulated Deficit</t>
        </is>
      </c>
    </row>
    <row r="2">
      <c r="A2" s="4" t="inlineStr">
        <is>
          <t>Beginning Balance at Dec. 31, 2020</t>
        </is>
      </c>
      <c r="B2" s="6" t="n">
        <v>-54849</v>
      </c>
      <c r="C2" s="4" t="inlineStr">
        <is>
          <t xml:space="preserve"> </t>
        </is>
      </c>
      <c r="D2" s="6" t="n">
        <v>1</v>
      </c>
      <c r="E2" s="6" t="n">
        <v>-7</v>
      </c>
      <c r="F2" s="6" t="n">
        <v>0</v>
      </c>
      <c r="G2" s="6" t="n">
        <v>2229</v>
      </c>
      <c r="H2" s="6" t="n">
        <v>-57072</v>
      </c>
    </row>
    <row r="3">
      <c r="A3" s="4" t="inlineStr">
        <is>
          <t>Beginning Balance, Shares at Dec. 31, 2020</t>
        </is>
      </c>
      <c r="B3" s="4" t="inlineStr">
        <is>
          <t xml:space="preserve"> </t>
        </is>
      </c>
      <c r="C3" s="4" t="inlineStr">
        <is>
          <t xml:space="preserve"> </t>
        </is>
      </c>
      <c r="D3" s="5" t="n">
        <v>945794</v>
      </c>
      <c r="E3" s="5" t="n">
        <v>168750</v>
      </c>
      <c r="F3" s="4" t="inlineStr">
        <is>
          <t xml:space="preserve"> </t>
        </is>
      </c>
      <c r="G3" s="4" t="inlineStr">
        <is>
          <t xml:space="preserve"> </t>
        </is>
      </c>
      <c r="H3" s="4" t="inlineStr">
        <is>
          <t xml:space="preserve"> </t>
        </is>
      </c>
    </row>
    <row r="4">
      <c r="A4" s="4" t="inlineStr">
        <is>
          <t>Redeemable Convertible Preferred Stock, Beginning Balance at Dec. 31, 2020</t>
        </is>
      </c>
      <c r="B4" s="4" t="inlineStr">
        <is>
          <t xml:space="preserve"> </t>
        </is>
      </c>
      <c r="C4" s="6" t="n">
        <v>5646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emable Convertible Preferred Stock, Beginning Balance, Shares at Dec. 31, 2020</t>
        </is>
      </c>
      <c r="B5" s="4" t="inlineStr">
        <is>
          <t xml:space="preserve"> </t>
        </is>
      </c>
      <c r="C5" s="5" t="n">
        <v>726698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72</v>
      </c>
      <c r="C6" s="4" t="inlineStr">
        <is>
          <t xml:space="preserve"> </t>
        </is>
      </c>
      <c r="D6" s="4" t="inlineStr">
        <is>
          <t xml:space="preserve"> </t>
        </is>
      </c>
      <c r="E6" s="4" t="inlineStr">
        <is>
          <t xml:space="preserve"> </t>
        </is>
      </c>
      <c r="F6" s="4" t="inlineStr">
        <is>
          <t xml:space="preserve"> </t>
        </is>
      </c>
      <c r="G6" s="5" t="n">
        <v>72</v>
      </c>
      <c r="H6" s="4" t="inlineStr">
        <is>
          <t xml:space="preserve"> </t>
        </is>
      </c>
    </row>
    <row r="7">
      <c r="A7" s="4" t="inlineStr">
        <is>
          <t>Stock option exercises</t>
        </is>
      </c>
      <c r="B7" s="5" t="n">
        <v>1042</v>
      </c>
      <c r="C7" s="4" t="inlineStr">
        <is>
          <t xml:space="preserve"> </t>
        </is>
      </c>
      <c r="D7" s="4" t="inlineStr">
        <is>
          <t xml:space="preserve"> </t>
        </is>
      </c>
      <c r="E7" s="4" t="inlineStr">
        <is>
          <t xml:space="preserve"> </t>
        </is>
      </c>
      <c r="F7" s="4" t="inlineStr">
        <is>
          <t xml:space="preserve"> </t>
        </is>
      </c>
      <c r="G7" s="5" t="n">
        <v>1042</v>
      </c>
      <c r="H7" s="4" t="inlineStr">
        <is>
          <t xml:space="preserve"> </t>
        </is>
      </c>
    </row>
    <row r="8">
      <c r="A8" s="4" t="inlineStr">
        <is>
          <t>Stock option</t>
        </is>
      </c>
      <c r="B8" s="4" t="inlineStr">
        <is>
          <t xml:space="preserve"> </t>
        </is>
      </c>
      <c r="C8" s="4" t="inlineStr">
        <is>
          <t xml:space="preserve"> </t>
        </is>
      </c>
      <c r="D8" s="5" t="n">
        <v>875075</v>
      </c>
      <c r="E8" s="4" t="inlineStr">
        <is>
          <t xml:space="preserve"> </t>
        </is>
      </c>
      <c r="F8" s="4" t="inlineStr">
        <is>
          <t xml:space="preserve"> </t>
        </is>
      </c>
      <c r="G8" s="4" t="inlineStr">
        <is>
          <t xml:space="preserve"> </t>
        </is>
      </c>
      <c r="H8" s="4" t="inlineStr">
        <is>
          <t xml:space="preserve"> </t>
        </is>
      </c>
    </row>
    <row r="9">
      <c r="A9" s="4" t="inlineStr">
        <is>
          <t>Employee promissory notes issued for stock option exercises</t>
        </is>
      </c>
      <c r="B9" s="5" t="n">
        <v>-1046</v>
      </c>
      <c r="C9" s="4" t="inlineStr">
        <is>
          <t xml:space="preserve"> </t>
        </is>
      </c>
      <c r="D9" s="4" t="inlineStr">
        <is>
          <t xml:space="preserve"> </t>
        </is>
      </c>
      <c r="E9" s="4" t="inlineStr">
        <is>
          <t xml:space="preserve"> </t>
        </is>
      </c>
      <c r="F9" s="5" t="n">
        <v>-1046</v>
      </c>
      <c r="G9" s="4" t="inlineStr">
        <is>
          <t xml:space="preserve"> </t>
        </is>
      </c>
      <c r="H9" s="4" t="inlineStr">
        <is>
          <t xml:space="preserve"> </t>
        </is>
      </c>
    </row>
    <row r="10">
      <c r="A10" s="4" t="inlineStr">
        <is>
          <t>Issuance of Series E Preferred Stock, net of issuance costs</t>
        </is>
      </c>
      <c r="B10" s="4" t="inlineStr">
        <is>
          <t xml:space="preserve"> </t>
        </is>
      </c>
      <c r="C10" s="6" t="n">
        <v>41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eries E Preferred Stock, net of issuance costs, Shares</t>
        </is>
      </c>
      <c r="B11" s="4" t="inlineStr">
        <is>
          <t xml:space="preserve"> </t>
        </is>
      </c>
      <c r="C11" s="5" t="n">
        <v>3322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eries F Preferred Stock, net of issuance costs</t>
        </is>
      </c>
      <c r="B12" s="4" t="inlineStr">
        <is>
          <t xml:space="preserve"> </t>
        </is>
      </c>
      <c r="C12" s="6" t="n">
        <v>93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eries F Preferred Stock, net of issuance costs, Shares</t>
        </is>
      </c>
      <c r="B13" s="4" t="inlineStr">
        <is>
          <t xml:space="preserve"> </t>
        </is>
      </c>
      <c r="C13" s="5" t="n">
        <v>71427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593</v>
      </c>
      <c r="C14" s="4" t="inlineStr">
        <is>
          <t xml:space="preserve"> </t>
        </is>
      </c>
      <c r="D14" s="4" t="inlineStr">
        <is>
          <t xml:space="preserve"> </t>
        </is>
      </c>
      <c r="E14" s="4" t="inlineStr">
        <is>
          <t xml:space="preserve"> </t>
        </is>
      </c>
      <c r="F14" s="4" t="inlineStr">
        <is>
          <t xml:space="preserve"> </t>
        </is>
      </c>
      <c r="G14" s="4" t="inlineStr">
        <is>
          <t xml:space="preserve"> </t>
        </is>
      </c>
      <c r="H14" s="5" t="n">
        <v>593</v>
      </c>
    </row>
    <row r="15">
      <c r="A15" s="4" t="inlineStr">
        <is>
          <t>Ending Balance at Mar. 31, 2021</t>
        </is>
      </c>
      <c r="B15" s="5" t="n">
        <v>-54188</v>
      </c>
      <c r="C15" s="4" t="inlineStr">
        <is>
          <t xml:space="preserve"> </t>
        </is>
      </c>
      <c r="D15" s="6" t="n">
        <v>1</v>
      </c>
      <c r="E15" s="6" t="n">
        <v>-7</v>
      </c>
      <c r="F15" s="5" t="n">
        <v>-1046</v>
      </c>
      <c r="G15" s="5" t="n">
        <v>3343</v>
      </c>
      <c r="H15" s="5" t="n">
        <v>-56479</v>
      </c>
    </row>
    <row r="16">
      <c r="A16" s="4" t="inlineStr">
        <is>
          <t>Ending Balance, Shares at Mar. 31, 2021</t>
        </is>
      </c>
      <c r="B16" s="4" t="inlineStr">
        <is>
          <t xml:space="preserve"> </t>
        </is>
      </c>
      <c r="C16" s="4" t="inlineStr">
        <is>
          <t xml:space="preserve"> </t>
        </is>
      </c>
      <c r="D16" s="5" t="n">
        <v>1820869</v>
      </c>
      <c r="E16" s="5" t="n">
        <v>168750</v>
      </c>
      <c r="F16" s="4" t="inlineStr">
        <is>
          <t xml:space="preserve"> </t>
        </is>
      </c>
      <c r="G16" s="4" t="inlineStr">
        <is>
          <t xml:space="preserve"> </t>
        </is>
      </c>
      <c r="H16" s="4" t="inlineStr">
        <is>
          <t xml:space="preserve"> </t>
        </is>
      </c>
    </row>
    <row r="17">
      <c r="A17" s="4" t="inlineStr">
        <is>
          <t>Redeemable Convertible Preferred Stock, Ending Balance at Mar. 31, 2021</t>
        </is>
      </c>
      <c r="B17" s="4" t="inlineStr">
        <is>
          <t xml:space="preserve"> </t>
        </is>
      </c>
      <c r="C17" s="6" t="n">
        <v>6994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emable Convertible Preferred Stock, Ending Balance, Shares at Mar. 31, 2021</t>
        </is>
      </c>
      <c r="B18" s="4" t="inlineStr">
        <is>
          <t xml:space="preserve"> </t>
        </is>
      </c>
      <c r="C18" s="5" t="n">
        <v>831347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0</t>
        </is>
      </c>
      <c r="B19" s="5" t="n">
        <v>-54849</v>
      </c>
      <c r="C19" s="4" t="inlineStr">
        <is>
          <t xml:space="preserve"> </t>
        </is>
      </c>
      <c r="D19" s="6" t="n">
        <v>1</v>
      </c>
      <c r="E19" s="6" t="n">
        <v>-7</v>
      </c>
      <c r="F19" s="5" t="n">
        <v>0</v>
      </c>
      <c r="G19" s="5" t="n">
        <v>2229</v>
      </c>
      <c r="H19" s="5" t="n">
        <v>-57072</v>
      </c>
    </row>
    <row r="20">
      <c r="A20" s="4" t="inlineStr">
        <is>
          <t>Beginning Balance, Shares at Dec. 31, 2020</t>
        </is>
      </c>
      <c r="B20" s="4" t="inlineStr">
        <is>
          <t xml:space="preserve"> </t>
        </is>
      </c>
      <c r="C20" s="4" t="inlineStr">
        <is>
          <t xml:space="preserve"> </t>
        </is>
      </c>
      <c r="D20" s="5" t="n">
        <v>945794</v>
      </c>
      <c r="E20" s="5" t="n">
        <v>168750</v>
      </c>
      <c r="F20" s="4" t="inlineStr">
        <is>
          <t xml:space="preserve"> </t>
        </is>
      </c>
      <c r="G20" s="4" t="inlineStr">
        <is>
          <t xml:space="preserve"> </t>
        </is>
      </c>
      <c r="H20" s="4" t="inlineStr">
        <is>
          <t xml:space="preserve"> </t>
        </is>
      </c>
    </row>
    <row r="21">
      <c r="A21" s="4" t="inlineStr">
        <is>
          <t>Redeemable Convertible Preferred Stock, Beginning Balance at Dec. 31, 2020</t>
        </is>
      </c>
      <c r="B21" s="4" t="inlineStr">
        <is>
          <t xml:space="preserve"> </t>
        </is>
      </c>
      <c r="C21" s="6" t="n">
        <v>5646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able Convertible Preferred Stock, Beginning Balance, Shares at Dec. 31, 2020</t>
        </is>
      </c>
      <c r="B22" s="4" t="inlineStr">
        <is>
          <t xml:space="preserve"> </t>
        </is>
      </c>
      <c r="C22" s="5" t="n">
        <v>72669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early exercised stock options</t>
        </is>
      </c>
      <c r="B23" s="5" t="n">
        <v>1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ployee promissory notes issued for stock option exercises</t>
        </is>
      </c>
      <c r="B24" s="5" t="n">
        <v>-34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90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Sep. 30, 2021</t>
        </is>
      </c>
      <c r="B26" s="5" t="n">
        <v>-61293</v>
      </c>
      <c r="C26" s="4" t="inlineStr">
        <is>
          <t xml:space="preserve"> </t>
        </is>
      </c>
      <c r="D26" s="6" t="n">
        <v>2</v>
      </c>
      <c r="E26" s="6" t="n">
        <v>-7</v>
      </c>
      <c r="F26" s="4" t="inlineStr">
        <is>
          <t xml:space="preserve"> </t>
        </is>
      </c>
      <c r="G26" s="5" t="n">
        <v>4854</v>
      </c>
      <c r="H26" s="5" t="n">
        <v>-66142</v>
      </c>
    </row>
    <row r="27">
      <c r="A27" s="4" t="inlineStr">
        <is>
          <t>Ending Balance, Shares at Sep. 30, 2021</t>
        </is>
      </c>
      <c r="B27" s="4" t="inlineStr">
        <is>
          <t xml:space="preserve"> </t>
        </is>
      </c>
      <c r="C27" s="4" t="inlineStr">
        <is>
          <t xml:space="preserve"> </t>
        </is>
      </c>
      <c r="D27" s="5" t="n">
        <v>3070934</v>
      </c>
      <c r="E27" s="5" t="n">
        <v>168750</v>
      </c>
      <c r="F27" s="4" t="inlineStr">
        <is>
          <t xml:space="preserve"> </t>
        </is>
      </c>
      <c r="G27" s="4" t="inlineStr">
        <is>
          <t xml:space="preserve"> </t>
        </is>
      </c>
      <c r="H27" s="4" t="inlineStr">
        <is>
          <t xml:space="preserve"> </t>
        </is>
      </c>
    </row>
    <row r="28">
      <c r="A28" s="4" t="inlineStr">
        <is>
          <t>Redeemable Convertible Preferred Stock, Ending Balance at Sep. 30, 2021</t>
        </is>
      </c>
      <c r="B28" s="4" t="inlineStr">
        <is>
          <t xml:space="preserve"> </t>
        </is>
      </c>
      <c r="C28" s="6" t="n">
        <v>6888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emable Convertible Preferred Stock, Ending Balance, Shares at Sep. 30, 2021</t>
        </is>
      </c>
      <c r="B29" s="4" t="inlineStr">
        <is>
          <t xml:space="preserve"> </t>
        </is>
      </c>
      <c r="C29" s="5" t="n">
        <v>838490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Mar. 31, 2021</t>
        </is>
      </c>
      <c r="B30" s="5" t="n">
        <v>-54188</v>
      </c>
      <c r="C30" s="4" t="inlineStr">
        <is>
          <t xml:space="preserve"> </t>
        </is>
      </c>
      <c r="D30" s="6" t="n">
        <v>1</v>
      </c>
      <c r="E30" s="6" t="n">
        <v>-7</v>
      </c>
      <c r="F30" s="5" t="n">
        <v>-1046</v>
      </c>
      <c r="G30" s="5" t="n">
        <v>3343</v>
      </c>
      <c r="H30" s="5" t="n">
        <v>-56479</v>
      </c>
    </row>
    <row r="31">
      <c r="A31" s="4" t="inlineStr">
        <is>
          <t>Beginning Balance, Shares at Mar. 31, 2021</t>
        </is>
      </c>
      <c r="B31" s="4" t="inlineStr">
        <is>
          <t xml:space="preserve"> </t>
        </is>
      </c>
      <c r="C31" s="4" t="inlineStr">
        <is>
          <t xml:space="preserve"> </t>
        </is>
      </c>
      <c r="D31" s="5" t="n">
        <v>1820869</v>
      </c>
      <c r="E31" s="5" t="n">
        <v>168750</v>
      </c>
      <c r="F31" s="4" t="inlineStr">
        <is>
          <t xml:space="preserve"> </t>
        </is>
      </c>
      <c r="G31" s="4" t="inlineStr">
        <is>
          <t xml:space="preserve"> </t>
        </is>
      </c>
      <c r="H31" s="4" t="inlineStr">
        <is>
          <t xml:space="preserve"> </t>
        </is>
      </c>
    </row>
    <row r="32">
      <c r="A32" s="4" t="inlineStr">
        <is>
          <t>Redeemable Convertible Preferred Stock, Beginning Balance at Mar. 31, 2021</t>
        </is>
      </c>
      <c r="B32" s="4" t="inlineStr">
        <is>
          <t xml:space="preserve"> </t>
        </is>
      </c>
      <c r="C32" s="6" t="n">
        <v>6994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emable Convertible Preferred Stock, Beginning Balance, Shares at Mar. 31, 2021</t>
        </is>
      </c>
      <c r="B33" s="4" t="inlineStr">
        <is>
          <t xml:space="preserve"> </t>
        </is>
      </c>
      <c r="C33" s="5" t="n">
        <v>831347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5" t="n">
        <v>100</v>
      </c>
      <c r="C34" s="4" t="inlineStr">
        <is>
          <t xml:space="preserve"> </t>
        </is>
      </c>
      <c r="D34" s="4" t="inlineStr">
        <is>
          <t xml:space="preserve"> </t>
        </is>
      </c>
      <c r="E34" s="4" t="inlineStr">
        <is>
          <t xml:space="preserve"> </t>
        </is>
      </c>
      <c r="F34" s="4" t="inlineStr">
        <is>
          <t xml:space="preserve"> </t>
        </is>
      </c>
      <c r="G34" s="5" t="n">
        <v>100</v>
      </c>
      <c r="H34" s="4" t="inlineStr">
        <is>
          <t xml:space="preserve"> </t>
        </is>
      </c>
    </row>
    <row r="35">
      <c r="A35" s="4" t="inlineStr">
        <is>
          <t>Stock option exercises</t>
        </is>
      </c>
      <c r="B35" s="5" t="n">
        <v>586</v>
      </c>
      <c r="C35" s="4" t="inlineStr">
        <is>
          <t xml:space="preserve"> </t>
        </is>
      </c>
      <c r="D35" s="6" t="n">
        <v>1</v>
      </c>
      <c r="E35" s="4" t="inlineStr">
        <is>
          <t xml:space="preserve"> </t>
        </is>
      </c>
      <c r="F35" s="4" t="inlineStr">
        <is>
          <t xml:space="preserve"> </t>
        </is>
      </c>
      <c r="G35" s="5" t="n">
        <v>585</v>
      </c>
      <c r="H35" s="4" t="inlineStr">
        <is>
          <t xml:space="preserve"> </t>
        </is>
      </c>
    </row>
    <row r="36">
      <c r="A36" s="4" t="inlineStr">
        <is>
          <t>Stock option</t>
        </is>
      </c>
      <c r="B36" s="4" t="inlineStr">
        <is>
          <t xml:space="preserve"> </t>
        </is>
      </c>
      <c r="C36" s="4" t="inlineStr">
        <is>
          <t xml:space="preserve"> </t>
        </is>
      </c>
      <c r="D36" s="5" t="n">
        <v>1234233</v>
      </c>
      <c r="E36" s="4" t="inlineStr">
        <is>
          <t xml:space="preserve"> </t>
        </is>
      </c>
      <c r="F36" s="4" t="inlineStr">
        <is>
          <t xml:space="preserve"> </t>
        </is>
      </c>
      <c r="G36" s="4" t="inlineStr">
        <is>
          <t xml:space="preserve"> </t>
        </is>
      </c>
      <c r="H36" s="4" t="inlineStr">
        <is>
          <t xml:space="preserve"> </t>
        </is>
      </c>
    </row>
    <row r="37">
      <c r="A37" s="4" t="inlineStr">
        <is>
          <t>Vesting of early exercised stock options</t>
        </is>
      </c>
      <c r="B37" s="5" t="n">
        <v>5</v>
      </c>
      <c r="C37" s="4" t="inlineStr">
        <is>
          <t xml:space="preserve"> </t>
        </is>
      </c>
      <c r="D37" s="4" t="inlineStr">
        <is>
          <t xml:space="preserve"> </t>
        </is>
      </c>
      <c r="E37" s="4" t="inlineStr">
        <is>
          <t xml:space="preserve"> </t>
        </is>
      </c>
      <c r="F37" s="4" t="inlineStr">
        <is>
          <t xml:space="preserve"> </t>
        </is>
      </c>
      <c r="G37" s="5" t="n">
        <v>5</v>
      </c>
      <c r="H37" s="4" t="inlineStr">
        <is>
          <t xml:space="preserve"> </t>
        </is>
      </c>
    </row>
    <row r="38">
      <c r="A38" s="4" t="inlineStr">
        <is>
          <t>Employee promissory notes issued for stock option exercises</t>
        </is>
      </c>
      <c r="B38" s="5" t="n">
        <v>-2407</v>
      </c>
      <c r="C38" s="4" t="inlineStr">
        <is>
          <t xml:space="preserve"> </t>
        </is>
      </c>
      <c r="D38" s="4" t="inlineStr">
        <is>
          <t xml:space="preserve"> </t>
        </is>
      </c>
      <c r="E38" s="4" t="inlineStr">
        <is>
          <t xml:space="preserve"> </t>
        </is>
      </c>
      <c r="F38" s="5" t="n">
        <v>-2407</v>
      </c>
      <c r="G38" s="4" t="inlineStr">
        <is>
          <t xml:space="preserve"> </t>
        </is>
      </c>
      <c r="H38" s="4" t="inlineStr">
        <is>
          <t xml:space="preserve"> </t>
        </is>
      </c>
    </row>
    <row r="39">
      <c r="A39" s="4" t="inlineStr">
        <is>
          <t>Issuance of Series E Preferred Stock, net of issuance costs</t>
        </is>
      </c>
      <c r="B39" s="4" t="inlineStr">
        <is>
          <t xml:space="preserve"> </t>
        </is>
      </c>
      <c r="C39" s="6" t="n">
        <v>-1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Series F Preferred Stock Series Warrants</t>
        </is>
      </c>
      <c r="B40" s="4" t="inlineStr">
        <is>
          <t xml:space="preserve"> </t>
        </is>
      </c>
      <c r="C40" s="6" t="n">
        <v>-203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eries F Preferred Stock in connection with an acquisition, Shares</t>
        </is>
      </c>
      <c r="B41" s="4" t="inlineStr">
        <is>
          <t xml:space="preserve"> </t>
        </is>
      </c>
      <c r="C41" s="5" t="n">
        <v>7142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eries F Preferred Stock in connection with an acquisition</t>
        </is>
      </c>
      <c r="B42" s="4" t="inlineStr">
        <is>
          <t xml:space="preserve"> </t>
        </is>
      </c>
      <c r="C42" s="6" t="n">
        <v>1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5" t="n">
        <v>-3930</v>
      </c>
      <c r="C43" s="4" t="inlineStr">
        <is>
          <t xml:space="preserve"> </t>
        </is>
      </c>
      <c r="D43" s="4" t="inlineStr">
        <is>
          <t xml:space="preserve"> </t>
        </is>
      </c>
      <c r="E43" s="4" t="inlineStr">
        <is>
          <t xml:space="preserve"> </t>
        </is>
      </c>
      <c r="F43" s="4" t="inlineStr">
        <is>
          <t xml:space="preserve"> </t>
        </is>
      </c>
      <c r="G43" s="4" t="inlineStr">
        <is>
          <t xml:space="preserve"> </t>
        </is>
      </c>
      <c r="H43" s="5" t="n">
        <v>-3930</v>
      </c>
    </row>
    <row r="44">
      <c r="A44" s="4" t="inlineStr">
        <is>
          <t>Ending Balance at Jun. 30, 2021</t>
        </is>
      </c>
      <c r="B44" s="5" t="n">
        <v>-59834</v>
      </c>
      <c r="C44" s="4" t="inlineStr">
        <is>
          <t xml:space="preserve"> </t>
        </is>
      </c>
      <c r="D44" s="6" t="n">
        <v>2</v>
      </c>
      <c r="E44" s="6" t="n">
        <v>-7</v>
      </c>
      <c r="F44" s="5" t="n">
        <v>-3453</v>
      </c>
      <c r="G44" s="5" t="n">
        <v>4033</v>
      </c>
      <c r="H44" s="5" t="n">
        <v>-60409</v>
      </c>
    </row>
    <row r="45">
      <c r="A45" s="4" t="inlineStr">
        <is>
          <t>Ending Balance, Shares at Jun. 30, 2021</t>
        </is>
      </c>
      <c r="B45" s="4" t="inlineStr">
        <is>
          <t xml:space="preserve"> </t>
        </is>
      </c>
      <c r="C45" s="4" t="inlineStr">
        <is>
          <t xml:space="preserve"> </t>
        </is>
      </c>
      <c r="D45" s="5" t="n">
        <v>3055102</v>
      </c>
      <c r="E45" s="5" t="n">
        <v>168750</v>
      </c>
      <c r="F45" s="4" t="inlineStr">
        <is>
          <t xml:space="preserve"> </t>
        </is>
      </c>
      <c r="G45" s="4" t="inlineStr">
        <is>
          <t xml:space="preserve"> </t>
        </is>
      </c>
      <c r="H45" s="4" t="inlineStr">
        <is>
          <t xml:space="preserve"> </t>
        </is>
      </c>
    </row>
    <row r="46">
      <c r="A46" s="4" t="inlineStr">
        <is>
          <t>Redeemable Convertible Preferred Stock, Ending Balance at Jun. 30, 2021</t>
        </is>
      </c>
      <c r="B46" s="4" t="inlineStr">
        <is>
          <t xml:space="preserve"> </t>
        </is>
      </c>
      <c r="C46" s="6" t="n">
        <v>6889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deemable Convertible Preferred Stock, Ending Balance, Shares at Jun. 30, 2021</t>
        </is>
      </c>
      <c r="B47" s="4" t="inlineStr">
        <is>
          <t xml:space="preserve"> </t>
        </is>
      </c>
      <c r="C47" s="5" t="n">
        <v>838490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 expense</t>
        </is>
      </c>
      <c r="B48" s="5" t="n">
        <v>819</v>
      </c>
      <c r="C48" s="4" t="inlineStr">
        <is>
          <t xml:space="preserve"> </t>
        </is>
      </c>
      <c r="D48" s="4" t="inlineStr">
        <is>
          <t xml:space="preserve"> </t>
        </is>
      </c>
      <c r="E48" s="4" t="inlineStr">
        <is>
          <t xml:space="preserve"> </t>
        </is>
      </c>
      <c r="F48" s="4" t="inlineStr">
        <is>
          <t xml:space="preserve"> </t>
        </is>
      </c>
      <c r="G48" s="5" t="n">
        <v>819</v>
      </c>
      <c r="H48" s="4" t="inlineStr">
        <is>
          <t xml:space="preserve"> </t>
        </is>
      </c>
    </row>
    <row r="49">
      <c r="A49" s="4" t="inlineStr">
        <is>
          <t>Stock option exercises</t>
        </is>
      </c>
      <c r="B49" s="5" t="n">
        <v>29</v>
      </c>
      <c r="C49" s="4" t="inlineStr">
        <is>
          <t xml:space="preserve"> </t>
        </is>
      </c>
      <c r="D49" s="4" t="inlineStr">
        <is>
          <t xml:space="preserve"> </t>
        </is>
      </c>
      <c r="E49" s="4" t="inlineStr">
        <is>
          <t xml:space="preserve"> </t>
        </is>
      </c>
      <c r="F49" s="4" t="inlineStr">
        <is>
          <t xml:space="preserve"> </t>
        </is>
      </c>
      <c r="G49" s="5" t="n">
        <v>29</v>
      </c>
      <c r="H49" s="4" t="inlineStr">
        <is>
          <t xml:space="preserve"> </t>
        </is>
      </c>
    </row>
    <row r="50">
      <c r="A50" s="4" t="inlineStr">
        <is>
          <t>Stock option</t>
        </is>
      </c>
      <c r="B50" s="4" t="inlineStr">
        <is>
          <t xml:space="preserve"> </t>
        </is>
      </c>
      <c r="C50" s="4" t="inlineStr">
        <is>
          <t xml:space="preserve"> </t>
        </is>
      </c>
      <c r="D50" s="5" t="n">
        <v>15832</v>
      </c>
      <c r="E50" s="4" t="inlineStr">
        <is>
          <t xml:space="preserve"> </t>
        </is>
      </c>
      <c r="F50" s="4" t="inlineStr">
        <is>
          <t xml:space="preserve"> </t>
        </is>
      </c>
      <c r="G50" s="4" t="inlineStr">
        <is>
          <t xml:space="preserve"> </t>
        </is>
      </c>
      <c r="H50" s="4" t="inlineStr">
        <is>
          <t xml:space="preserve"> </t>
        </is>
      </c>
    </row>
    <row r="51">
      <c r="A51" s="4" t="inlineStr">
        <is>
          <t>Vesting of early exercised stock options</t>
        </is>
      </c>
      <c r="B51" s="5" t="n">
        <v>-27</v>
      </c>
      <c r="C51" s="4" t="inlineStr">
        <is>
          <t xml:space="preserve"> </t>
        </is>
      </c>
      <c r="D51" s="4" t="inlineStr">
        <is>
          <t xml:space="preserve"> </t>
        </is>
      </c>
      <c r="E51" s="4" t="inlineStr">
        <is>
          <t xml:space="preserve"> </t>
        </is>
      </c>
      <c r="F51" s="4" t="inlineStr">
        <is>
          <t xml:space="preserve"> </t>
        </is>
      </c>
      <c r="G51" s="5" t="n">
        <v>-27</v>
      </c>
      <c r="H51" s="4" t="inlineStr">
        <is>
          <t xml:space="preserve"> </t>
        </is>
      </c>
    </row>
    <row r="52">
      <c r="A52" s="4" t="inlineStr">
        <is>
          <t>Forgiveness of promissory notes receivable</t>
        </is>
      </c>
      <c r="B52" s="5" t="n">
        <v>3453</v>
      </c>
      <c r="C52" s="4" t="inlineStr">
        <is>
          <t xml:space="preserve"> </t>
        </is>
      </c>
      <c r="D52" s="4" t="inlineStr">
        <is>
          <t xml:space="preserve"> </t>
        </is>
      </c>
      <c r="E52" s="4" t="inlineStr">
        <is>
          <t xml:space="preserve"> </t>
        </is>
      </c>
      <c r="F52" s="6" t="n">
        <v>3453</v>
      </c>
      <c r="G52" s="4" t="inlineStr">
        <is>
          <t xml:space="preserve"> </t>
        </is>
      </c>
      <c r="H52" s="4" t="inlineStr">
        <is>
          <t xml:space="preserve"> </t>
        </is>
      </c>
    </row>
    <row r="53">
      <c r="A53" s="4" t="inlineStr">
        <is>
          <t>Issuance of Series E Preferred Stock, net of issuance costs</t>
        </is>
      </c>
      <c r="B53" s="4" t="inlineStr">
        <is>
          <t xml:space="preserve"> </t>
        </is>
      </c>
      <c r="C53" s="6" t="n">
        <v>-1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5" t="n">
        <v>-5733</v>
      </c>
      <c r="C54" s="4" t="inlineStr">
        <is>
          <t xml:space="preserve"> </t>
        </is>
      </c>
      <c r="D54" s="4" t="inlineStr">
        <is>
          <t xml:space="preserve"> </t>
        </is>
      </c>
      <c r="E54" s="4" t="inlineStr">
        <is>
          <t xml:space="preserve"> </t>
        </is>
      </c>
      <c r="F54" s="4" t="inlineStr">
        <is>
          <t xml:space="preserve"> </t>
        </is>
      </c>
      <c r="G54" s="4" t="inlineStr">
        <is>
          <t xml:space="preserve"> </t>
        </is>
      </c>
      <c r="H54" s="5" t="n">
        <v>-5733</v>
      </c>
    </row>
    <row r="55">
      <c r="A55" s="4" t="inlineStr">
        <is>
          <t>Ending Balance at Sep. 30, 2021</t>
        </is>
      </c>
      <c r="B55" s="5" t="n">
        <v>-61293</v>
      </c>
      <c r="C55" s="4" t="inlineStr">
        <is>
          <t xml:space="preserve"> </t>
        </is>
      </c>
      <c r="D55" s="6" t="n">
        <v>2</v>
      </c>
      <c r="E55" s="6" t="n">
        <v>-7</v>
      </c>
      <c r="F55" s="4" t="inlineStr">
        <is>
          <t xml:space="preserve"> </t>
        </is>
      </c>
      <c r="G55" s="5" t="n">
        <v>4854</v>
      </c>
      <c r="H55" s="5" t="n">
        <v>-66142</v>
      </c>
    </row>
    <row r="56">
      <c r="A56" s="4" t="inlineStr">
        <is>
          <t>Ending Balance, Shares at Sep. 30, 2021</t>
        </is>
      </c>
      <c r="B56" s="4" t="inlineStr">
        <is>
          <t xml:space="preserve"> </t>
        </is>
      </c>
      <c r="C56" s="4" t="inlineStr">
        <is>
          <t xml:space="preserve"> </t>
        </is>
      </c>
      <c r="D56" s="5" t="n">
        <v>3070934</v>
      </c>
      <c r="E56" s="5" t="n">
        <v>168750</v>
      </c>
      <c r="F56" s="4" t="inlineStr">
        <is>
          <t xml:space="preserve"> </t>
        </is>
      </c>
      <c r="G56" s="4" t="inlineStr">
        <is>
          <t xml:space="preserve"> </t>
        </is>
      </c>
      <c r="H56" s="4" t="inlineStr">
        <is>
          <t xml:space="preserve"> </t>
        </is>
      </c>
    </row>
    <row r="57">
      <c r="A57" s="4" t="inlineStr">
        <is>
          <t>Redeemable Convertible Preferred Stock, Ending Balance at Sep. 30, 2021</t>
        </is>
      </c>
      <c r="B57" s="4" t="inlineStr">
        <is>
          <t xml:space="preserve"> </t>
        </is>
      </c>
      <c r="C57" s="6" t="n">
        <v>6888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emable Convertible Preferred Stock, Ending Balance, Shares at Sep. 30, 2021</t>
        </is>
      </c>
      <c r="B58" s="4" t="inlineStr">
        <is>
          <t xml:space="preserve"> </t>
        </is>
      </c>
      <c r="C58" s="5" t="n">
        <v>838490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Dec. 31, 2021</t>
        </is>
      </c>
      <c r="B59" s="5" t="n">
        <v>23482</v>
      </c>
      <c r="C59" s="4" t="inlineStr">
        <is>
          <t xml:space="preserve"> </t>
        </is>
      </c>
      <c r="D59" s="6" t="n">
        <v>2</v>
      </c>
      <c r="E59" s="6" t="n">
        <v>-7</v>
      </c>
      <c r="F59" s="4" t="inlineStr">
        <is>
          <t xml:space="preserve"> </t>
        </is>
      </c>
      <c r="G59" s="5" t="n">
        <v>95207</v>
      </c>
      <c r="H59" s="5" t="n">
        <v>-71720</v>
      </c>
    </row>
    <row r="60">
      <c r="A60" s="4" t="inlineStr">
        <is>
          <t>Beginning Balance, Shares at Dec. 31, 2021</t>
        </is>
      </c>
      <c r="B60" s="4" t="inlineStr">
        <is>
          <t xml:space="preserve"> </t>
        </is>
      </c>
      <c r="C60" s="4" t="inlineStr">
        <is>
          <t xml:space="preserve"> </t>
        </is>
      </c>
      <c r="D60" s="5" t="n">
        <v>13214612</v>
      </c>
      <c r="E60" s="5" t="n">
        <v>168750</v>
      </c>
      <c r="F60" s="4" t="inlineStr">
        <is>
          <t xml:space="preserve"> </t>
        </is>
      </c>
      <c r="G60" s="4" t="inlineStr">
        <is>
          <t xml:space="preserve"> </t>
        </is>
      </c>
      <c r="H60" s="4" t="inlineStr">
        <is>
          <t xml:space="preserve"> </t>
        </is>
      </c>
    </row>
    <row r="61">
      <c r="A61" s="4" t="inlineStr">
        <is>
          <t>Stock-based compensation expense</t>
        </is>
      </c>
      <c r="B61" s="5" t="n">
        <v>822</v>
      </c>
      <c r="C61" s="4" t="inlineStr">
        <is>
          <t xml:space="preserve"> </t>
        </is>
      </c>
      <c r="D61" s="4" t="inlineStr">
        <is>
          <t xml:space="preserve"> </t>
        </is>
      </c>
      <c r="E61" s="4" t="inlineStr">
        <is>
          <t xml:space="preserve"> </t>
        </is>
      </c>
      <c r="F61" s="4" t="inlineStr">
        <is>
          <t xml:space="preserve"> </t>
        </is>
      </c>
      <c r="G61" s="5" t="n">
        <v>822</v>
      </c>
      <c r="H61" s="4" t="inlineStr">
        <is>
          <t xml:space="preserve"> </t>
        </is>
      </c>
    </row>
    <row r="62">
      <c r="A62" s="4" t="inlineStr">
        <is>
          <t>Vesting of early exercised stock options</t>
        </is>
      </c>
      <c r="B62" s="5" t="n">
        <v>329</v>
      </c>
      <c r="C62" s="4" t="inlineStr">
        <is>
          <t xml:space="preserve"> </t>
        </is>
      </c>
      <c r="D62" s="4" t="inlineStr">
        <is>
          <t xml:space="preserve"> </t>
        </is>
      </c>
      <c r="E62" s="4" t="inlineStr">
        <is>
          <t xml:space="preserve"> </t>
        </is>
      </c>
      <c r="F62" s="4" t="inlineStr">
        <is>
          <t xml:space="preserve"> </t>
        </is>
      </c>
      <c r="G62" s="5" t="n">
        <v>329</v>
      </c>
      <c r="H62" s="4" t="inlineStr">
        <is>
          <t xml:space="preserve"> </t>
        </is>
      </c>
    </row>
    <row r="63">
      <c r="A63" s="4" t="inlineStr">
        <is>
          <t>Stock Repurchased and Retired During Period, Shares</t>
        </is>
      </c>
      <c r="B63" s="4" t="inlineStr">
        <is>
          <t xml:space="preserve"> </t>
        </is>
      </c>
      <c r="C63" s="4" t="inlineStr">
        <is>
          <t xml:space="preserve"> </t>
        </is>
      </c>
      <c r="D63" s="5" t="n">
        <v>-1234</v>
      </c>
      <c r="E63" s="4" t="inlineStr">
        <is>
          <t xml:space="preserve"> </t>
        </is>
      </c>
      <c r="F63" s="4" t="inlineStr">
        <is>
          <t xml:space="preserve"> </t>
        </is>
      </c>
      <c r="G63" s="4" t="inlineStr">
        <is>
          <t xml:space="preserve"> </t>
        </is>
      </c>
      <c r="H63" s="4" t="inlineStr">
        <is>
          <t xml:space="preserve"> </t>
        </is>
      </c>
    </row>
    <row r="64">
      <c r="A64" s="4" t="inlineStr">
        <is>
          <t>Stock Repurchased and Retired During Period, Value</t>
        </is>
      </c>
      <c r="B64" s="5" t="n">
        <v>-40</v>
      </c>
      <c r="C64" s="4" t="inlineStr">
        <is>
          <t xml:space="preserve"> </t>
        </is>
      </c>
      <c r="D64" s="6" t="n">
        <v>-1</v>
      </c>
      <c r="E64" s="4" t="inlineStr">
        <is>
          <t xml:space="preserve"> </t>
        </is>
      </c>
      <c r="F64" s="4" t="inlineStr">
        <is>
          <t xml:space="preserve"> </t>
        </is>
      </c>
      <c r="G64" s="5" t="n">
        <v>-39</v>
      </c>
      <c r="H64" s="4" t="inlineStr">
        <is>
          <t xml:space="preserve"> </t>
        </is>
      </c>
    </row>
    <row r="65">
      <c r="A65" s="4" t="inlineStr">
        <is>
          <t>Net Income (loss)</t>
        </is>
      </c>
      <c r="B65" s="5" t="n">
        <v>-4241</v>
      </c>
      <c r="C65" s="4" t="inlineStr">
        <is>
          <t xml:space="preserve"> </t>
        </is>
      </c>
      <c r="D65" s="4" t="inlineStr">
        <is>
          <t xml:space="preserve"> </t>
        </is>
      </c>
      <c r="E65" s="4" t="inlineStr">
        <is>
          <t xml:space="preserve"> </t>
        </is>
      </c>
      <c r="F65" s="4" t="inlineStr">
        <is>
          <t xml:space="preserve"> </t>
        </is>
      </c>
      <c r="G65" s="4" t="inlineStr">
        <is>
          <t xml:space="preserve"> </t>
        </is>
      </c>
      <c r="H65" s="5" t="n">
        <v>-4241</v>
      </c>
    </row>
    <row r="66">
      <c r="A66" s="4" t="inlineStr">
        <is>
          <t>Ending Balance at Mar. 31, 2022</t>
        </is>
      </c>
      <c r="B66" s="5" t="n">
        <v>20352</v>
      </c>
      <c r="C66" s="4" t="inlineStr">
        <is>
          <t xml:space="preserve"> </t>
        </is>
      </c>
      <c r="D66" s="6" t="n">
        <v>1</v>
      </c>
      <c r="E66" s="6" t="n">
        <v>-7</v>
      </c>
      <c r="F66" s="4" t="inlineStr">
        <is>
          <t xml:space="preserve"> </t>
        </is>
      </c>
      <c r="G66" s="5" t="n">
        <v>96319</v>
      </c>
      <c r="H66" s="5" t="n">
        <v>-75961</v>
      </c>
    </row>
    <row r="67">
      <c r="A67" s="4" t="inlineStr">
        <is>
          <t>Ending Balance, Shares at Mar. 31, 2022</t>
        </is>
      </c>
      <c r="B67" s="4" t="inlineStr">
        <is>
          <t xml:space="preserve"> </t>
        </is>
      </c>
      <c r="C67" s="4" t="inlineStr">
        <is>
          <t xml:space="preserve"> </t>
        </is>
      </c>
      <c r="D67" s="5" t="n">
        <v>13213378</v>
      </c>
      <c r="E67" s="5" t="n">
        <v>168750</v>
      </c>
      <c r="F67" s="4" t="inlineStr">
        <is>
          <t xml:space="preserve"> </t>
        </is>
      </c>
      <c r="G67" s="4" t="inlineStr">
        <is>
          <t xml:space="preserve"> </t>
        </is>
      </c>
      <c r="H67" s="4" t="inlineStr">
        <is>
          <t xml:space="preserve"> </t>
        </is>
      </c>
    </row>
    <row r="68">
      <c r="A68" s="4" t="inlineStr">
        <is>
          <t>Beginning Balance at Dec. 31, 2021</t>
        </is>
      </c>
      <c r="B68" s="6" t="n">
        <v>23482</v>
      </c>
      <c r="C68" s="4" t="inlineStr">
        <is>
          <t xml:space="preserve"> </t>
        </is>
      </c>
      <c r="D68" s="6" t="n">
        <v>2</v>
      </c>
      <c r="E68" s="6" t="n">
        <v>-7</v>
      </c>
      <c r="F68" s="4" t="inlineStr">
        <is>
          <t xml:space="preserve"> </t>
        </is>
      </c>
      <c r="G68" s="5" t="n">
        <v>95207</v>
      </c>
      <c r="H68" s="5" t="n">
        <v>-71720</v>
      </c>
    </row>
    <row r="69">
      <c r="A69" s="4" t="inlineStr">
        <is>
          <t>Beginning Balance, Shares at Dec. 31, 2021</t>
        </is>
      </c>
      <c r="B69" s="4" t="inlineStr">
        <is>
          <t xml:space="preserve"> </t>
        </is>
      </c>
      <c r="C69" s="4" t="inlineStr">
        <is>
          <t xml:space="preserve"> </t>
        </is>
      </c>
      <c r="D69" s="5" t="n">
        <v>13214612</v>
      </c>
      <c r="E69" s="5" t="n">
        <v>168750</v>
      </c>
      <c r="F69" s="4" t="inlineStr">
        <is>
          <t xml:space="preserve"> </t>
        </is>
      </c>
      <c r="G69" s="4" t="inlineStr">
        <is>
          <t xml:space="preserve"> </t>
        </is>
      </c>
      <c r="H69" s="4" t="inlineStr">
        <is>
          <t xml:space="preserve"> </t>
        </is>
      </c>
    </row>
    <row r="70">
      <c r="A70" s="4" t="inlineStr">
        <is>
          <t>Stock option</t>
        </is>
      </c>
      <c r="B70" s="5" t="n">
        <v>1516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of early exercised stock options</t>
        </is>
      </c>
      <c r="B71" s="6" t="n">
        <v>56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mployee promissory notes issued for stock option exercise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loss)</t>
        </is>
      </c>
      <c r="B73" s="5" t="n">
        <v>-123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Sep. 30, 2022</t>
        </is>
      </c>
      <c r="B74" s="5" t="n">
        <v>13567</v>
      </c>
      <c r="C74" s="4" t="inlineStr">
        <is>
          <t xml:space="preserve"> </t>
        </is>
      </c>
      <c r="D74" s="6" t="n">
        <v>1</v>
      </c>
      <c r="E74" s="6" t="n">
        <v>-7</v>
      </c>
      <c r="F74" s="4" t="inlineStr">
        <is>
          <t xml:space="preserve"> </t>
        </is>
      </c>
      <c r="G74" s="5" t="n">
        <v>97692</v>
      </c>
      <c r="H74" s="5" t="n">
        <v>-84119</v>
      </c>
    </row>
    <row r="75">
      <c r="A75" s="4" t="inlineStr">
        <is>
          <t>Ending Balance, Shares at Sep. 30, 2022</t>
        </is>
      </c>
      <c r="B75" s="4" t="inlineStr">
        <is>
          <t xml:space="preserve"> </t>
        </is>
      </c>
      <c r="C75" s="4" t="inlineStr">
        <is>
          <t xml:space="preserve"> </t>
        </is>
      </c>
      <c r="D75" s="5" t="n">
        <v>13296585</v>
      </c>
      <c r="E75" s="5" t="n">
        <v>168750</v>
      </c>
      <c r="F75" s="4" t="inlineStr">
        <is>
          <t xml:space="preserve"> </t>
        </is>
      </c>
      <c r="G75" s="4" t="inlineStr">
        <is>
          <t xml:space="preserve"> </t>
        </is>
      </c>
      <c r="H75" s="4" t="inlineStr">
        <is>
          <t xml:space="preserve"> </t>
        </is>
      </c>
    </row>
    <row r="76">
      <c r="A76" s="4" t="inlineStr">
        <is>
          <t>Beginning Balance at Mar. 31, 2022</t>
        </is>
      </c>
      <c r="B76" s="5" t="n">
        <v>20352</v>
      </c>
      <c r="C76" s="4" t="inlineStr">
        <is>
          <t xml:space="preserve"> </t>
        </is>
      </c>
      <c r="D76" s="6" t="n">
        <v>1</v>
      </c>
      <c r="E76" s="6" t="n">
        <v>-7</v>
      </c>
      <c r="F76" s="4" t="inlineStr">
        <is>
          <t xml:space="preserve"> </t>
        </is>
      </c>
      <c r="G76" s="5" t="n">
        <v>96319</v>
      </c>
      <c r="H76" s="5" t="n">
        <v>-75961</v>
      </c>
    </row>
    <row r="77">
      <c r="A77" s="4" t="inlineStr">
        <is>
          <t>Beginning Balance, Shares at Mar. 31, 2022</t>
        </is>
      </c>
      <c r="B77" s="4" t="inlineStr">
        <is>
          <t xml:space="preserve"> </t>
        </is>
      </c>
      <c r="C77" s="4" t="inlineStr">
        <is>
          <t xml:space="preserve"> </t>
        </is>
      </c>
      <c r="D77" s="5" t="n">
        <v>13213378</v>
      </c>
      <c r="E77" s="5" t="n">
        <v>168750</v>
      </c>
      <c r="F77" s="4" t="inlineStr">
        <is>
          <t xml:space="preserve"> </t>
        </is>
      </c>
      <c r="G77" s="4" t="inlineStr">
        <is>
          <t xml:space="preserve"> </t>
        </is>
      </c>
      <c r="H77" s="4" t="inlineStr">
        <is>
          <t xml:space="preserve"> </t>
        </is>
      </c>
    </row>
    <row r="78">
      <c r="A78" s="4" t="inlineStr">
        <is>
          <t>Stock-based compensation expense</t>
        </is>
      </c>
      <c r="B78" s="5" t="n">
        <v>622</v>
      </c>
      <c r="C78" s="4" t="inlineStr">
        <is>
          <t xml:space="preserve"> </t>
        </is>
      </c>
      <c r="D78" s="4" t="inlineStr">
        <is>
          <t xml:space="preserve"> </t>
        </is>
      </c>
      <c r="E78" s="4" t="inlineStr">
        <is>
          <t xml:space="preserve"> </t>
        </is>
      </c>
      <c r="F78" s="4" t="inlineStr">
        <is>
          <t xml:space="preserve"> </t>
        </is>
      </c>
      <c r="G78" s="5" t="n">
        <v>622</v>
      </c>
      <c r="H78" s="4" t="inlineStr">
        <is>
          <t xml:space="preserve"> </t>
        </is>
      </c>
    </row>
    <row r="79">
      <c r="A79" s="4" t="inlineStr">
        <is>
          <t>Vesting of early exercised stock options</t>
        </is>
      </c>
      <c r="B79" s="5" t="n">
        <v>232</v>
      </c>
      <c r="C79" s="4" t="inlineStr">
        <is>
          <t xml:space="preserve"> </t>
        </is>
      </c>
      <c r="D79" s="4" t="inlineStr">
        <is>
          <t xml:space="preserve"> </t>
        </is>
      </c>
      <c r="E79" s="4" t="inlineStr">
        <is>
          <t xml:space="preserve"> </t>
        </is>
      </c>
      <c r="F79" s="4" t="inlineStr">
        <is>
          <t xml:space="preserve"> </t>
        </is>
      </c>
      <c r="G79" s="5" t="n">
        <v>232</v>
      </c>
      <c r="H79" s="4" t="inlineStr">
        <is>
          <t xml:space="preserve"> </t>
        </is>
      </c>
    </row>
    <row r="80">
      <c r="A80" s="4" t="inlineStr">
        <is>
          <t>Vesting Of Restricted Stock Unit Shares</t>
        </is>
      </c>
      <c r="B80" s="4" t="inlineStr">
        <is>
          <t xml:space="preserve"> </t>
        </is>
      </c>
      <c r="C80" s="4" t="inlineStr">
        <is>
          <t xml:space="preserve"> </t>
        </is>
      </c>
      <c r="D80" s="5" t="n">
        <v>68447</v>
      </c>
      <c r="E80" s="4" t="inlineStr">
        <is>
          <t xml:space="preserve"> </t>
        </is>
      </c>
      <c r="F80" s="4" t="inlineStr">
        <is>
          <t xml:space="preserve"> </t>
        </is>
      </c>
      <c r="G80" s="4" t="inlineStr">
        <is>
          <t xml:space="preserve"> </t>
        </is>
      </c>
      <c r="H80" s="4" t="inlineStr">
        <is>
          <t xml:space="preserve"> </t>
        </is>
      </c>
    </row>
    <row r="81">
      <c r="A81" s="4" t="inlineStr">
        <is>
          <t>Shares withheld for net share settlement (in shares)</t>
        </is>
      </c>
      <c r="B81" s="4" t="inlineStr">
        <is>
          <t xml:space="preserve"> </t>
        </is>
      </c>
      <c r="C81" s="4" t="inlineStr">
        <is>
          <t xml:space="preserve"> </t>
        </is>
      </c>
      <c r="D81" s="5" t="n">
        <v>-1423</v>
      </c>
      <c r="E81" s="4" t="inlineStr">
        <is>
          <t xml:space="preserve"> </t>
        </is>
      </c>
      <c r="F81" s="4" t="inlineStr">
        <is>
          <t xml:space="preserve"> </t>
        </is>
      </c>
      <c r="G81" s="4" t="inlineStr">
        <is>
          <t xml:space="preserve"> </t>
        </is>
      </c>
      <c r="H81" s="4" t="inlineStr">
        <is>
          <t xml:space="preserve"> </t>
        </is>
      </c>
    </row>
    <row r="82">
      <c r="A82" s="4" t="inlineStr">
        <is>
          <t>Shares withheld for net share settlement</t>
        </is>
      </c>
      <c r="B82" s="5" t="n">
        <v>-4</v>
      </c>
      <c r="C82" s="4" t="inlineStr">
        <is>
          <t xml:space="preserve"> </t>
        </is>
      </c>
      <c r="D82" s="4" t="inlineStr">
        <is>
          <t xml:space="preserve"> </t>
        </is>
      </c>
      <c r="E82" s="4" t="inlineStr">
        <is>
          <t xml:space="preserve"> </t>
        </is>
      </c>
      <c r="F82" s="4" t="inlineStr">
        <is>
          <t xml:space="preserve"> </t>
        </is>
      </c>
      <c r="G82" s="5" t="n">
        <v>-4</v>
      </c>
      <c r="H82" s="4" t="inlineStr">
        <is>
          <t xml:space="preserve"> </t>
        </is>
      </c>
    </row>
    <row r="83">
      <c r="A83" s="4" t="inlineStr">
        <is>
          <t>Net Income (loss)</t>
        </is>
      </c>
      <c r="B83" s="5" t="n">
        <v>-3983</v>
      </c>
      <c r="C83" s="4" t="inlineStr">
        <is>
          <t xml:space="preserve"> </t>
        </is>
      </c>
      <c r="D83" s="4" t="inlineStr">
        <is>
          <t xml:space="preserve"> </t>
        </is>
      </c>
      <c r="E83" s="4" t="inlineStr">
        <is>
          <t xml:space="preserve"> </t>
        </is>
      </c>
      <c r="F83" s="4" t="inlineStr">
        <is>
          <t xml:space="preserve"> </t>
        </is>
      </c>
      <c r="G83" s="4" t="inlineStr">
        <is>
          <t xml:space="preserve"> </t>
        </is>
      </c>
      <c r="H83" s="5" t="n">
        <v>-3983</v>
      </c>
    </row>
    <row r="84">
      <c r="A84" s="4" t="inlineStr">
        <is>
          <t>Ending Balance at Jun. 30, 2022</t>
        </is>
      </c>
      <c r="B84" s="5" t="n">
        <v>17219</v>
      </c>
      <c r="C84" s="4" t="inlineStr">
        <is>
          <t xml:space="preserve"> </t>
        </is>
      </c>
      <c r="D84" s="6" t="n">
        <v>1</v>
      </c>
      <c r="E84" s="6" t="n">
        <v>-7</v>
      </c>
      <c r="F84" s="4" t="inlineStr">
        <is>
          <t xml:space="preserve"> </t>
        </is>
      </c>
      <c r="G84" s="5" t="n">
        <v>97169</v>
      </c>
      <c r="H84" s="5" t="n">
        <v>-79944</v>
      </c>
    </row>
    <row r="85">
      <c r="A85" s="4" t="inlineStr">
        <is>
          <t>Ending Balance, Shares at Jun. 30, 2022</t>
        </is>
      </c>
      <c r="B85" s="4" t="inlineStr">
        <is>
          <t xml:space="preserve"> </t>
        </is>
      </c>
      <c r="C85" s="4" t="inlineStr">
        <is>
          <t xml:space="preserve"> </t>
        </is>
      </c>
      <c r="D85" s="5" t="n">
        <v>13280402</v>
      </c>
      <c r="E85" s="5" t="n">
        <v>168750</v>
      </c>
      <c r="F85" s="4" t="inlineStr">
        <is>
          <t xml:space="preserve"> </t>
        </is>
      </c>
      <c r="G85" s="4" t="inlineStr">
        <is>
          <t xml:space="preserve"> </t>
        </is>
      </c>
      <c r="H85" s="4" t="inlineStr">
        <is>
          <t xml:space="preserve"> </t>
        </is>
      </c>
    </row>
    <row r="86">
      <c r="A86" s="4" t="inlineStr">
        <is>
          <t>Stock-based compensation expense</t>
        </is>
      </c>
      <c r="B86" s="5" t="n">
        <v>484</v>
      </c>
      <c r="C86" s="4" t="inlineStr">
        <is>
          <t xml:space="preserve"> </t>
        </is>
      </c>
      <c r="D86" s="4" t="inlineStr">
        <is>
          <t xml:space="preserve"> </t>
        </is>
      </c>
      <c r="E86" s="4" t="inlineStr">
        <is>
          <t xml:space="preserve"> </t>
        </is>
      </c>
      <c r="F86" s="4" t="inlineStr">
        <is>
          <t xml:space="preserve"> </t>
        </is>
      </c>
      <c r="G86" s="5" t="n">
        <v>484</v>
      </c>
      <c r="H86" s="4" t="inlineStr">
        <is>
          <t xml:space="preserve"> </t>
        </is>
      </c>
    </row>
    <row r="87">
      <c r="A87" s="4" t="inlineStr">
        <is>
          <t>Stock option exercises</t>
        </is>
      </c>
      <c r="B87" s="5" t="n">
        <v>19</v>
      </c>
      <c r="C87" s="4" t="inlineStr">
        <is>
          <t xml:space="preserve"> </t>
        </is>
      </c>
      <c r="D87" s="4" t="inlineStr">
        <is>
          <t xml:space="preserve"> </t>
        </is>
      </c>
      <c r="E87" s="4" t="inlineStr">
        <is>
          <t xml:space="preserve"> </t>
        </is>
      </c>
      <c r="F87" s="4" t="inlineStr">
        <is>
          <t xml:space="preserve"> </t>
        </is>
      </c>
      <c r="G87" s="5" t="n">
        <v>19</v>
      </c>
      <c r="H87" s="4" t="inlineStr">
        <is>
          <t xml:space="preserve"> </t>
        </is>
      </c>
    </row>
    <row r="88">
      <c r="A88" s="4" t="inlineStr">
        <is>
          <t>Stock option</t>
        </is>
      </c>
      <c r="B88" s="4" t="inlineStr">
        <is>
          <t xml:space="preserve"> </t>
        </is>
      </c>
      <c r="C88" s="4" t="inlineStr">
        <is>
          <t xml:space="preserve"> </t>
        </is>
      </c>
      <c r="D88" s="5" t="n">
        <v>15161</v>
      </c>
      <c r="E88" s="4" t="inlineStr">
        <is>
          <t xml:space="preserve"> </t>
        </is>
      </c>
      <c r="F88" s="4" t="inlineStr">
        <is>
          <t xml:space="preserve"> </t>
        </is>
      </c>
      <c r="G88" s="4" t="inlineStr">
        <is>
          <t xml:space="preserve"> </t>
        </is>
      </c>
      <c r="H88" s="4" t="inlineStr">
        <is>
          <t xml:space="preserve"> </t>
        </is>
      </c>
    </row>
    <row r="89">
      <c r="A89" s="4" t="inlineStr">
        <is>
          <t>Vesting of early exercised stock options</t>
        </is>
      </c>
      <c r="B89" s="5" t="n">
        <v>3</v>
      </c>
      <c r="C89" s="4" t="inlineStr">
        <is>
          <t xml:space="preserve"> </t>
        </is>
      </c>
      <c r="D89" s="4" t="inlineStr">
        <is>
          <t xml:space="preserve"> </t>
        </is>
      </c>
      <c r="E89" s="4" t="inlineStr">
        <is>
          <t xml:space="preserve"> </t>
        </is>
      </c>
      <c r="F89" s="4" t="inlineStr">
        <is>
          <t xml:space="preserve"> </t>
        </is>
      </c>
      <c r="G89" s="5" t="n">
        <v>3</v>
      </c>
      <c r="H89" s="4" t="inlineStr">
        <is>
          <t xml:space="preserve"> </t>
        </is>
      </c>
    </row>
    <row r="90">
      <c r="A90" s="4" t="inlineStr">
        <is>
          <t>Vesting Of Restricted Stock Unit Shares</t>
        </is>
      </c>
      <c r="B90" s="4" t="inlineStr">
        <is>
          <t xml:space="preserve"> </t>
        </is>
      </c>
      <c r="C90" s="4" t="inlineStr">
        <is>
          <t xml:space="preserve"> </t>
        </is>
      </c>
      <c r="D90" s="5" t="n">
        <v>1679</v>
      </c>
      <c r="E90" s="4" t="inlineStr">
        <is>
          <t xml:space="preserve"> </t>
        </is>
      </c>
      <c r="F90" s="4" t="inlineStr">
        <is>
          <t xml:space="preserve"> </t>
        </is>
      </c>
      <c r="G90" s="4" t="inlineStr">
        <is>
          <t xml:space="preserve"> </t>
        </is>
      </c>
      <c r="H90" s="4" t="inlineStr">
        <is>
          <t xml:space="preserve"> </t>
        </is>
      </c>
    </row>
    <row r="91">
      <c r="A91" s="4" t="inlineStr">
        <is>
          <t>Shares withheld for net share settlement (in shares)</t>
        </is>
      </c>
      <c r="B91" s="4" t="inlineStr">
        <is>
          <t xml:space="preserve"> </t>
        </is>
      </c>
      <c r="C91" s="4" t="inlineStr">
        <is>
          <t xml:space="preserve"> </t>
        </is>
      </c>
      <c r="D91" s="5" t="n">
        <v>-657</v>
      </c>
      <c r="E91" s="4" t="inlineStr">
        <is>
          <t xml:space="preserve"> </t>
        </is>
      </c>
      <c r="F91" s="4" t="inlineStr">
        <is>
          <t xml:space="preserve"> </t>
        </is>
      </c>
      <c r="G91" s="4" t="inlineStr">
        <is>
          <t xml:space="preserve"> </t>
        </is>
      </c>
      <c r="H91" s="4" t="inlineStr">
        <is>
          <t xml:space="preserve"> </t>
        </is>
      </c>
    </row>
    <row r="92">
      <c r="A92" s="4" t="inlineStr">
        <is>
          <t>Shares withheld for net share settlement</t>
        </is>
      </c>
      <c r="B92" s="5" t="n">
        <v>-1</v>
      </c>
      <c r="C92" s="4" t="inlineStr">
        <is>
          <t xml:space="preserve"> </t>
        </is>
      </c>
      <c r="D92" s="4" t="inlineStr">
        <is>
          <t xml:space="preserve"> </t>
        </is>
      </c>
      <c r="E92" s="4" t="inlineStr">
        <is>
          <t xml:space="preserve"> </t>
        </is>
      </c>
      <c r="F92" s="4" t="inlineStr">
        <is>
          <t xml:space="preserve"> </t>
        </is>
      </c>
      <c r="G92" s="5" t="n">
        <v>-1</v>
      </c>
      <c r="H92" s="4" t="inlineStr">
        <is>
          <t xml:space="preserve"> </t>
        </is>
      </c>
    </row>
    <row r="93">
      <c r="A93" s="4" t="inlineStr">
        <is>
          <t>Refund of issuance costs of Series E preferred stock</t>
        </is>
      </c>
      <c r="B93" s="5" t="n">
        <v>18</v>
      </c>
      <c r="C93" s="4" t="inlineStr">
        <is>
          <t xml:space="preserve"> </t>
        </is>
      </c>
      <c r="D93" s="4" t="inlineStr">
        <is>
          <t xml:space="preserve"> </t>
        </is>
      </c>
      <c r="E93" s="4" t="inlineStr">
        <is>
          <t xml:space="preserve"> </t>
        </is>
      </c>
      <c r="F93" s="4" t="inlineStr">
        <is>
          <t xml:space="preserve"> </t>
        </is>
      </c>
      <c r="G93" s="5" t="n">
        <v>18</v>
      </c>
      <c r="H93" s="4" t="inlineStr">
        <is>
          <t xml:space="preserve"> </t>
        </is>
      </c>
    </row>
    <row r="94">
      <c r="A94" s="4" t="inlineStr">
        <is>
          <t>Net Income (loss)</t>
        </is>
      </c>
      <c r="B94" s="5" t="n">
        <v>-4175</v>
      </c>
      <c r="C94" s="4" t="inlineStr">
        <is>
          <t xml:space="preserve"> </t>
        </is>
      </c>
      <c r="D94" s="4" t="inlineStr">
        <is>
          <t xml:space="preserve"> </t>
        </is>
      </c>
      <c r="E94" s="4" t="inlineStr">
        <is>
          <t xml:space="preserve"> </t>
        </is>
      </c>
      <c r="F94" s="4" t="inlineStr">
        <is>
          <t xml:space="preserve"> </t>
        </is>
      </c>
      <c r="G94" s="4" t="inlineStr">
        <is>
          <t xml:space="preserve"> </t>
        </is>
      </c>
      <c r="H94" s="5" t="n">
        <v>-4175</v>
      </c>
    </row>
    <row r="95">
      <c r="A95" s="4" t="inlineStr">
        <is>
          <t>Ending Balance at Sep. 30, 2022</t>
        </is>
      </c>
      <c r="B95" s="6" t="n">
        <v>13567</v>
      </c>
      <c r="C95" s="4" t="inlineStr">
        <is>
          <t xml:space="preserve"> </t>
        </is>
      </c>
      <c r="D95" s="6" t="n">
        <v>1</v>
      </c>
      <c r="E95" s="6" t="n">
        <v>-7</v>
      </c>
      <c r="F95" s="4" t="inlineStr">
        <is>
          <t xml:space="preserve"> </t>
        </is>
      </c>
      <c r="G95" s="6" t="n">
        <v>97692</v>
      </c>
      <c r="H95" s="6" t="n">
        <v>-84119</v>
      </c>
    </row>
    <row r="96">
      <c r="A96" s="4" t="inlineStr">
        <is>
          <t>Ending Balance, Shares at Sep. 30, 2022</t>
        </is>
      </c>
      <c r="B96" s="4" t="inlineStr">
        <is>
          <t xml:space="preserve"> </t>
        </is>
      </c>
      <c r="C96" s="4" t="inlineStr">
        <is>
          <t xml:space="preserve"> </t>
        </is>
      </c>
      <c r="D96" s="5" t="n">
        <v>13296585</v>
      </c>
      <c r="E96" s="5" t="n">
        <v>168750</v>
      </c>
      <c r="F96" s="4" t="inlineStr">
        <is>
          <t xml:space="preserve"> </t>
        </is>
      </c>
      <c r="G96" s="4" t="inlineStr">
        <is>
          <t xml:space="preserve"> </t>
        </is>
      </c>
      <c r="H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 , gross</t>
        </is>
      </c>
      <c r="B3" s="6" t="n">
        <v>13808</v>
      </c>
      <c r="C3" s="6" t="n">
        <v>13863</v>
      </c>
    </row>
    <row r="4">
      <c r="A4" s="4" t="inlineStr">
        <is>
          <t>Less: accumulated amortization</t>
        </is>
      </c>
      <c r="B4" s="5" t="n">
        <v>-2829</v>
      </c>
      <c r="C4" s="5" t="n">
        <v>-2326</v>
      </c>
    </row>
    <row r="5">
      <c r="A5" s="4" t="inlineStr">
        <is>
          <t>Total intangible assets ,net</t>
        </is>
      </c>
      <c r="B5" s="5" t="n">
        <v>10979</v>
      </c>
      <c r="C5" s="5" t="n">
        <v>11537</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 , gross</t>
        </is>
      </c>
      <c r="B8" s="5" t="n">
        <v>11140</v>
      </c>
      <c r="C8" s="5" t="n">
        <v>11373</v>
      </c>
    </row>
    <row r="9">
      <c r="A9" s="4" t="inlineStr">
        <is>
          <t>Computer Software, Intangible Asse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 , gross</t>
        </is>
      </c>
      <c r="B11" s="5" t="n">
        <v>2535</v>
      </c>
      <c r="C11" s="5" t="n">
        <v>2322</v>
      </c>
    </row>
    <row r="12">
      <c r="A12" s="4" t="inlineStr">
        <is>
          <t>Software Develop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 , gross</t>
        </is>
      </c>
      <c r="B14" s="6" t="n">
        <v>133</v>
      </c>
      <c r="C14" s="6" t="n">
        <v>1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00000</v>
      </c>
      <c r="C4" s="6" t="n">
        <v>200000</v>
      </c>
      <c r="D4" s="6" t="n">
        <v>600000</v>
      </c>
      <c r="E4" s="6" t="n">
        <v>400000</v>
      </c>
    </row>
    <row r="5">
      <c r="A5" s="4" t="inlineStr">
        <is>
          <t>Amortized intangible assets written off</t>
        </is>
      </c>
      <c r="B5" s="4" t="inlineStr">
        <is>
          <t xml:space="preserve"> </t>
        </is>
      </c>
      <c r="C5" s="4" t="inlineStr">
        <is>
          <t xml:space="preserve"> </t>
        </is>
      </c>
      <c r="D5" s="5" t="n">
        <v>200000</v>
      </c>
      <c r="E5" s="4" t="inlineStr">
        <is>
          <t xml:space="preserve"> </t>
        </is>
      </c>
    </row>
    <row r="6">
      <c r="A6" s="4" t="inlineStr">
        <is>
          <t>Impairment of intangible assets, finite-lived</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mortization Expense Expected to be Recognized for the Company's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230</v>
      </c>
      <c r="C3" s="4" t="inlineStr">
        <is>
          <t xml:space="preserve"> </t>
        </is>
      </c>
    </row>
    <row r="4">
      <c r="A4" s="4" t="inlineStr">
        <is>
          <t>2023</t>
        </is>
      </c>
      <c r="B4" s="5" t="n">
        <v>864</v>
      </c>
      <c r="C4" s="4" t="inlineStr">
        <is>
          <t xml:space="preserve"> </t>
        </is>
      </c>
    </row>
    <row r="5">
      <c r="A5" s="4" t="inlineStr">
        <is>
          <t>2024</t>
        </is>
      </c>
      <c r="B5" s="5" t="n">
        <v>729</v>
      </c>
      <c r="C5" s="4" t="inlineStr">
        <is>
          <t xml:space="preserve"> </t>
        </is>
      </c>
    </row>
    <row r="6">
      <c r="A6" s="4" t="inlineStr">
        <is>
          <t>2025</t>
        </is>
      </c>
      <c r="B6" s="5" t="n">
        <v>595</v>
      </c>
      <c r="C6" s="4" t="inlineStr">
        <is>
          <t xml:space="preserve"> </t>
        </is>
      </c>
    </row>
    <row r="7">
      <c r="A7" s="4" t="inlineStr">
        <is>
          <t>2026</t>
        </is>
      </c>
      <c r="B7" s="5" t="n">
        <v>554</v>
      </c>
      <c r="C7" s="4" t="inlineStr">
        <is>
          <t xml:space="preserve"> </t>
        </is>
      </c>
    </row>
    <row r="8">
      <c r="A8" s="4" t="inlineStr">
        <is>
          <t>Thereafter</t>
        </is>
      </c>
      <c r="B8" s="5" t="n">
        <v>8007</v>
      </c>
      <c r="C8" s="4" t="inlineStr">
        <is>
          <t xml:space="preserve"> </t>
        </is>
      </c>
    </row>
    <row r="9">
      <c r="A9" s="4" t="inlineStr">
        <is>
          <t>Total</t>
        </is>
      </c>
      <c r="B9" s="6" t="n">
        <v>10979</v>
      </c>
      <c r="C9" s="6" t="n">
        <v>115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Liabilities and Other Liabilities - Additional Information (Details) $ in Millions</t>
        </is>
      </c>
      <c r="B1" s="2" t="inlineStr">
        <is>
          <t>Dec. 31, 2021 USD ($)</t>
        </is>
      </c>
    </row>
    <row r="2">
      <c r="A2" s="3" t="inlineStr">
        <is>
          <t>Payables and Accruals [Abstract]</t>
        </is>
      </c>
      <c r="B2" s="4" t="inlineStr">
        <is>
          <t xml:space="preserve"> </t>
        </is>
      </c>
    </row>
    <row r="3">
      <c r="A3" s="4" t="inlineStr">
        <is>
          <t>Long-term accrued contingent consideration</t>
        </is>
      </c>
      <c r="B3" s="7"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Schedule of Accrued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ntingent consideration</t>
        </is>
      </c>
      <c r="B3" s="6" t="n">
        <v>2933</v>
      </c>
      <c r="C3" s="6" t="n">
        <v>1563</v>
      </c>
    </row>
    <row r="4">
      <c r="A4" s="4" t="inlineStr">
        <is>
          <t>Inventory received not billed</t>
        </is>
      </c>
      <c r="B4" s="5" t="n">
        <v>1620</v>
      </c>
      <c r="C4" s="5" t="n">
        <v>1599</v>
      </c>
    </row>
    <row r="5">
      <c r="A5" s="4" t="inlineStr">
        <is>
          <t>Accrued marketing</t>
        </is>
      </c>
      <c r="B5" s="5" t="n">
        <v>554</v>
      </c>
      <c r="C5" s="5" t="n">
        <v>701</v>
      </c>
    </row>
    <row r="6">
      <c r="A6" s="4" t="inlineStr">
        <is>
          <t>Accrued payroll liabilities</t>
        </is>
      </c>
      <c r="B6" s="5" t="n">
        <v>359</v>
      </c>
      <c r="C6" s="5" t="n">
        <v>914</v>
      </c>
    </row>
    <row r="7">
      <c r="A7" s="4" t="inlineStr">
        <is>
          <t>Accrued professional fees</t>
        </is>
      </c>
      <c r="B7" s="5" t="n">
        <v>358</v>
      </c>
      <c r="C7" s="5" t="n">
        <v>797</v>
      </c>
    </row>
    <row r="8">
      <c r="A8" s="4" t="inlineStr">
        <is>
          <t>Accrued alcohol and tobacco tax</t>
        </is>
      </c>
      <c r="B8" s="5" t="n">
        <v>82</v>
      </c>
      <c r="C8" s="5" t="n">
        <v>140</v>
      </c>
    </row>
    <row r="9">
      <c r="A9" s="4" t="inlineStr">
        <is>
          <t>Accrued shipping</t>
        </is>
      </c>
      <c r="B9" s="5" t="n">
        <v>1</v>
      </c>
      <c r="C9" s="5" t="n">
        <v>193</v>
      </c>
    </row>
    <row r="10">
      <c r="A10" s="4" t="inlineStr">
        <is>
          <t>Other</t>
        </is>
      </c>
      <c r="B10" s="5" t="n">
        <v>707</v>
      </c>
      <c r="C10" s="5" t="n">
        <v>855</v>
      </c>
    </row>
    <row r="11">
      <c r="A11" s="4" t="inlineStr">
        <is>
          <t>Total accrued liabilities</t>
        </is>
      </c>
      <c r="B11" s="6" t="n">
        <v>6614</v>
      </c>
      <c r="C11" s="6" t="n">
        <v>67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bt - Additional Information (Details) - USD ($) $ in Thousands</t>
        </is>
      </c>
      <c r="B1" s="2" t="inlineStr">
        <is>
          <t>1 Months Ended</t>
        </is>
      </c>
      <c r="E1" s="2" t="inlineStr">
        <is>
          <t>3 Months Ended</t>
        </is>
      </c>
      <c r="G1" s="2" t="inlineStr">
        <is>
          <t>9 Months Ended</t>
        </is>
      </c>
    </row>
    <row r="2">
      <c r="B2" s="2" t="inlineStr">
        <is>
          <t>Oct. 31, 2022</t>
        </is>
      </c>
      <c r="C2" s="2" t="inlineStr">
        <is>
          <t>Nov. 30, 2021</t>
        </is>
      </c>
      <c r="D2" s="2" t="inlineStr">
        <is>
          <t>Dec. 31, 2017</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Apr.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scription of borrowing capacity scheduled</t>
        </is>
      </c>
      <c r="B4" s="4" t="inlineStr">
        <is>
          <t>borrowing capacity scheduled for November 1, 2022 to December 1, 2022 and deferred measurement of the minimum liquidity covenant until December 31, 2022. The remaining balance on the BoC Line of Credit is scheduled to be repaid in December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income (expense)</t>
        </is>
      </c>
      <c r="B5" s="4" t="inlineStr">
        <is>
          <t xml:space="preserve"> </t>
        </is>
      </c>
      <c r="C5" s="4" t="inlineStr">
        <is>
          <t xml:space="preserve"> </t>
        </is>
      </c>
      <c r="D5" s="4" t="inlineStr">
        <is>
          <t xml:space="preserve"> </t>
        </is>
      </c>
      <c r="E5" s="6" t="n">
        <v>79</v>
      </c>
      <c r="F5" s="6" t="n">
        <v>479</v>
      </c>
      <c r="G5" s="6" t="n">
        <v>482</v>
      </c>
      <c r="H5" s="6" t="n">
        <v>1138</v>
      </c>
      <c r="I5" s="4" t="inlineStr">
        <is>
          <t xml:space="preserve"> </t>
        </is>
      </c>
      <c r="J5" s="4" t="inlineStr">
        <is>
          <t xml:space="preserve"> </t>
        </is>
      </c>
      <c r="K5" s="4" t="inlineStr">
        <is>
          <t xml:space="preserve"> </t>
        </is>
      </c>
    </row>
    <row r="6">
      <c r="A6" s="4" t="inlineStr">
        <is>
          <t>Interest expense</t>
        </is>
      </c>
      <c r="B6" s="4" t="inlineStr">
        <is>
          <t xml:space="preserve"> </t>
        </is>
      </c>
      <c r="C6" s="4" t="inlineStr">
        <is>
          <t xml:space="preserve"> </t>
        </is>
      </c>
      <c r="D6" s="4" t="inlineStr">
        <is>
          <t xml:space="preserve"> </t>
        </is>
      </c>
      <c r="E6" s="5" t="n">
        <v>244</v>
      </c>
      <c r="F6" s="5" t="n">
        <v>127</v>
      </c>
      <c r="G6" s="5" t="n">
        <v>390</v>
      </c>
      <c r="H6" s="5" t="n">
        <v>548</v>
      </c>
      <c r="I6" s="4" t="inlineStr">
        <is>
          <t xml:space="preserve"> </t>
        </is>
      </c>
      <c r="J6" s="4" t="inlineStr">
        <is>
          <t xml:space="preserve"> </t>
        </is>
      </c>
      <c r="K6" s="4" t="inlineStr">
        <is>
          <t xml:space="preserve"> </t>
        </is>
      </c>
    </row>
    <row r="7">
      <c r="A7" s="4" t="inlineStr">
        <is>
          <t>Paycheck Protection Program, CARES Act [Member] | Western Alliance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00</v>
      </c>
    </row>
    <row r="10">
      <c r="A10" s="4"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00</v>
      </c>
      <c r="I10" s="4" t="inlineStr">
        <is>
          <t xml:space="preserve"> </t>
        </is>
      </c>
      <c r="J10" s="4" t="inlineStr">
        <is>
          <t xml:space="preserve"> </t>
        </is>
      </c>
      <c r="K10" s="4" t="inlineStr">
        <is>
          <t xml:space="preserve"> </t>
        </is>
      </c>
    </row>
    <row r="11">
      <c r="A11" s="4" t="inlineStr">
        <is>
          <t>Line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maximum borrowing capacity</t>
        </is>
      </c>
      <c r="B13" s="4" t="inlineStr">
        <is>
          <t xml:space="preserve"> </t>
        </is>
      </c>
      <c r="C13" s="4" t="inlineStr">
        <is>
          <t xml:space="preserve"> </t>
        </is>
      </c>
      <c r="D13" s="4" t="inlineStr">
        <is>
          <t xml:space="preserve"> </t>
        </is>
      </c>
      <c r="E13" s="5" t="n">
        <v>7000</v>
      </c>
      <c r="F13" s="4" t="inlineStr">
        <is>
          <t xml:space="preserve"> </t>
        </is>
      </c>
      <c r="G13" s="5" t="n">
        <v>7000</v>
      </c>
      <c r="H13" s="4" t="inlineStr">
        <is>
          <t xml:space="preserve"> </t>
        </is>
      </c>
      <c r="I13" s="4" t="inlineStr">
        <is>
          <t xml:space="preserve"> </t>
        </is>
      </c>
      <c r="J13" s="4" t="inlineStr">
        <is>
          <t xml:space="preserve"> </t>
        </is>
      </c>
      <c r="K13" s="4" t="inlineStr">
        <is>
          <t xml:space="preserve"> </t>
        </is>
      </c>
    </row>
    <row r="14">
      <c r="A14" s="4" t="inlineStr">
        <is>
          <t>Repayments of Lines of Credit</t>
        </is>
      </c>
      <c r="B14" s="4" t="inlineStr">
        <is>
          <t xml:space="preserve"> </t>
        </is>
      </c>
      <c r="C14" s="4" t="inlineStr">
        <is>
          <t xml:space="preserve"> </t>
        </is>
      </c>
      <c r="D14" s="4" t="inlineStr">
        <is>
          <t xml:space="preserve"> </t>
        </is>
      </c>
      <c r="E14" s="4" t="inlineStr">
        <is>
          <t xml:space="preserve"> </t>
        </is>
      </c>
      <c r="F14" s="4" t="inlineStr">
        <is>
          <t xml:space="preserve"> </t>
        </is>
      </c>
      <c r="G14" s="5" t="n">
        <v>1000</v>
      </c>
      <c r="H14" s="4" t="inlineStr">
        <is>
          <t xml:space="preserve"> </t>
        </is>
      </c>
      <c r="I14" s="4" t="inlineStr">
        <is>
          <t xml:space="preserve"> </t>
        </is>
      </c>
      <c r="J14" s="4" t="inlineStr">
        <is>
          <t xml:space="preserve"> </t>
        </is>
      </c>
      <c r="K14" s="4" t="inlineStr">
        <is>
          <t xml:space="preserve"> </t>
        </is>
      </c>
    </row>
    <row r="15">
      <c r="A15" s="4" t="inlineStr">
        <is>
          <t>Outstanding Balance Of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5" t="n">
        <v>3400</v>
      </c>
      <c r="H15" s="4" t="inlineStr">
        <is>
          <t xml:space="preserve"> </t>
        </is>
      </c>
      <c r="I15" s="4" t="inlineStr">
        <is>
          <t xml:space="preserve"> </t>
        </is>
      </c>
      <c r="J15" s="4" t="inlineStr">
        <is>
          <t xml:space="preserve"> </t>
        </is>
      </c>
      <c r="K15" s="4" t="inlineStr">
        <is>
          <t xml:space="preserve"> </t>
        </is>
      </c>
    </row>
    <row r="16">
      <c r="A16" s="4" t="inlineStr">
        <is>
          <t>Line of Credit [Member] | Pacific Mercantile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00</v>
      </c>
      <c r="K18" s="4" t="inlineStr">
        <is>
          <t xml:space="preserve"> </t>
        </is>
      </c>
    </row>
    <row r="19">
      <c r="A19" s="4" t="inlineStr">
        <is>
          <t>Long-term, line of credit</t>
        </is>
      </c>
      <c r="B19" s="4" t="inlineStr">
        <is>
          <t xml:space="preserve"> </t>
        </is>
      </c>
      <c r="C19" s="4" t="inlineStr">
        <is>
          <t xml:space="preserve"> </t>
        </is>
      </c>
      <c r="D19" s="4" t="inlineStr">
        <is>
          <t xml:space="preserve"> </t>
        </is>
      </c>
      <c r="E19" s="6" t="n">
        <v>4400</v>
      </c>
      <c r="F19" s="4" t="inlineStr">
        <is>
          <t xml:space="preserve"> </t>
        </is>
      </c>
      <c r="G19" s="5" t="n">
        <v>4400</v>
      </c>
      <c r="H19" s="4" t="inlineStr">
        <is>
          <t xml:space="preserve"> </t>
        </is>
      </c>
      <c r="I19" s="6" t="n">
        <v>0</v>
      </c>
      <c r="J19" s="4" t="inlineStr">
        <is>
          <t xml:space="preserve"> </t>
        </is>
      </c>
      <c r="K19" s="4" t="inlineStr">
        <is>
          <t xml:space="preserve"> </t>
        </is>
      </c>
    </row>
    <row r="20">
      <c r="A20" s="4" t="inlineStr">
        <is>
          <t>Repayments of Lines of Credit</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4" t="inlineStr">
        <is>
          <t xml:space="preserve"> </t>
        </is>
      </c>
      <c r="I20" s="4" t="inlineStr">
        <is>
          <t xml:space="preserve"> </t>
        </is>
      </c>
      <c r="J20" s="4" t="inlineStr">
        <is>
          <t xml:space="preserve"> </t>
        </is>
      </c>
      <c r="K20" s="4" t="inlineStr">
        <is>
          <t xml:space="preserve"> </t>
        </is>
      </c>
    </row>
    <row r="21">
      <c r="A21" s="4" t="inlineStr">
        <is>
          <t>Outstanding Balance Of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6" t="n">
        <v>3400</v>
      </c>
      <c r="H21" s="4" t="inlineStr">
        <is>
          <t xml:space="preserve"> </t>
        </is>
      </c>
      <c r="I21" s="4" t="inlineStr">
        <is>
          <t xml:space="preserve"> </t>
        </is>
      </c>
      <c r="J21" s="4" t="inlineStr">
        <is>
          <t xml:space="preserve"> </t>
        </is>
      </c>
      <c r="K21" s="4" t="inlineStr">
        <is>
          <t xml:space="preserve"> </t>
        </is>
      </c>
    </row>
    <row r="22">
      <c r="A22" s="4" t="inlineStr">
        <is>
          <t>Line of Credit [Member] | Pacific Mercantile Bank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11" t="n">
        <v>0.0125</v>
      </c>
      <c r="H24" s="4" t="inlineStr">
        <is>
          <t xml:space="preserve"> </t>
        </is>
      </c>
      <c r="I24" s="4" t="inlineStr">
        <is>
          <t xml:space="preserve"> </t>
        </is>
      </c>
      <c r="J24" s="4" t="inlineStr">
        <is>
          <t xml:space="preserve"> </t>
        </is>
      </c>
      <c r="K24" s="4" t="inlineStr">
        <is>
          <t xml:space="preserve"> </t>
        </is>
      </c>
    </row>
    <row r="25">
      <c r="A25" s="4" t="inlineStr">
        <is>
          <t>Line of credit, interest rate</t>
        </is>
      </c>
      <c r="B25" s="4" t="inlineStr">
        <is>
          <t xml:space="preserve"> </t>
        </is>
      </c>
      <c r="C25" s="4" t="inlineStr">
        <is>
          <t xml:space="preserve"> </t>
        </is>
      </c>
      <c r="D25" s="4" t="inlineStr">
        <is>
          <t xml:space="preserve"> </t>
        </is>
      </c>
      <c r="E25" s="11" t="n">
        <v>0.0625</v>
      </c>
      <c r="F25" s="4" t="inlineStr">
        <is>
          <t xml:space="preserve"> </t>
        </is>
      </c>
      <c r="G25" s="11" t="n">
        <v>0.0625</v>
      </c>
      <c r="H25" s="4" t="inlineStr">
        <is>
          <t xml:space="preserve"> </t>
        </is>
      </c>
      <c r="I25" s="11" t="n">
        <v>0.0325</v>
      </c>
      <c r="J25" s="4" t="inlineStr">
        <is>
          <t xml:space="preserve"> </t>
        </is>
      </c>
      <c r="K25" s="4" t="inlineStr">
        <is>
          <t xml:space="preserve"> </t>
        </is>
      </c>
    </row>
    <row r="26">
      <c r="A26" s="4" t="inlineStr">
        <is>
          <t>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expense</t>
        </is>
      </c>
      <c r="B28" s="4" t="inlineStr">
        <is>
          <t xml:space="preserve"> </t>
        </is>
      </c>
      <c r="C28" s="4" t="inlineStr">
        <is>
          <t xml:space="preserve"> </t>
        </is>
      </c>
      <c r="D28" s="4" t="inlineStr">
        <is>
          <t xml:space="preserve"> </t>
        </is>
      </c>
      <c r="E28" s="6" t="n">
        <v>100</v>
      </c>
      <c r="F28" s="6" t="n">
        <v>100</v>
      </c>
      <c r="G28" s="6" t="n">
        <v>300</v>
      </c>
      <c r="H28" s="6" t="n">
        <v>500</v>
      </c>
      <c r="I28" s="4" t="inlineStr">
        <is>
          <t xml:space="preserve"> </t>
        </is>
      </c>
      <c r="J28" s="4" t="inlineStr">
        <is>
          <t xml:space="preserve"> </t>
        </is>
      </c>
      <c r="K28" s="4" t="inlineStr">
        <is>
          <t xml:space="preserve"> </t>
        </is>
      </c>
    </row>
    <row r="29">
      <c r="A29" s="4" t="inlineStr">
        <is>
          <t>Term Loan [Member] | Multiplier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6" t="n">
        <v>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maturity date</t>
        </is>
      </c>
      <c r="B32" s="4" t="inlineStr">
        <is>
          <t xml:space="preserve"> </t>
        </is>
      </c>
      <c r="C32" s="4" t="inlineStr">
        <is>
          <t xml:space="preserve"> </t>
        </is>
      </c>
      <c r="D32" s="4" t="inlineStr">
        <is>
          <t>Jun. 29,  202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s of Lines of Credit</t>
        </is>
      </c>
      <c r="B33" s="4" t="inlineStr">
        <is>
          <t xml:space="preserve"> </t>
        </is>
      </c>
      <c r="C33" s="6" t="n">
        <v>2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Member] | Multiplier Capital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B36" s="4" t="inlineStr">
        <is>
          <t xml:space="preserve"> </t>
        </is>
      </c>
      <c r="C36" s="4" t="inlineStr">
        <is>
          <t xml:space="preserve"> </t>
        </is>
      </c>
      <c r="D36" s="11" t="n">
        <v>0.1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 [Member] | Multiplier Capital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B39" s="4" t="inlineStr">
        <is>
          <t xml:space="preserve"> </t>
        </is>
      </c>
      <c r="C39" s="4" t="inlineStr">
        <is>
          <t xml:space="preserve"> </t>
        </is>
      </c>
      <c r="D39" s="10" t="n">
        <v>0.1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 [Member] | Multiplier Capital [Member] | Prim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B42" s="4" t="inlineStr">
        <is>
          <t xml:space="preserve"> </t>
        </is>
      </c>
      <c r="C42" s="4" t="inlineStr">
        <is>
          <t xml:space="preserve"> </t>
        </is>
      </c>
      <c r="D42" s="11" t="n">
        <v>0.06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bt - Schedule Of Borrowing Capacity Under The BoC Line of Credit (Detail) $ in Thousands</t>
        </is>
      </c>
      <c r="B1" s="2" t="inlineStr">
        <is>
          <t>Sep. 30, 2022 USD ($)</t>
        </is>
      </c>
    </row>
    <row r="2">
      <c r="A2" s="4" t="inlineStr">
        <is>
          <t>July 1, 2022</t>
        </is>
      </c>
      <c r="B2" s="4" t="inlineStr">
        <is>
          <t xml:space="preserve"> </t>
        </is>
      </c>
    </row>
    <row r="3">
      <c r="A3" s="3" t="inlineStr">
        <is>
          <t>Debt Instrument [Line Items]</t>
        </is>
      </c>
      <c r="B3" s="4" t="inlineStr">
        <is>
          <t xml:space="preserve"> </t>
        </is>
      </c>
    </row>
    <row r="4">
      <c r="A4" s="4" t="inlineStr">
        <is>
          <t>Line Of Credit, Borrowing Capacity</t>
        </is>
      </c>
      <c r="B4" s="6" t="n">
        <v>6500</v>
      </c>
    </row>
    <row r="5">
      <c r="A5" s="4" t="inlineStr">
        <is>
          <t>August 1, 2022</t>
        </is>
      </c>
      <c r="B5" s="4" t="inlineStr">
        <is>
          <t xml:space="preserve"> </t>
        </is>
      </c>
    </row>
    <row r="6">
      <c r="A6" s="3" t="inlineStr">
        <is>
          <t>Debt Instrument [Line Items]</t>
        </is>
      </c>
      <c r="B6" s="4" t="inlineStr">
        <is>
          <t xml:space="preserve"> </t>
        </is>
      </c>
    </row>
    <row r="7">
      <c r="A7" s="4" t="inlineStr">
        <is>
          <t>Line Of Credit, Borrowing Capacity</t>
        </is>
      </c>
      <c r="B7" s="5" t="n">
        <v>5500</v>
      </c>
    </row>
    <row r="8">
      <c r="A8" s="4" t="inlineStr">
        <is>
          <t>September 1, 2022</t>
        </is>
      </c>
      <c r="B8" s="4" t="inlineStr">
        <is>
          <t xml:space="preserve"> </t>
        </is>
      </c>
    </row>
    <row r="9">
      <c r="A9" s="3" t="inlineStr">
        <is>
          <t>Debt Instrument [Line Items]</t>
        </is>
      </c>
      <c r="B9" s="4" t="inlineStr">
        <is>
          <t xml:space="preserve"> </t>
        </is>
      </c>
    </row>
    <row r="10">
      <c r="A10" s="4" t="inlineStr">
        <is>
          <t>Line Of Credit, Borrowing Capacity</t>
        </is>
      </c>
      <c r="B10" s="5" t="n">
        <v>4500</v>
      </c>
    </row>
    <row r="11">
      <c r="A11" s="4" t="inlineStr">
        <is>
          <t>October 1, 2022</t>
        </is>
      </c>
      <c r="B11" s="4" t="inlineStr">
        <is>
          <t xml:space="preserve"> </t>
        </is>
      </c>
    </row>
    <row r="12">
      <c r="A12" s="3" t="inlineStr">
        <is>
          <t>Debt Instrument [Line Items]</t>
        </is>
      </c>
      <c r="B12" s="4" t="inlineStr">
        <is>
          <t xml:space="preserve"> </t>
        </is>
      </c>
    </row>
    <row r="13">
      <c r="A13" s="4" t="inlineStr">
        <is>
          <t>Line Of Credit, Borrowing Capacity</t>
        </is>
      </c>
      <c r="B13" s="5" t="n">
        <v>3500</v>
      </c>
    </row>
    <row r="14">
      <c r="A14" s="4" t="inlineStr">
        <is>
          <t>November 1, 2022</t>
        </is>
      </c>
      <c r="B14" s="4" t="inlineStr">
        <is>
          <t xml:space="preserve"> </t>
        </is>
      </c>
    </row>
    <row r="15">
      <c r="A15" s="3" t="inlineStr">
        <is>
          <t>Debt Instrument [Line Items]</t>
        </is>
      </c>
      <c r="B15" s="4" t="inlineStr">
        <is>
          <t xml:space="preserve"> </t>
        </is>
      </c>
    </row>
    <row r="16">
      <c r="A16" s="4" t="inlineStr">
        <is>
          <t>Line Of Credit, Borrowing Capacity</t>
        </is>
      </c>
      <c r="B16" s="5" t="n">
        <v>2500</v>
      </c>
    </row>
    <row r="17">
      <c r="A17" s="4" t="inlineStr">
        <is>
          <t>December 30, 2022</t>
        </is>
      </c>
      <c r="B17" s="4" t="inlineStr">
        <is>
          <t xml:space="preserve"> </t>
        </is>
      </c>
    </row>
    <row r="18">
      <c r="A18" s="3" t="inlineStr">
        <is>
          <t>Debt Instrument [Line Items]</t>
        </is>
      </c>
      <c r="B18" s="4" t="inlineStr">
        <is>
          <t xml:space="preserve"> </t>
        </is>
      </c>
    </row>
    <row r="19">
      <c r="A19" s="4" t="inlineStr">
        <is>
          <t>Line Of Credit, Borrowing Capacity</t>
        </is>
      </c>
      <c r="B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32" customWidth="1" min="2" max="2"/>
  </cols>
  <sheetData>
    <row r="1">
      <c r="A1" s="1" t="inlineStr">
        <is>
          <t>Warrants - Summary of Warrants Issued (Details)</t>
        </is>
      </c>
      <c r="B1" s="2" t="inlineStr">
        <is>
          <t>9 Months Ended</t>
        </is>
      </c>
    </row>
    <row r="2">
      <c r="B2" s="2" t="inlineStr">
        <is>
          <t>Sep. 30, 2022 $ / shares shares</t>
        </is>
      </c>
    </row>
    <row r="3">
      <c r="A3" s="4" t="inlineStr">
        <is>
          <t>Expiring April Fifteenth Twenty Twenty Six</t>
        </is>
      </c>
      <c r="B3" s="4" t="inlineStr">
        <is>
          <t xml:space="preserve"> </t>
        </is>
      </c>
    </row>
    <row r="4">
      <c r="A4" s="3" t="inlineStr">
        <is>
          <t>Class Of Warrant Or Right [Line Items]</t>
        </is>
      </c>
      <c r="B4" s="4" t="inlineStr">
        <is>
          <t xml:space="preserve"> </t>
        </is>
      </c>
    </row>
    <row r="5">
      <c r="A5" s="4" t="inlineStr">
        <is>
          <t>Date Issued</t>
        </is>
      </c>
      <c r="B5" s="4" t="inlineStr">
        <is>
          <t>Apr. 15,  2016</t>
        </is>
      </c>
    </row>
    <row r="6">
      <c r="A6" s="4" t="inlineStr">
        <is>
          <t>Number of Shares | shares</t>
        </is>
      </c>
      <c r="B6" s="5" t="n">
        <v>2862</v>
      </c>
    </row>
    <row r="7">
      <c r="A7" s="4" t="inlineStr">
        <is>
          <t>Price per Share | $ / shares</t>
        </is>
      </c>
      <c r="B7" s="9" t="n">
        <v>10.48</v>
      </c>
    </row>
    <row r="8">
      <c r="A8" s="4" t="inlineStr">
        <is>
          <t>Expiration Date</t>
        </is>
      </c>
      <c r="B8" s="4" t="inlineStr">
        <is>
          <t>Apr. 15,  2026</t>
        </is>
      </c>
    </row>
    <row r="9">
      <c r="A9" s="4" t="inlineStr">
        <is>
          <t>Expiring December Seventh Twenty Twenty Four</t>
        </is>
      </c>
      <c r="B9" s="4" t="inlineStr">
        <is>
          <t xml:space="preserve"> </t>
        </is>
      </c>
    </row>
    <row r="10">
      <c r="A10" s="3" t="inlineStr">
        <is>
          <t>Class Of Warrant Or Right [Line Items]</t>
        </is>
      </c>
      <c r="B10" s="4" t="inlineStr">
        <is>
          <t xml:space="preserve"> </t>
        </is>
      </c>
    </row>
    <row r="11">
      <c r="A11" s="4" t="inlineStr">
        <is>
          <t>Date Issued</t>
        </is>
      </c>
      <c r="B11" s="4" t="inlineStr">
        <is>
          <t>Dec.  07,  2017</t>
        </is>
      </c>
    </row>
    <row r="12">
      <c r="A12" s="4" t="inlineStr">
        <is>
          <t>Number of Shares | shares</t>
        </is>
      </c>
      <c r="B12" s="5" t="n">
        <v>834</v>
      </c>
    </row>
    <row r="13">
      <c r="A13" s="4" t="inlineStr">
        <is>
          <t>Price per Share | $ / shares</t>
        </is>
      </c>
      <c r="B13" s="9" t="n">
        <v>10.48</v>
      </c>
    </row>
    <row r="14">
      <c r="A14" s="4" t="inlineStr">
        <is>
          <t>Expiration Date</t>
        </is>
      </c>
      <c r="B14" s="4" t="inlineStr">
        <is>
          <t>Dec.  07,  2024</t>
        </is>
      </c>
    </row>
    <row r="15">
      <c r="A15" s="4" t="inlineStr">
        <is>
          <t>Expiring December Twenty Nine Twenty Twenty Seven</t>
        </is>
      </c>
      <c r="B15" s="4" t="inlineStr">
        <is>
          <t xml:space="preserve"> </t>
        </is>
      </c>
    </row>
    <row r="16">
      <c r="A16" s="3" t="inlineStr">
        <is>
          <t>Class Of Warrant Or Right [Line Items]</t>
        </is>
      </c>
      <c r="B16" s="4" t="inlineStr">
        <is>
          <t xml:space="preserve"> </t>
        </is>
      </c>
    </row>
    <row r="17">
      <c r="A17" s="4" t="inlineStr">
        <is>
          <t>Date Issued</t>
        </is>
      </c>
      <c r="B17" s="4" t="inlineStr">
        <is>
          <t>Dec. 29,  2017</t>
        </is>
      </c>
    </row>
    <row r="18">
      <c r="A18" s="4" t="inlineStr">
        <is>
          <t>Number of Shares | shares</t>
        </is>
      </c>
      <c r="B18" s="5" t="n">
        <v>107455</v>
      </c>
    </row>
    <row r="19">
      <c r="A19" s="4" t="inlineStr">
        <is>
          <t>Price per Share | $ / shares</t>
        </is>
      </c>
      <c r="B19" s="9" t="n">
        <v>10.48</v>
      </c>
    </row>
    <row r="20">
      <c r="A20" s="4" t="inlineStr">
        <is>
          <t>Expiration Date</t>
        </is>
      </c>
      <c r="B20" s="4" t="inlineStr">
        <is>
          <t>Dec. 29,  2027</t>
        </is>
      </c>
    </row>
    <row r="21">
      <c r="A21" s="4" t="inlineStr">
        <is>
          <t>Expiring April Six Twenty Twenty Six</t>
        </is>
      </c>
      <c r="B21" s="4" t="inlineStr">
        <is>
          <t xml:space="preserve"> </t>
        </is>
      </c>
    </row>
    <row r="22">
      <c r="A22" s="3" t="inlineStr">
        <is>
          <t>Class Of Warrant Or Right [Line Items]</t>
        </is>
      </c>
      <c r="B22" s="4" t="inlineStr">
        <is>
          <t xml:space="preserve"> </t>
        </is>
      </c>
    </row>
    <row r="23">
      <c r="A23" s="4" t="inlineStr">
        <is>
          <t>Date Issued</t>
        </is>
      </c>
      <c r="B23" s="4" t="inlineStr">
        <is>
          <t>Apr.  06,  2021</t>
        </is>
      </c>
    </row>
    <row r="24">
      <c r="A24" s="4" t="inlineStr">
        <is>
          <t>Number of Shares | shares</t>
        </is>
      </c>
      <c r="B24" s="5" t="n">
        <v>288476</v>
      </c>
    </row>
    <row r="25">
      <c r="A25" s="4" t="inlineStr">
        <is>
          <t>Price per Share | $ / shares</t>
        </is>
      </c>
      <c r="B25" s="6" t="n">
        <v>14</v>
      </c>
    </row>
    <row r="26">
      <c r="A26" s="4" t="inlineStr">
        <is>
          <t>Expiration Date</t>
        </is>
      </c>
      <c r="B26" s="4" t="inlineStr">
        <is>
          <t>Apr.  06,  2026</t>
        </is>
      </c>
    </row>
    <row r="27">
      <c r="A27" s="4" t="inlineStr">
        <is>
          <t>Expiring November Tenth Twenty Twenty Six</t>
        </is>
      </c>
      <c r="B27" s="4" t="inlineStr">
        <is>
          <t xml:space="preserve"> </t>
        </is>
      </c>
    </row>
    <row r="28">
      <c r="A28" s="3" t="inlineStr">
        <is>
          <t>Class Of Warrant Or Right [Line Items]</t>
        </is>
      </c>
      <c r="B28" s="4" t="inlineStr">
        <is>
          <t xml:space="preserve"> </t>
        </is>
      </c>
    </row>
    <row r="29">
      <c r="A29" s="4" t="inlineStr">
        <is>
          <t>Date Issued</t>
        </is>
      </c>
      <c r="B29" s="4" t="inlineStr">
        <is>
          <t>Nov. 10,  2021</t>
        </is>
      </c>
    </row>
    <row r="30">
      <c r="A30" s="4" t="inlineStr">
        <is>
          <t>Number of Shares | shares</t>
        </is>
      </c>
      <c r="B30" s="5" t="n">
        <v>50769</v>
      </c>
    </row>
    <row r="31">
      <c r="A31" s="4" t="inlineStr">
        <is>
          <t>Price per Share | $ / shares</t>
        </is>
      </c>
      <c r="B31" s="9" t="n">
        <v>14.3</v>
      </c>
    </row>
    <row r="32">
      <c r="A32" s="4" t="inlineStr">
        <is>
          <t>Expiration Date</t>
        </is>
      </c>
      <c r="B32" s="4" t="inlineStr">
        <is>
          <t>Nov. 10,  20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Warrants - Schedule of Assumptions Used to Determine Fair Value of Warrant Liabilities (Details)</t>
        </is>
      </c>
      <c r="B1" s="2" t="inlineStr">
        <is>
          <t>Sep. 30, 2021 yr</t>
        </is>
      </c>
    </row>
    <row r="2">
      <c r="A2" s="4" t="inlineStr">
        <is>
          <t>Measurement Input, Risk Free Interest Rate | Maximum [Member]</t>
        </is>
      </c>
      <c r="B2" s="4" t="inlineStr">
        <is>
          <t xml:space="preserve"> </t>
        </is>
      </c>
    </row>
    <row r="3">
      <c r="A3" s="4" t="inlineStr">
        <is>
          <t>Risk free interest rates</t>
        </is>
      </c>
      <c r="B3" s="12" t="n">
        <v>1.52</v>
      </c>
    </row>
    <row r="4">
      <c r="A4" s="4" t="inlineStr">
        <is>
          <t>Measurement Input, Risk Free Interest Rate | Minimum [Member]</t>
        </is>
      </c>
      <c r="B4" s="4" t="inlineStr">
        <is>
          <t xml:space="preserve"> </t>
        </is>
      </c>
    </row>
    <row r="5">
      <c r="A5" s="4" t="inlineStr">
        <is>
          <t>Risk free interest rates</t>
        </is>
      </c>
      <c r="B5" s="12" t="n">
        <v>0.98</v>
      </c>
    </row>
    <row r="6">
      <c r="A6" s="4" t="inlineStr">
        <is>
          <t>Measurement Input, Expected Term | Maximum [Member]</t>
        </is>
      </c>
      <c r="B6" s="4" t="inlineStr">
        <is>
          <t xml:space="preserve"> </t>
        </is>
      </c>
    </row>
    <row r="7">
      <c r="A7" s="4" t="inlineStr">
        <is>
          <t>Risk free interest rates</t>
        </is>
      </c>
      <c r="B7" s="12" t="n">
        <v>6.25</v>
      </c>
    </row>
    <row r="8">
      <c r="A8" s="4" t="inlineStr">
        <is>
          <t>Measurement Input, Expected Term | Minimum [Member]</t>
        </is>
      </c>
      <c r="B8" s="4" t="inlineStr">
        <is>
          <t xml:space="preserve"> </t>
        </is>
      </c>
    </row>
    <row r="9">
      <c r="A9" s="4" t="inlineStr">
        <is>
          <t>Risk free interest rates</t>
        </is>
      </c>
      <c r="B9" s="12" t="n">
        <v>1.75</v>
      </c>
    </row>
    <row r="10">
      <c r="A10" s="4" t="inlineStr">
        <is>
          <t>Measurement Input, Expected Dividend Rate</t>
        </is>
      </c>
      <c r="B10" s="4" t="inlineStr">
        <is>
          <t xml:space="preserve"> </t>
        </is>
      </c>
    </row>
    <row r="11">
      <c r="A11" s="4" t="inlineStr">
        <is>
          <t>Risk free interest rates</t>
        </is>
      </c>
      <c r="B11" s="5" t="n">
        <v>0</v>
      </c>
    </row>
    <row r="12">
      <c r="A12" s="4" t="inlineStr">
        <is>
          <t>Measurement Input, Price Volatility</t>
        </is>
      </c>
      <c r="B12" s="4" t="inlineStr">
        <is>
          <t xml:space="preserve"> </t>
        </is>
      </c>
    </row>
    <row r="13">
      <c r="A13" s="4" t="inlineStr">
        <is>
          <t>Risk free interest rates</t>
        </is>
      </c>
      <c r="B13" s="5" t="n">
        <v>60</v>
      </c>
    </row>
    <row r="14">
      <c r="A14" s="4" t="inlineStr">
        <is>
          <t>Measurement Input, Share Price | Maximum [Member]</t>
        </is>
      </c>
      <c r="B14" s="4" t="inlineStr">
        <is>
          <t xml:space="preserve"> </t>
        </is>
      </c>
    </row>
    <row r="15">
      <c r="A15" s="4" t="inlineStr">
        <is>
          <t>Risk free interest rates</t>
        </is>
      </c>
      <c r="B15" s="12" t="n">
        <v>2.06</v>
      </c>
    </row>
    <row r="16">
      <c r="A16" s="4" t="inlineStr">
        <is>
          <t>Measurement Input, Share Price | Minimum [Member]</t>
        </is>
      </c>
      <c r="B16" s="4" t="inlineStr">
        <is>
          <t xml:space="preserve"> </t>
        </is>
      </c>
    </row>
    <row r="17">
      <c r="A17" s="4" t="inlineStr">
        <is>
          <t>Risk free interest rates</t>
        </is>
      </c>
      <c r="B17" s="12" t="n">
        <v>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Warrants - Additional Information (Details) - USD ($) $ in Millions</t>
        </is>
      </c>
      <c r="B1" s="2" t="inlineStr">
        <is>
          <t>Sep. 30, 2022</t>
        </is>
      </c>
      <c r="C1" s="2" t="inlineStr">
        <is>
          <t>Nov. 30, 2021</t>
        </is>
      </c>
      <c r="D1" s="2" t="inlineStr">
        <is>
          <t>Apr. 06, 2021</t>
        </is>
      </c>
    </row>
    <row r="2">
      <c r="A2" s="3" t="inlineStr">
        <is>
          <t>Class of Warrant or Right [Line Items]</t>
        </is>
      </c>
      <c r="B2" s="4" t="inlineStr">
        <is>
          <t xml:space="preserve"> </t>
        </is>
      </c>
      <c r="C2" s="4" t="inlineStr">
        <is>
          <t xml:space="preserve"> </t>
        </is>
      </c>
      <c r="D2" s="4" t="inlineStr">
        <is>
          <t xml:space="preserve"> </t>
        </is>
      </c>
    </row>
    <row r="3">
      <c r="A3" s="4" t="inlineStr">
        <is>
          <t>Warrants reclassified upon exercise</t>
        </is>
      </c>
      <c r="B3" s="7" t="n">
        <v>0.1</v>
      </c>
      <c r="C3" s="4" t="inlineStr">
        <is>
          <t xml:space="preserve"> </t>
        </is>
      </c>
      <c r="D3" s="4" t="inlineStr">
        <is>
          <t xml:space="preserve"> </t>
        </is>
      </c>
    </row>
    <row r="4">
      <c r="A4" s="4" t="inlineStr">
        <is>
          <t>Class of warrant or right, outstanding</t>
        </is>
      </c>
      <c r="B4" s="4" t="inlineStr">
        <is>
          <t xml:space="preserve"> </t>
        </is>
      </c>
      <c r="C4" s="5" t="n">
        <v>6843</v>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Shares</t>
        </is>
      </c>
      <c r="B7" s="4" t="inlineStr">
        <is>
          <t xml:space="preserve"> </t>
        </is>
      </c>
      <c r="C7" s="4" t="inlineStr">
        <is>
          <t xml:space="preserve"> </t>
        </is>
      </c>
      <c r="D7" s="5" t="n">
        <v>2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Deficit) (Unaudited) (Parenthetical) $ in Thousands</t>
        </is>
      </c>
      <c r="B1" s="2" t="inlineStr">
        <is>
          <t>3 Months Ended</t>
        </is>
      </c>
    </row>
    <row r="2">
      <c r="B2" s="2" t="inlineStr">
        <is>
          <t>Mar. 31, 2021 USD ($)</t>
        </is>
      </c>
    </row>
    <row r="3">
      <c r="A3" s="4" t="inlineStr">
        <is>
          <t>Series E Preferred Stock</t>
        </is>
      </c>
      <c r="B3" s="4" t="inlineStr">
        <is>
          <t xml:space="preserve"> </t>
        </is>
      </c>
    </row>
    <row r="4">
      <c r="A4" s="4" t="inlineStr">
        <is>
          <t>Issuance costs</t>
        </is>
      </c>
      <c r="B4" s="6" t="n">
        <v>487</v>
      </c>
    </row>
    <row r="5">
      <c r="A5" s="4" t="inlineStr">
        <is>
          <t>Series F Preferred Stock</t>
        </is>
      </c>
      <c r="B5" s="4" t="inlineStr">
        <is>
          <t xml:space="preserve"> </t>
        </is>
      </c>
    </row>
    <row r="6">
      <c r="A6" s="4" t="inlineStr">
        <is>
          <t>Issuance costs</t>
        </is>
      </c>
      <c r="B6" s="6" t="n">
        <v>6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Company's weighted average lease term and discount rate (Details)</t>
        </is>
      </c>
      <c r="B1" s="2" t="inlineStr">
        <is>
          <t>Sep. 30, 2022</t>
        </is>
      </c>
    </row>
    <row r="2">
      <c r="A2" s="3" t="inlineStr">
        <is>
          <t>Leases [Abstract]</t>
        </is>
      </c>
      <c r="B2" s="4" t="inlineStr">
        <is>
          <t xml:space="preserve"> </t>
        </is>
      </c>
    </row>
    <row r="3">
      <c r="A3" s="4" t="inlineStr">
        <is>
          <t>Weighted average remaining lease term</t>
        </is>
      </c>
      <c r="B3" s="4" t="inlineStr">
        <is>
          <t>9 years</t>
        </is>
      </c>
    </row>
    <row r="4">
      <c r="A4" s="4" t="inlineStr">
        <is>
          <t>Weighted average discount rate</t>
        </is>
      </c>
      <c r="B4" s="11" t="n">
        <v>0.0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Schedule of total lease cost (Details) - USD ($) $ in Thousands</t>
        </is>
      </c>
      <c r="B1" s="2" t="inlineStr">
        <is>
          <t>3 Months Ended</t>
        </is>
      </c>
      <c r="C1" s="2" t="inlineStr">
        <is>
          <t>9 Months Ended</t>
        </is>
      </c>
    </row>
    <row r="2">
      <c r="B2" s="2" t="inlineStr">
        <is>
          <t>Sep. 30, 2022</t>
        </is>
      </c>
      <c r="C2" s="2" t="inlineStr">
        <is>
          <t>Sep. 30, 2022</t>
        </is>
      </c>
    </row>
    <row r="3">
      <c r="A3" s="4" t="inlineStr">
        <is>
          <t>General and administrative expense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6" t="n">
        <v>463</v>
      </c>
      <c r="C5" s="6" t="n">
        <v>13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the effect of lease payments on the Company's condensed consolidated statement of cash flow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or operating leases</t>
        </is>
      </c>
      <c r="B4" s="6" t="n">
        <v>1999</v>
      </c>
      <c r="C4" s="6" t="n">
        <v>16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Future Lease Payments (Details) - USD ($) $ in Thousands</t>
        </is>
      </c>
      <c r="B1" s="2" t="inlineStr">
        <is>
          <t>Sep.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2 (three months)</t>
        </is>
      </c>
      <c r="B3" s="6" t="n">
        <v>482</v>
      </c>
      <c r="C3" s="4" t="inlineStr">
        <is>
          <t xml:space="preserve"> </t>
        </is>
      </c>
      <c r="D3" s="4" t="inlineStr">
        <is>
          <t xml:space="preserve"> </t>
        </is>
      </c>
    </row>
    <row r="4">
      <c r="A4" s="4" t="inlineStr">
        <is>
          <t>2023</t>
        </is>
      </c>
      <c r="B4" s="5" t="n">
        <v>1219</v>
      </c>
      <c r="C4" s="4" t="inlineStr">
        <is>
          <t xml:space="preserve"> </t>
        </is>
      </c>
      <c r="D4" s="6" t="n">
        <v>2007</v>
      </c>
    </row>
    <row r="5">
      <c r="A5" s="4" t="inlineStr">
        <is>
          <t>2024</t>
        </is>
      </c>
      <c r="B5" s="5" t="n">
        <v>533</v>
      </c>
      <c r="C5" s="4" t="inlineStr">
        <is>
          <t xml:space="preserve"> </t>
        </is>
      </c>
      <c r="D5" s="5" t="n">
        <v>918</v>
      </c>
    </row>
    <row r="6">
      <c r="A6" s="4" t="inlineStr">
        <is>
          <t>2025</t>
        </is>
      </c>
      <c r="B6" s="5" t="n">
        <v>362</v>
      </c>
      <c r="C6" s="4" t="inlineStr">
        <is>
          <t xml:space="preserve"> </t>
        </is>
      </c>
      <c r="D6" s="5" t="n">
        <v>181</v>
      </c>
    </row>
    <row r="7">
      <c r="A7" s="4" t="inlineStr">
        <is>
          <t>2026</t>
        </is>
      </c>
      <c r="B7" s="5" t="n">
        <v>374</v>
      </c>
      <c r="C7" s="4" t="inlineStr">
        <is>
          <t xml:space="preserve"> </t>
        </is>
      </c>
      <c r="D7" s="4" t="inlineStr">
        <is>
          <t xml:space="preserve"> </t>
        </is>
      </c>
    </row>
    <row r="8">
      <c r="A8" s="4" t="inlineStr">
        <is>
          <t>Thereafter</t>
        </is>
      </c>
      <c r="B8" s="5" t="n">
        <v>2525</v>
      </c>
      <c r="C8" s="4" t="inlineStr">
        <is>
          <t xml:space="preserve"> </t>
        </is>
      </c>
      <c r="D8" s="4" t="inlineStr">
        <is>
          <t xml:space="preserve"> </t>
        </is>
      </c>
    </row>
    <row r="9">
      <c r="A9" s="4" t="inlineStr">
        <is>
          <t>Total lease payments</t>
        </is>
      </c>
      <c r="B9" s="5" t="n">
        <v>5495</v>
      </c>
      <c r="C9" s="4" t="inlineStr">
        <is>
          <t xml:space="preserve"> </t>
        </is>
      </c>
      <c r="D9" s="6" t="n">
        <v>3106</v>
      </c>
    </row>
    <row r="10">
      <c r="A10" s="4" t="inlineStr">
        <is>
          <t>Less: Amounts representing interest</t>
        </is>
      </c>
      <c r="B10" s="5" t="n">
        <v>-1302</v>
      </c>
      <c r="C10" s="4" t="inlineStr">
        <is>
          <t xml:space="preserve"> </t>
        </is>
      </c>
      <c r="D10" s="4" t="inlineStr">
        <is>
          <t xml:space="preserve"> </t>
        </is>
      </c>
    </row>
    <row r="11">
      <c r="A11" s="4" t="inlineStr">
        <is>
          <t>Lease liability</t>
        </is>
      </c>
      <c r="B11" s="6" t="n">
        <v>4193</v>
      </c>
      <c r="C11" s="6" t="n">
        <v>5300</v>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on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Lessee, Operating Lease, Liability, to be Paid, Remainder of Fiscal Year</t>
        </is>
      </c>
      <c r="B3" s="6" t="n">
        <v>482</v>
      </c>
      <c r="C3" s="4" t="inlineStr">
        <is>
          <t xml:space="preserve"> </t>
        </is>
      </c>
    </row>
    <row r="4">
      <c r="A4" s="4" t="inlineStr">
        <is>
          <t>2022</t>
        </is>
      </c>
      <c r="B4" s="5" t="n">
        <v>1219</v>
      </c>
      <c r="C4" s="6" t="n">
        <v>2007</v>
      </c>
    </row>
    <row r="5">
      <c r="A5" s="4" t="inlineStr">
        <is>
          <t>2023</t>
        </is>
      </c>
      <c r="B5" s="5" t="n">
        <v>533</v>
      </c>
      <c r="C5" s="5" t="n">
        <v>918</v>
      </c>
    </row>
    <row r="6">
      <c r="A6" s="4" t="inlineStr">
        <is>
          <t>2024</t>
        </is>
      </c>
      <c r="B6" s="5" t="n">
        <v>362</v>
      </c>
      <c r="C6" s="5" t="n">
        <v>181</v>
      </c>
    </row>
    <row r="7">
      <c r="A7" s="4" t="inlineStr">
        <is>
          <t>Total lease payments</t>
        </is>
      </c>
      <c r="B7" s="6" t="n">
        <v>5495</v>
      </c>
      <c r="C7" s="6" t="n">
        <v>3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Future Sublease Rental Income under Non-cancelable Operating Subleases (Details) $ in Thousands</t>
        </is>
      </c>
      <c r="B1" s="2" t="inlineStr">
        <is>
          <t>Sep. 30, 2022 USD ($)</t>
        </is>
      </c>
    </row>
    <row r="2">
      <c r="A2" s="3" t="inlineStr">
        <is>
          <t>Leases [Abstract]</t>
        </is>
      </c>
      <c r="B2" s="4" t="inlineStr">
        <is>
          <t xml:space="preserve"> </t>
        </is>
      </c>
    </row>
    <row r="3">
      <c r="A3" s="4" t="inlineStr">
        <is>
          <t>2022</t>
        </is>
      </c>
      <c r="B3" s="6" t="n">
        <v>200</v>
      </c>
    </row>
    <row r="4">
      <c r="A4" s="4" t="inlineStr">
        <is>
          <t>2023</t>
        </is>
      </c>
      <c r="B4" s="5" t="n">
        <v>67</v>
      </c>
    </row>
    <row r="5">
      <c r="A5" s="4" t="inlineStr">
        <is>
          <t>Total</t>
        </is>
      </c>
      <c r="B5" s="6" t="n">
        <v>2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8" customWidth="1" min="2" max="2"/>
    <col width="22" customWidth="1" min="3" max="3"/>
    <col width="28" customWidth="1" min="4" max="4"/>
    <col width="22" customWidth="1" min="5" max="5"/>
  </cols>
  <sheetData>
    <row r="1">
      <c r="A1" s="1" t="inlineStr">
        <is>
          <t>Leases - Additional Information (Details) $ in Millions</t>
        </is>
      </c>
      <c r="B1" s="2" t="inlineStr">
        <is>
          <t>3 Months Ended</t>
        </is>
      </c>
      <c r="D1" s="2" t="inlineStr">
        <is>
          <t>9 Months Ended</t>
        </is>
      </c>
    </row>
    <row r="2">
      <c r="B2" s="2" t="inlineStr">
        <is>
          <t>Sep. 30, 2022 USD ($) Lease</t>
        </is>
      </c>
      <c r="C2" s="2" t="inlineStr">
        <is>
          <t>Sep. 30, 2021 USD ($)</t>
        </is>
      </c>
      <c r="D2" s="2" t="inlineStr">
        <is>
          <t>Sep. 30, 2022 USD ($) Lease</t>
        </is>
      </c>
      <c r="E2" s="2" t="inlineStr">
        <is>
          <t>Sep. 30,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rental income | $</t>
        </is>
      </c>
      <c r="B4" s="7" t="n">
        <v>0.3</v>
      </c>
      <c r="C4" s="7" t="n">
        <v>0.3</v>
      </c>
      <c r="D4" s="6" t="n">
        <v>1</v>
      </c>
      <c r="E4" s="7" t="n">
        <v>0.9</v>
      </c>
    </row>
    <row r="5">
      <c r="A5" s="4" t="inlineStr">
        <is>
          <t>Number of Non Cancelable Sublease Agreements | Lease</t>
        </is>
      </c>
      <c r="B5" s="5" t="n">
        <v>2</v>
      </c>
      <c r="C5" s="4" t="inlineStr">
        <is>
          <t xml:space="preserve"> </t>
        </is>
      </c>
      <c r="D5" s="5" t="n">
        <v>2</v>
      </c>
      <c r="E5" s="4" t="inlineStr">
        <is>
          <t xml:space="preserve"> </t>
        </is>
      </c>
    </row>
    <row r="6">
      <c r="A6" s="4" t="inlineStr">
        <is>
          <t>Sublease Expiration Period</t>
        </is>
      </c>
      <c r="B6" s="4" t="inlineStr">
        <is>
          <t>2023-01</t>
        </is>
      </c>
      <c r="C6" s="4" t="inlineStr">
        <is>
          <t xml:space="preserve"> </t>
        </is>
      </c>
      <c r="D6" s="4" t="inlineStr">
        <is>
          <t>2023-01</t>
        </is>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80" customWidth="1" min="8" max="8"/>
    <col width="14" customWidth="1" min="9" max="9"/>
    <col width="16" customWidth="1" min="10" max="10"/>
  </cols>
  <sheetData>
    <row r="1">
      <c r="A1" s="1" t="inlineStr">
        <is>
          <t>Stock Based Compensation - Additional Information (Details) - USD ($) $ in Thousands</t>
        </is>
      </c>
      <c r="B1" s="2" t="inlineStr">
        <is>
          <t>1 Months Ended</t>
        </is>
      </c>
      <c r="F1" s="2" t="inlineStr">
        <is>
          <t>3 Months Ended</t>
        </is>
      </c>
      <c r="H1" s="2" t="inlineStr">
        <is>
          <t>9 Months Ended</t>
        </is>
      </c>
      <c r="J1" s="2" t="inlineStr">
        <is>
          <t>12 Months Ended</t>
        </is>
      </c>
    </row>
    <row r="2">
      <c r="B2" s="2" t="inlineStr">
        <is>
          <t>Apr. 30, 2022</t>
        </is>
      </c>
      <c r="C2" s="2" t="inlineStr">
        <is>
          <t>Nov. 30, 2021</t>
        </is>
      </c>
      <c r="D2" s="2" t="inlineStr">
        <is>
          <t>May 31, 2021</t>
        </is>
      </c>
      <c r="E2" s="2" t="inlineStr">
        <is>
          <t>Jun. 30, 2019</t>
        </is>
      </c>
      <c r="F2" s="2" t="inlineStr">
        <is>
          <t>Sep. 30, 2022</t>
        </is>
      </c>
      <c r="G2" s="2" t="inlineStr">
        <is>
          <t>Sep. 30, 2021</t>
        </is>
      </c>
      <c r="H2" s="2" t="inlineStr">
        <is>
          <t>Sep. 30, 2022</t>
        </is>
      </c>
      <c r="I2" s="2" t="inlineStr">
        <is>
          <t>Sep. 30, 2021</t>
        </is>
      </c>
      <c r="J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4" t="inlineStr">
        <is>
          <t xml:space="preserve"> </t>
        </is>
      </c>
      <c r="F4" s="5" t="n">
        <v>1314321</v>
      </c>
      <c r="G4" s="4" t="inlineStr">
        <is>
          <t xml:space="preserve"> </t>
        </is>
      </c>
      <c r="H4" s="5" t="n">
        <v>1314321</v>
      </c>
      <c r="I4" s="4" t="inlineStr">
        <is>
          <t xml:space="preserve"> </t>
        </is>
      </c>
      <c r="J4" s="4" t="inlineStr">
        <is>
          <t xml:space="preserve"> </t>
        </is>
      </c>
    </row>
    <row r="5">
      <c r="A5" s="4" t="inlineStr">
        <is>
          <t>Total unvested and unexercised shares under options</t>
        </is>
      </c>
      <c r="B5" s="4" t="inlineStr">
        <is>
          <t xml:space="preserve"> </t>
        </is>
      </c>
      <c r="C5" s="4" t="inlineStr">
        <is>
          <t xml:space="preserve"> </t>
        </is>
      </c>
      <c r="D5" s="4" t="inlineStr">
        <is>
          <t xml:space="preserve"> </t>
        </is>
      </c>
      <c r="E5" s="4" t="inlineStr">
        <is>
          <t xml:space="preserve"> </t>
        </is>
      </c>
      <c r="F5" s="5" t="n">
        <v>85225</v>
      </c>
      <c r="G5" s="4" t="inlineStr">
        <is>
          <t xml:space="preserve"> </t>
        </is>
      </c>
      <c r="H5" s="5" t="n">
        <v>85225</v>
      </c>
      <c r="I5" s="4" t="inlineStr">
        <is>
          <t xml:space="preserve"> </t>
        </is>
      </c>
      <c r="J5" s="5" t="n">
        <v>327405</v>
      </c>
    </row>
    <row r="6">
      <c r="A6" s="4" t="inlineStr">
        <is>
          <t>Total fair value of share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v>
      </c>
      <c r="I6" s="4" t="inlineStr">
        <is>
          <t xml:space="preserve"> </t>
        </is>
      </c>
      <c r="J6" s="6" t="n">
        <v>1200</v>
      </c>
    </row>
    <row r="7">
      <c r="A7" s="4" t="inlineStr">
        <is>
          <t>Stock based compensation expense</t>
        </is>
      </c>
      <c r="B7" s="4" t="inlineStr">
        <is>
          <t xml:space="preserve"> </t>
        </is>
      </c>
      <c r="C7" s="4" t="inlineStr">
        <is>
          <t xml:space="preserve"> </t>
        </is>
      </c>
      <c r="D7" s="4" t="inlineStr">
        <is>
          <t xml:space="preserve"> </t>
        </is>
      </c>
      <c r="E7" s="4" t="inlineStr">
        <is>
          <t xml:space="preserve"> </t>
        </is>
      </c>
      <c r="F7" s="6" t="n">
        <v>500</v>
      </c>
      <c r="G7" s="6" t="n">
        <v>800</v>
      </c>
      <c r="H7" s="5" t="n">
        <v>1900</v>
      </c>
      <c r="I7" s="6" t="n">
        <v>1000</v>
      </c>
      <c r="J7" s="4" t="inlineStr">
        <is>
          <t xml:space="preserve"> </t>
        </is>
      </c>
    </row>
    <row r="8">
      <c r="A8" s="4" t="inlineStr">
        <is>
          <t>Unrecognized compensation cost related to unvested stock options</t>
        </is>
      </c>
      <c r="B8" s="4" t="inlineStr">
        <is>
          <t xml:space="preserve"> </t>
        </is>
      </c>
      <c r="C8" s="4" t="inlineStr">
        <is>
          <t xml:space="preserve"> </t>
        </is>
      </c>
      <c r="D8" s="4" t="inlineStr">
        <is>
          <t xml:space="preserve"> </t>
        </is>
      </c>
      <c r="E8" s="4" t="inlineStr">
        <is>
          <t xml:space="preserve"> </t>
        </is>
      </c>
      <c r="F8" s="5" t="n">
        <v>800</v>
      </c>
      <c r="G8" s="4" t="inlineStr">
        <is>
          <t xml:space="preserve"> </t>
        </is>
      </c>
      <c r="H8" s="6" t="n">
        <v>800</v>
      </c>
      <c r="I8" s="4" t="inlineStr">
        <is>
          <t xml:space="preserve"> </t>
        </is>
      </c>
      <c r="J8" s="4" t="inlineStr">
        <is>
          <t xml:space="preserve"> </t>
        </is>
      </c>
    </row>
    <row r="9">
      <c r="A9" s="4" t="inlineStr">
        <is>
          <t>Weighted average period expected to b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 9 months 18 days</t>
        </is>
      </c>
      <c r="I9" s="4" t="inlineStr">
        <is>
          <t xml:space="preserve"> </t>
        </is>
      </c>
      <c r="J9" s="4" t="inlineStr">
        <is>
          <t xml:space="preserve"> </t>
        </is>
      </c>
    </row>
    <row r="10">
      <c r="A10" s="4" t="inlineStr">
        <is>
          <t>Performance-based stock option granted</t>
        </is>
      </c>
      <c r="B10" s="4" t="inlineStr">
        <is>
          <t xml:space="preserve"> </t>
        </is>
      </c>
      <c r="C10" s="4" t="inlineStr">
        <is>
          <t xml:space="preserve"> </t>
        </is>
      </c>
      <c r="D10" s="4" t="inlineStr">
        <is>
          <t xml:space="preserve"> </t>
        </is>
      </c>
      <c r="E10" s="5" t="n">
        <v>37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row>
    <row r="12">
      <c r="A12" s="4" t="inlineStr">
        <is>
          <t>Early exercis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55964</v>
      </c>
      <c r="J12" s="4" t="inlineStr">
        <is>
          <t xml:space="preserve"> </t>
        </is>
      </c>
    </row>
    <row r="13">
      <c r="A13" s="4" t="inlineStr">
        <is>
          <t>Shares subject to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495</v>
      </c>
      <c r="I13" s="4" t="inlineStr">
        <is>
          <t xml:space="preserve"> </t>
        </is>
      </c>
      <c r="J13" s="4" t="inlineStr">
        <is>
          <t xml:space="preserve"> </t>
        </is>
      </c>
    </row>
    <row r="14">
      <c r="A14" s="4" t="inlineStr">
        <is>
          <t>Share-Based Compensation Arrangement by Share-Based Payment Award, Options, Grants in Period,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row>
    <row r="15">
      <c r="A15" s="4" t="inlineStr">
        <is>
          <t>Early exercise stock option liability</t>
        </is>
      </c>
      <c r="B15" s="4" t="inlineStr">
        <is>
          <t xml:space="preserve"> </t>
        </is>
      </c>
      <c r="C15" s="4" t="inlineStr">
        <is>
          <t xml:space="preserve"> </t>
        </is>
      </c>
      <c r="D15" s="6" t="n">
        <v>500</v>
      </c>
      <c r="E15" s="4" t="inlineStr">
        <is>
          <t xml:space="preserve"> </t>
        </is>
      </c>
      <c r="F15" s="5" t="n">
        <v>1200</v>
      </c>
      <c r="G15" s="4" t="inlineStr">
        <is>
          <t xml:space="preserve"> </t>
        </is>
      </c>
      <c r="H15" s="6" t="n">
        <v>1200</v>
      </c>
      <c r="I15" s="4" t="inlineStr">
        <is>
          <t xml:space="preserve"> </t>
        </is>
      </c>
      <c r="J15" s="6" t="n">
        <v>1800</v>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161</v>
      </c>
      <c r="I16" s="4" t="inlineStr">
        <is>
          <t xml:space="preserve"> </t>
        </is>
      </c>
      <c r="J16" s="4" t="inlineStr">
        <is>
          <t xml:space="preserve"> </t>
        </is>
      </c>
    </row>
    <row r="17">
      <c r="A17" s="4" t="inlineStr">
        <is>
          <t>Foregiveness of employee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3453</v>
      </c>
      <c r="J17" s="4" t="inlineStr">
        <is>
          <t xml:space="preserve"> </t>
        </is>
      </c>
    </row>
    <row r="18">
      <c r="A18" s="4" t="inlineStr">
        <is>
          <t>Promissory notes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promissory notes were prepayable at any time at the option of the employee and were payable at the earlier of: (i) the date of any sale, transfer or other disposition of all or any portion of the purchased shares, (ii) five years from the date of the promissory note, or (iii) the latest date repayment must be made to prevent a violation of Section 13(k) of the Securities Exchange Act of 1934.</t>
        </is>
      </c>
      <c r="I18" s="4" t="inlineStr">
        <is>
          <t xml:space="preserve"> </t>
        </is>
      </c>
      <c r="J18" s="4" t="inlineStr">
        <is>
          <t xml:space="preserve"> </t>
        </is>
      </c>
    </row>
    <row r="19">
      <c r="A19" s="4" t="inlineStr">
        <is>
          <t>Restricted Stock Units And Restricted Stock Awar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 vesting righ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25</v>
      </c>
      <c r="I21" s="4" t="inlineStr">
        <is>
          <t xml:space="preserve"> </t>
        </is>
      </c>
      <c r="J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17297</v>
      </c>
      <c r="I24" s="4" t="inlineStr">
        <is>
          <t xml:space="preserve"> </t>
        </is>
      </c>
      <c r="J24" s="4" t="inlineStr">
        <is>
          <t xml:space="preserve"> </t>
        </is>
      </c>
    </row>
    <row r="25">
      <c r="A25" s="4" t="inlineStr">
        <is>
          <t>Unrecognized compensation cost related to unvested stock options</t>
        </is>
      </c>
      <c r="B25" s="4" t="inlineStr">
        <is>
          <t xml:space="preserve"> </t>
        </is>
      </c>
      <c r="C25" s="4" t="inlineStr">
        <is>
          <t xml:space="preserve"> </t>
        </is>
      </c>
      <c r="D25" s="4" t="inlineStr">
        <is>
          <t xml:space="preserve"> </t>
        </is>
      </c>
      <c r="E25" s="4" t="inlineStr">
        <is>
          <t xml:space="preserve"> </t>
        </is>
      </c>
      <c r="F25" s="6" t="n">
        <v>3500</v>
      </c>
      <c r="G25" s="4" t="inlineStr">
        <is>
          <t xml:space="preserve"> </t>
        </is>
      </c>
      <c r="H25" s="6" t="n">
        <v>3500</v>
      </c>
      <c r="I25" s="4" t="inlineStr">
        <is>
          <t xml:space="preserve"> </t>
        </is>
      </c>
      <c r="J25" s="4" t="inlineStr">
        <is>
          <t xml:space="preserve"> </t>
        </is>
      </c>
    </row>
    <row r="26">
      <c r="A26" s="4" t="inlineStr">
        <is>
          <t>Weighted average period expected to b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 8 months 12 days</t>
        </is>
      </c>
      <c r="I26" s="4" t="inlineStr">
        <is>
          <t xml:space="preserve"> </t>
        </is>
      </c>
      <c r="J26" s="4" t="inlineStr">
        <is>
          <t xml:space="preserve"> </t>
        </is>
      </c>
    </row>
    <row r="27">
      <c r="A27" s="4" t="inlineStr">
        <is>
          <t>Employe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giveness of employee promissory notes</t>
        </is>
      </c>
      <c r="B29" s="4" t="inlineStr">
        <is>
          <t xml:space="preserve"> </t>
        </is>
      </c>
      <c r="C29" s="6" t="n">
        <v>3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ief Executive Officer | Employee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15721</v>
      </c>
      <c r="I32" s="4" t="inlineStr">
        <is>
          <t xml:space="preserve"> </t>
        </is>
      </c>
      <c r="J32" s="4" t="inlineStr">
        <is>
          <t xml:space="preserve"> </t>
        </is>
      </c>
    </row>
    <row r="33">
      <c r="A33" s="4" t="inlineStr">
        <is>
          <t>Accrued interest rate</t>
        </is>
      </c>
      <c r="B33" s="11" t="n">
        <v>0.0225</v>
      </c>
      <c r="C33" s="4" t="inlineStr">
        <is>
          <t xml:space="preserve"> </t>
        </is>
      </c>
      <c r="D33" s="11" t="n">
        <v>0.04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eneral Counsel | Employee 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606</v>
      </c>
      <c r="I36" s="4" t="inlineStr">
        <is>
          <t xml:space="preserve"> </t>
        </is>
      </c>
      <c r="J36" s="4" t="inlineStr">
        <is>
          <t xml:space="preserve"> </t>
        </is>
      </c>
    </row>
    <row r="37">
      <c r="A37" s="4" t="inlineStr">
        <is>
          <t>President | Employee Promissory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15500</v>
      </c>
      <c r="I39" s="4" t="inlineStr">
        <is>
          <t xml:space="preserve"> </t>
        </is>
      </c>
      <c r="J39" s="4" t="inlineStr">
        <is>
          <t xml:space="preserve"> </t>
        </is>
      </c>
    </row>
    <row r="40">
      <c r="A40" s="4" t="inlineStr">
        <is>
          <t>Chief Financial Officer | Employee 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7296</v>
      </c>
      <c r="I42" s="4" t="inlineStr">
        <is>
          <t xml:space="preserve"> </t>
        </is>
      </c>
      <c r="J42" s="4" t="inlineStr">
        <is>
          <t xml:space="preserve"> </t>
        </is>
      </c>
    </row>
    <row r="43">
      <c r="A43" s="4" t="inlineStr">
        <is>
          <t>Chief Operating Officer | Employee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5000</v>
      </c>
      <c r="I45" s="4" t="inlineStr">
        <is>
          <t xml:space="preserve"> </t>
        </is>
      </c>
      <c r="J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Based Compensation Arrangement By Share Based Payment Award For Incentive Stock Options Granted To Optionees Expir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row>
    <row r="49">
      <c r="A49" s="4" t="inlineStr">
        <is>
          <t>Incentive stock options granted to optionees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0 years</t>
        </is>
      </c>
      <c r="I49" s="4" t="inlineStr">
        <is>
          <t xml:space="preserve"> </t>
        </is>
      </c>
      <c r="J49" s="4" t="inlineStr">
        <is>
          <t xml:space="preserve"> </t>
        </is>
      </c>
    </row>
    <row r="50">
      <c r="A50" s="4" t="inlineStr">
        <is>
          <t>2013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Incentive stock options and non-statutory stock options granted pursuant to the terms of the 2021 Equity Plan cannot be granted with an exercise price of less than 100% of the fair market value of the underlying Company stock on the date of the grant (110% if the incentive stock option is issued to an individual that owns more than 10% of the Company’s outstanding voting stock).</t>
        </is>
      </c>
      <c r="I52" s="4" t="inlineStr">
        <is>
          <t xml:space="preserve"> </t>
        </is>
      </c>
      <c r="J52" s="4" t="inlineStr">
        <is>
          <t xml:space="preserve"> </t>
        </is>
      </c>
    </row>
    <row r="53">
      <c r="A53" s="4" t="inlineStr">
        <is>
          <t>Share Based Compensation Arrangement By Share Based Payment Award For Incentive Stock Options Granted To Optionees Expir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row>
    <row r="54">
      <c r="A54" s="4" t="inlineStr">
        <is>
          <t>Percentage of options granted with an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1.1</v>
      </c>
      <c r="I54" s="4" t="inlineStr">
        <is>
          <t xml:space="preserve"> </t>
        </is>
      </c>
      <c r="J54" s="4" t="inlineStr">
        <is>
          <t xml:space="preserve"> </t>
        </is>
      </c>
    </row>
    <row r="55">
      <c r="A55" s="4" t="inlineStr">
        <is>
          <t>Share-based compensation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Incentive stock options and non-statutory stock options granted pursuant to the terms of the 2021 Equity Plan cannot be granted with an exercise price of less than 100% of the fair market value of the underlying Company stock on the date of the grant (110% if the incentive stock option is issued to an individual that owns more than 10% of the Company’s outstanding voting stock).</t>
        </is>
      </c>
      <c r="I55" s="4" t="inlineStr">
        <is>
          <t xml:space="preserve"> </t>
        </is>
      </c>
      <c r="J55" s="4" t="inlineStr">
        <is>
          <t xml:space="preserve"> </t>
        </is>
      </c>
    </row>
    <row r="56">
      <c r="A56" s="4" t="inlineStr">
        <is>
          <t>Percentage of outstanding stock own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1</v>
      </c>
      <c r="I56" s="4" t="inlineStr">
        <is>
          <t xml:space="preserve"> </t>
        </is>
      </c>
      <c r="J56" s="4" t="inlineStr">
        <is>
          <t xml:space="preserve"> </t>
        </is>
      </c>
    </row>
    <row r="57">
      <c r="A57" s="4" t="inlineStr">
        <is>
          <t>Incentive stock options granted to optionees expir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t>
        </is>
      </c>
      <c r="I57" s="4" t="inlineStr">
        <is>
          <t xml:space="preserve"> </t>
        </is>
      </c>
      <c r="J57" s="4" t="inlineStr">
        <is>
          <t xml:space="preserve"> </t>
        </is>
      </c>
    </row>
    <row r="58">
      <c r="A58" s="4" t="inlineStr">
        <is>
          <t>Percentage of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0.25</v>
      </c>
      <c r="I58" s="4" t="inlineStr">
        <is>
          <t xml:space="preserve"> </t>
        </is>
      </c>
      <c r="J58" s="4" t="inlineStr">
        <is>
          <t xml:space="preserve"> </t>
        </is>
      </c>
    </row>
    <row r="59">
      <c r="A59" s="4" t="inlineStr">
        <is>
          <t>Period for grant with the remaining balance vest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3 years</t>
        </is>
      </c>
      <c r="I59" s="4" t="inlineStr">
        <is>
          <t xml:space="preserve"> </t>
        </is>
      </c>
      <c r="J59" s="4" t="inlineStr">
        <is>
          <t xml:space="preserve"> </t>
        </is>
      </c>
    </row>
    <row r="60">
      <c r="A60" s="4" t="inlineStr">
        <is>
          <t>Cash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00</v>
      </c>
      <c r="I60" s="4" t="inlineStr">
        <is>
          <t xml:space="preserve"> </t>
        </is>
      </c>
      <c r="J60" s="4" t="inlineStr">
        <is>
          <t xml:space="preserve"> </t>
        </is>
      </c>
    </row>
    <row r="61">
      <c r="A61" s="4" t="inlineStr">
        <is>
          <t>2013 Equity Incentive Plan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options granted with an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1</v>
      </c>
      <c r="I63" s="4" t="inlineStr">
        <is>
          <t xml:space="preserve"> </t>
        </is>
      </c>
      <c r="J63" s="4" t="inlineStr">
        <is>
          <t xml:space="preserve"> </t>
        </is>
      </c>
    </row>
    <row r="64">
      <c r="A64" s="4" t="inlineStr">
        <is>
          <t>Employee Stock Purchas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possess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5</v>
      </c>
      <c r="I66" s="4" t="inlineStr">
        <is>
          <t xml:space="preserve"> </t>
        </is>
      </c>
      <c r="J66" s="4" t="inlineStr">
        <is>
          <t xml:space="preserve"> </t>
        </is>
      </c>
    </row>
    <row r="67">
      <c r="A67" s="4" t="inlineStr">
        <is>
          <t>Performance-based stock option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62864</v>
      </c>
      <c r="I67" s="4" t="inlineStr">
        <is>
          <t xml:space="preserve"> </t>
        </is>
      </c>
      <c r="J67" s="4" t="inlineStr">
        <is>
          <t xml:space="preserve"> </t>
        </is>
      </c>
    </row>
  </sheetData>
  <mergeCells count="4">
    <mergeCell ref="A1:A2"/>
    <mergeCell ref="B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Valuation Assumptions for Options Granted (Detail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Risk free interest rates</t>
        </is>
      </c>
      <c r="B7" s="11" t="n">
        <v>0.0098</v>
      </c>
    </row>
    <row r="8">
      <c r="A8" s="4" t="inlineStr">
        <is>
          <t>Expected term (in years)</t>
        </is>
      </c>
      <c r="B8" s="4" t="inlineStr">
        <is>
          <t>5 years 6 months 10 days</t>
        </is>
      </c>
    </row>
    <row r="9">
      <c r="A9" s="4" t="inlineStr">
        <is>
          <t>Expected volatility</t>
        </is>
      </c>
      <c r="B9" s="11" t="n">
        <v>0.3691</v>
      </c>
    </row>
    <row r="10">
      <c r="A10" s="4" t="inlineStr">
        <is>
          <t>Fair value</t>
        </is>
      </c>
      <c r="B10" s="9" t="n">
        <v>5.13</v>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Risk free interest rates</t>
        </is>
      </c>
      <c r="B13" s="11" t="n">
        <v>0.0111</v>
      </c>
    </row>
    <row r="14">
      <c r="A14" s="4" t="inlineStr">
        <is>
          <t>Expected term (in years)</t>
        </is>
      </c>
      <c r="B14" s="4" t="inlineStr">
        <is>
          <t>6 years 1 month 13 days</t>
        </is>
      </c>
    </row>
    <row r="15">
      <c r="A15" s="4" t="inlineStr">
        <is>
          <t>Expected volatility</t>
        </is>
      </c>
      <c r="B15" s="11" t="n">
        <v>0.371</v>
      </c>
    </row>
    <row r="16">
      <c r="A16" s="4" t="inlineStr">
        <is>
          <t>Fair value</t>
        </is>
      </c>
      <c r="B16" s="9" t="n">
        <v>5.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 Summary of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Outstanding as of December 31, 2021 | shares</t>
        </is>
      </c>
      <c r="B4" s="5" t="n">
        <v>563613</v>
      </c>
      <c r="C4" s="4" t="inlineStr">
        <is>
          <t xml:space="preserve"> </t>
        </is>
      </c>
    </row>
    <row r="5">
      <c r="A5" s="4" t="inlineStr">
        <is>
          <t>Exercised | shares</t>
        </is>
      </c>
      <c r="B5" s="5" t="n">
        <v>-15161</v>
      </c>
      <c r="C5" s="4" t="inlineStr">
        <is>
          <t xml:space="preserve"> </t>
        </is>
      </c>
    </row>
    <row r="6">
      <c r="A6" s="4" t="inlineStr">
        <is>
          <t>Forfeited | shares</t>
        </is>
      </c>
      <c r="B6" s="5" t="n">
        <v>-96593</v>
      </c>
      <c r="C6" s="4" t="inlineStr">
        <is>
          <t xml:space="preserve"> </t>
        </is>
      </c>
    </row>
    <row r="7">
      <c r="A7" s="4" t="inlineStr">
        <is>
          <t>Expired | shares</t>
        </is>
      </c>
      <c r="B7" s="5" t="n">
        <v>-96004</v>
      </c>
      <c r="C7" s="4" t="inlineStr">
        <is>
          <t xml:space="preserve"> </t>
        </is>
      </c>
    </row>
    <row r="8">
      <c r="A8" s="4" t="inlineStr">
        <is>
          <t>Outstanding as of September 30, 2022 | shares</t>
        </is>
      </c>
      <c r="B8" s="5" t="n">
        <v>355855</v>
      </c>
      <c r="C8" s="5" t="n">
        <v>563613</v>
      </c>
    </row>
    <row r="9">
      <c r="A9" s="4" t="inlineStr">
        <is>
          <t>Vested and exercisable as of September 30, 2022 | shares</t>
        </is>
      </c>
      <c r="B9" s="5" t="n">
        <v>270630</v>
      </c>
      <c r="C9" s="4" t="inlineStr">
        <is>
          <t xml:space="preserve"> </t>
        </is>
      </c>
    </row>
    <row r="10">
      <c r="A10" s="4" t="inlineStr">
        <is>
          <t>Outstanding as of December 31, 2021 | $ / shares</t>
        </is>
      </c>
      <c r="B10" s="9" t="n">
        <v>3.71</v>
      </c>
      <c r="C10" s="4" t="inlineStr">
        <is>
          <t xml:space="preserve"> </t>
        </is>
      </c>
    </row>
    <row r="11">
      <c r="A11" s="4" t="inlineStr">
        <is>
          <t>Exercised | $ / shares</t>
        </is>
      </c>
      <c r="B11" s="12" t="n">
        <v>1.28</v>
      </c>
      <c r="C11" s="4" t="inlineStr">
        <is>
          <t xml:space="preserve"> </t>
        </is>
      </c>
    </row>
    <row r="12">
      <c r="A12" s="4" t="inlineStr">
        <is>
          <t>Forfeited | $ / shares</t>
        </is>
      </c>
      <c r="B12" s="12" t="n">
        <v>4.76</v>
      </c>
      <c r="C12" s="4" t="inlineStr">
        <is>
          <t xml:space="preserve"> </t>
        </is>
      </c>
    </row>
    <row r="13">
      <c r="A13" s="4" t="inlineStr">
        <is>
          <t>Expired | $ / shares</t>
        </is>
      </c>
      <c r="B13" s="12" t="n">
        <v>3.38</v>
      </c>
      <c r="C13" s="4" t="inlineStr">
        <is>
          <t xml:space="preserve"> </t>
        </is>
      </c>
    </row>
    <row r="14">
      <c r="A14" s="4" t="inlineStr">
        <is>
          <t>Outstanding as of September 30, 2022 | $ / shares</t>
        </is>
      </c>
      <c r="B14" s="12" t="n">
        <v>3.5</v>
      </c>
      <c r="C14" s="9" t="n">
        <v>3.71</v>
      </c>
    </row>
    <row r="15">
      <c r="A15" s="4" t="inlineStr">
        <is>
          <t>Vested and exercisable as of September 30, 2022 | $ / shares</t>
        </is>
      </c>
      <c r="B15" s="9" t="n">
        <v>3.05</v>
      </c>
      <c r="C15" s="4" t="inlineStr">
        <is>
          <t xml:space="preserve"> </t>
        </is>
      </c>
    </row>
    <row r="16">
      <c r="A16" s="4" t="inlineStr">
        <is>
          <t>Outstanding as of December 31, 2021</t>
        </is>
      </c>
      <c r="B16" s="4" t="inlineStr">
        <is>
          <t>6 years 4 months 24 days</t>
        </is>
      </c>
      <c r="C16" s="4" t="inlineStr">
        <is>
          <t>7 years 7 months 9 days</t>
        </is>
      </c>
    </row>
    <row r="17">
      <c r="A17" s="4" t="inlineStr">
        <is>
          <t>Outstanding as of September 30, 2022</t>
        </is>
      </c>
      <c r="B17" s="4" t="inlineStr">
        <is>
          <t>6 years 4 months 24 days</t>
        </is>
      </c>
      <c r="C17" s="4" t="inlineStr">
        <is>
          <t>7 years 7 months 9 days</t>
        </is>
      </c>
    </row>
    <row r="18">
      <c r="A18" s="4" t="inlineStr">
        <is>
          <t>Vested and exercisable as of September 30, 2022</t>
        </is>
      </c>
      <c r="B18" s="4" t="inlineStr">
        <is>
          <t>5 years 9 months 7 days</t>
        </is>
      </c>
      <c r="C18" s="4" t="inlineStr">
        <is>
          <t xml:space="preserve"> </t>
        </is>
      </c>
    </row>
    <row r="19">
      <c r="A19" s="4" t="inlineStr">
        <is>
          <t>Outstanding as of December 31, 2021 | $</t>
        </is>
      </c>
      <c r="B19" s="6" t="n">
        <v>871</v>
      </c>
      <c r="C19" s="4" t="inlineStr">
        <is>
          <t xml:space="preserve"> </t>
        </is>
      </c>
    </row>
    <row r="20">
      <c r="A20" s="4" t="inlineStr">
        <is>
          <t>Outstanding as of June 30, 2022 | $</t>
        </is>
      </c>
      <c r="B20" s="4" t="inlineStr">
        <is>
          <t xml:space="preserve"> </t>
        </is>
      </c>
      <c r="C20" s="6" t="n">
        <v>8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399</v>
      </c>
      <c r="C4" s="6" t="n">
        <v>-9068</v>
      </c>
    </row>
    <row r="5">
      <c r="A5" s="3" t="inlineStr">
        <is>
          <t>Adjustments to reconcile net loss to net cash used in in operating activities:</t>
        </is>
      </c>
      <c r="B5" s="4" t="inlineStr">
        <is>
          <t xml:space="preserve"> </t>
        </is>
      </c>
      <c r="C5" s="4" t="inlineStr">
        <is>
          <t xml:space="preserve"> </t>
        </is>
      </c>
    </row>
    <row r="6">
      <c r="A6" s="4" t="inlineStr">
        <is>
          <t>Depreciation and amortization expense</t>
        </is>
      </c>
      <c r="B6" s="5" t="n">
        <v>828</v>
      </c>
      <c r="C6" s="5" t="n">
        <v>520</v>
      </c>
    </row>
    <row r="7">
      <c r="A7" s="4" t="inlineStr">
        <is>
          <t>Amortization of debt issuance costs</t>
        </is>
      </c>
      <c r="B7" s="5" t="n">
        <v>35</v>
      </c>
      <c r="C7" s="5" t="n">
        <v>118</v>
      </c>
    </row>
    <row r="8">
      <c r="A8" s="4" t="inlineStr">
        <is>
          <t>Stock-based compensation</t>
        </is>
      </c>
      <c r="B8" s="5" t="n">
        <v>1928</v>
      </c>
      <c r="C8" s="5" t="n">
        <v>991</v>
      </c>
    </row>
    <row r="9">
      <c r="A9" s="4" t="inlineStr">
        <is>
          <t>Bad debt expense</t>
        </is>
      </c>
      <c r="B9" s="5" t="n">
        <v>-48</v>
      </c>
      <c r="C9" s="5" t="n">
        <v>401</v>
      </c>
    </row>
    <row r="10">
      <c r="A10" s="4" t="inlineStr">
        <is>
          <t>Inventory reserve</t>
        </is>
      </c>
      <c r="B10" s="5" t="n">
        <v>195</v>
      </c>
      <c r="C10" s="5" t="n">
        <v>0</v>
      </c>
    </row>
    <row r="11">
      <c r="A11" s="4" t="inlineStr">
        <is>
          <t>Gain on debt forgiveness - Paycheck Protection Program note payable</t>
        </is>
      </c>
      <c r="B11" s="5" t="n">
        <v>0</v>
      </c>
      <c r="C11" s="5" t="n">
        <v>-1364</v>
      </c>
    </row>
    <row r="12">
      <c r="A12" s="4" t="inlineStr">
        <is>
          <t>Change in fair value of warrant liabilities</t>
        </is>
      </c>
      <c r="B12" s="5" t="n">
        <v>0</v>
      </c>
      <c r="C12" s="5" t="n">
        <v>644</v>
      </c>
    </row>
    <row r="13">
      <c r="A13" s="4" t="inlineStr">
        <is>
          <t>Foregiveness of employee promissory notes</t>
        </is>
      </c>
      <c r="B13" s="5" t="n">
        <v>0</v>
      </c>
      <c r="C13" s="5" t="n">
        <v>3453</v>
      </c>
    </row>
    <row r="14">
      <c r="A14" s="4" t="inlineStr">
        <is>
          <t>Other non-cash</t>
        </is>
      </c>
      <c r="B14" s="5" t="n">
        <v>232</v>
      </c>
      <c r="C14" s="5" t="n">
        <v>-17</v>
      </c>
    </row>
    <row r="15">
      <c r="A15" s="3" t="inlineStr">
        <is>
          <t>Change in operating assets and liabilities:</t>
        </is>
      </c>
      <c r="B15" s="4" t="inlineStr">
        <is>
          <t xml:space="preserve"> </t>
        </is>
      </c>
      <c r="C15" s="4" t="inlineStr">
        <is>
          <t xml:space="preserve"> </t>
        </is>
      </c>
    </row>
    <row r="16">
      <c r="A16" s="4" t="inlineStr">
        <is>
          <t>Accounts receivable</t>
        </is>
      </c>
      <c r="B16" s="5" t="n">
        <v>-686</v>
      </c>
      <c r="C16" s="5" t="n">
        <v>-269</v>
      </c>
    </row>
    <row r="17">
      <c r="A17" s="4" t="inlineStr">
        <is>
          <t>Inventory, net</t>
        </is>
      </c>
      <c r="B17" s="5" t="n">
        <v>-2037</v>
      </c>
      <c r="C17" s="5" t="n">
        <v>-8362</v>
      </c>
    </row>
    <row r="18">
      <c r="A18" s="4" t="inlineStr">
        <is>
          <t>Prepaid expenses and other current assets</t>
        </is>
      </c>
      <c r="B18" s="5" t="n">
        <v>4032</v>
      </c>
      <c r="C18" s="5" t="n">
        <v>-1662</v>
      </c>
    </row>
    <row r="19">
      <c r="A19" s="4" t="inlineStr">
        <is>
          <t>Other assets</t>
        </is>
      </c>
      <c r="B19" s="5" t="n">
        <v>-36</v>
      </c>
      <c r="C19" s="5" t="n">
        <v>-1845</v>
      </c>
    </row>
    <row r="20">
      <c r="A20" s="4" t="inlineStr">
        <is>
          <t>Accounts payable</t>
        </is>
      </c>
      <c r="B20" s="5" t="n">
        <v>339</v>
      </c>
      <c r="C20" s="5" t="n">
        <v>57</v>
      </c>
    </row>
    <row r="21">
      <c r="A21" s="4" t="inlineStr">
        <is>
          <t>Accrued liabilities</t>
        </is>
      </c>
      <c r="B21" s="5" t="n">
        <v>-148</v>
      </c>
      <c r="C21" s="5" t="n">
        <v>377</v>
      </c>
    </row>
    <row r="22">
      <c r="A22" s="4" t="inlineStr">
        <is>
          <t>Contract liabilities</t>
        </is>
      </c>
      <c r="B22" s="5" t="n">
        <v>1800</v>
      </c>
      <c r="C22" s="5" t="n">
        <v>2304</v>
      </c>
    </row>
    <row r="23">
      <c r="A23" s="4" t="inlineStr">
        <is>
          <t>Other liabilities</t>
        </is>
      </c>
      <c r="B23" s="5" t="n">
        <v>-1789</v>
      </c>
      <c r="C23" s="5" t="n">
        <v>-74</v>
      </c>
    </row>
    <row r="24">
      <c r="A24" s="4" t="inlineStr">
        <is>
          <t>Net cash used in operating activities</t>
        </is>
      </c>
      <c r="B24" s="5" t="n">
        <v>-7754</v>
      </c>
      <c r="C24" s="5" t="n">
        <v>-13796</v>
      </c>
    </row>
    <row r="25">
      <c r="A25" s="3" t="inlineStr">
        <is>
          <t>Cash flows from investing activities</t>
        </is>
      </c>
      <c r="B25" s="4" t="inlineStr">
        <is>
          <t xml:space="preserve"> </t>
        </is>
      </c>
      <c r="C25" s="4" t="inlineStr">
        <is>
          <t xml:space="preserve"> </t>
        </is>
      </c>
    </row>
    <row r="26">
      <c r="A26" s="4" t="inlineStr">
        <is>
          <t>Cash paid for asset acquisition</t>
        </is>
      </c>
      <c r="B26" s="5" t="n">
        <v>0</v>
      </c>
      <c r="C26" s="5" t="n">
        <v>-8758</v>
      </c>
    </row>
    <row r="27">
      <c r="A27" s="4" t="inlineStr">
        <is>
          <t>Purchases of property and equipment</t>
        </is>
      </c>
      <c r="B27" s="5" t="n">
        <v>-183</v>
      </c>
      <c r="C27" s="5" t="n">
        <v>-267</v>
      </c>
    </row>
    <row r="28">
      <c r="A28" s="4" t="inlineStr">
        <is>
          <t>Capitalized software development costs</t>
        </is>
      </c>
      <c r="B28" s="5" t="n">
        <v>-346</v>
      </c>
      <c r="C28" s="5" t="n">
        <v>-216</v>
      </c>
    </row>
    <row r="29">
      <c r="A29" s="4" t="inlineStr">
        <is>
          <t>Loans for employee advances</t>
        </is>
      </c>
      <c r="B29" s="5" t="n">
        <v>0</v>
      </c>
      <c r="C29" s="5" t="n">
        <v>-6</v>
      </c>
    </row>
    <row r="30">
      <c r="A30" s="4" t="inlineStr">
        <is>
          <t>Proceeds from sale of property and equipment</t>
        </is>
      </c>
      <c r="B30" s="5" t="n">
        <v>5</v>
      </c>
      <c r="C30" s="5" t="n">
        <v>0</v>
      </c>
    </row>
    <row r="31">
      <c r="A31" s="4" t="inlineStr">
        <is>
          <t>Net cash used in investing activities</t>
        </is>
      </c>
      <c r="B31" s="5" t="n">
        <v>-524</v>
      </c>
      <c r="C31" s="5" t="n">
        <v>-9247</v>
      </c>
    </row>
    <row r="32">
      <c r="A32" s="3" t="inlineStr">
        <is>
          <t>Cash flows from financing activities</t>
        </is>
      </c>
      <c r="B32" s="4" t="inlineStr">
        <is>
          <t xml:space="preserve"> </t>
        </is>
      </c>
      <c r="C32" s="4" t="inlineStr">
        <is>
          <t xml:space="preserve"> </t>
        </is>
      </c>
    </row>
    <row r="33">
      <c r="A33" s="4" t="inlineStr">
        <is>
          <t>Borrowings on line of credit</t>
        </is>
      </c>
      <c r="B33" s="5" t="n">
        <v>6500</v>
      </c>
      <c r="C33" s="5" t="n">
        <v>5500</v>
      </c>
    </row>
    <row r="34">
      <c r="A34" s="4" t="inlineStr">
        <is>
          <t>Repayments on line of credit</t>
        </is>
      </c>
      <c r="B34" s="5" t="n">
        <v>-2100</v>
      </c>
      <c r="C34" s="5" t="n">
        <v>0</v>
      </c>
    </row>
    <row r="35">
      <c r="A35" s="4" t="inlineStr">
        <is>
          <t>Repayments of long-term debt</t>
        </is>
      </c>
      <c r="B35" s="5" t="n">
        <v>0</v>
      </c>
      <c r="C35" s="5" t="n">
        <v>-1250</v>
      </c>
    </row>
    <row r="36">
      <c r="A36" s="4" t="inlineStr">
        <is>
          <t>Proceeds from issuance of preferred stock and warrants, net of issuance costs</t>
        </is>
      </c>
      <c r="B36" s="5" t="n">
        <v>0</v>
      </c>
      <c r="C36" s="5" t="n">
        <v>13298</v>
      </c>
    </row>
    <row r="37">
      <c r="A37" s="4" t="inlineStr">
        <is>
          <t>Proceeds from exercise of employee stock options</t>
        </is>
      </c>
      <c r="B37" s="5" t="n">
        <v>19</v>
      </c>
      <c r="C37" s="5" t="n">
        <v>99</v>
      </c>
    </row>
    <row r="38">
      <c r="A38" s="4" t="inlineStr">
        <is>
          <t>Taxes paid for restricted stock unit net share settlement</t>
        </is>
      </c>
      <c r="B38" s="5" t="n">
        <v>-5</v>
      </c>
      <c r="C38" s="5" t="n">
        <v>0</v>
      </c>
    </row>
    <row r="39">
      <c r="A39" s="4" t="inlineStr">
        <is>
          <t>Advances received under financing arrangements, net of repayments</t>
        </is>
      </c>
      <c r="B39" s="5" t="n">
        <v>1723</v>
      </c>
      <c r="C39" s="5" t="n">
        <v>0</v>
      </c>
    </row>
    <row r="40">
      <c r="A40" s="4" t="inlineStr">
        <is>
          <t>Refund of issuance costs of Series E preferred stock</t>
        </is>
      </c>
      <c r="B40" s="5" t="n">
        <v>18</v>
      </c>
      <c r="C40" s="5" t="n">
        <v>0</v>
      </c>
    </row>
    <row r="41">
      <c r="A41" s="4" t="inlineStr">
        <is>
          <t>Net cash provided by financing activities</t>
        </is>
      </c>
      <c r="B41" s="5" t="n">
        <v>6155</v>
      </c>
      <c r="C41" s="5" t="n">
        <v>17647</v>
      </c>
    </row>
    <row r="42">
      <c r="A42" s="4" t="inlineStr">
        <is>
          <t>Net decrease in cash</t>
        </is>
      </c>
      <c r="B42" s="5" t="n">
        <v>-2123</v>
      </c>
      <c r="C42" s="5" t="n">
        <v>-5396</v>
      </c>
    </row>
    <row r="43">
      <c r="A43" s="4" t="inlineStr">
        <is>
          <t>Cash at beginning of period</t>
        </is>
      </c>
      <c r="B43" s="5" t="n">
        <v>4883</v>
      </c>
      <c r="C43" s="5" t="n">
        <v>7008</v>
      </c>
    </row>
    <row r="44">
      <c r="A44" s="4" t="inlineStr">
        <is>
          <t>Cash at end of period</t>
        </is>
      </c>
      <c r="B44" s="5" t="n">
        <v>2760</v>
      </c>
      <c r="C44" s="5" t="n">
        <v>1612</v>
      </c>
    </row>
    <row r="45">
      <c r="A45" s="3" t="inlineStr">
        <is>
          <t>Supplemental disclosure of cash flow information:</t>
        </is>
      </c>
      <c r="B45" s="4" t="inlineStr">
        <is>
          <t xml:space="preserve"> </t>
        </is>
      </c>
      <c r="C45" s="4" t="inlineStr">
        <is>
          <t xml:space="preserve"> </t>
        </is>
      </c>
    </row>
    <row r="46">
      <c r="A46" s="4" t="inlineStr">
        <is>
          <t>Interest paid</t>
        </is>
      </c>
      <c r="B46" s="5" t="n">
        <v>188</v>
      </c>
      <c r="C46" s="5" t="n">
        <v>208</v>
      </c>
    </row>
    <row r="47">
      <c r="A47" s="4" t="inlineStr">
        <is>
          <t>Taxes paid</t>
        </is>
      </c>
      <c r="B47" s="5" t="n">
        <v>4</v>
      </c>
      <c r="C47" s="5" t="n">
        <v>51</v>
      </c>
    </row>
    <row r="48">
      <c r="A48" s="3" t="inlineStr">
        <is>
          <t>Noncash investing and financing activities</t>
        </is>
      </c>
      <c r="B48" s="4" t="inlineStr">
        <is>
          <t xml:space="preserve"> </t>
        </is>
      </c>
      <c r="C48" s="4" t="inlineStr">
        <is>
          <t xml:space="preserve"> </t>
        </is>
      </c>
    </row>
    <row r="49">
      <c r="A49" s="4" t="inlineStr">
        <is>
          <t>Deferred offering costs in accounts payable and accrued liabilities</t>
        </is>
      </c>
      <c r="B49" s="5" t="n">
        <v>0</v>
      </c>
      <c r="C49" s="5" t="n">
        <v>1308</v>
      </c>
    </row>
    <row r="50">
      <c r="A50" s="4" t="inlineStr">
        <is>
          <t>Vesting of early exercised stock options</t>
        </is>
      </c>
      <c r="B50" s="5" t="n">
        <v>564</v>
      </c>
      <c r="C50" s="5" t="n">
        <v>199</v>
      </c>
    </row>
    <row r="51">
      <c r="A51" s="4" t="inlineStr">
        <is>
          <t>Right of use assets recorded upon adoption of ASC 842</t>
        </is>
      </c>
      <c r="B51" s="5" t="n">
        <v>5197</v>
      </c>
      <c r="C51" s="5" t="n">
        <v>0</v>
      </c>
    </row>
    <row r="52">
      <c r="A52" s="4" t="inlineStr">
        <is>
          <t>Employee promissory notes issued for stock option exercises</t>
        </is>
      </c>
      <c r="B52" s="5" t="n">
        <v>0</v>
      </c>
      <c r="C52" s="5" t="n">
        <v>3453</v>
      </c>
    </row>
    <row r="53">
      <c r="A53" s="4" t="inlineStr">
        <is>
          <t>Forgiveness of employee promissory notes issued for stock option exercises</t>
        </is>
      </c>
      <c r="B53" s="5" t="n">
        <v>0</v>
      </c>
      <c r="C53" s="5" t="n">
        <v>-3453</v>
      </c>
    </row>
    <row r="54">
      <c r="A54" s="4" t="inlineStr">
        <is>
          <t>Forgiveness of Paycheck Protection Program</t>
        </is>
      </c>
      <c r="B54" s="5" t="n">
        <v>0</v>
      </c>
      <c r="C54" s="5" t="n">
        <v>1364</v>
      </c>
    </row>
    <row r="55">
      <c r="A55" s="4" t="inlineStr">
        <is>
          <t>Issued shares of redeemable convertible preferred stock in connection with acquisitions</t>
        </is>
      </c>
      <c r="B55" s="6" t="n">
        <v>0</v>
      </c>
      <c r="C55" s="6" t="n">
        <v>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Activity (Details) - Restricted Stock Unit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Restricted stock units outstanding at December 31, 2021 | shares</t>
        </is>
      </c>
      <c r="B4" s="5" t="n">
        <v>56900</v>
      </c>
    </row>
    <row r="5">
      <c r="A5" s="4" t="inlineStr">
        <is>
          <t>Granted | shares</t>
        </is>
      </c>
      <c r="B5" s="5" t="n">
        <v>1417297</v>
      </c>
    </row>
    <row r="6">
      <c r="A6" s="4" t="inlineStr">
        <is>
          <t>Canceled | shares</t>
        </is>
      </c>
      <c r="B6" s="5" t="n">
        <v>-217786</v>
      </c>
    </row>
    <row r="7">
      <c r="A7" s="4" t="inlineStr">
        <is>
          <t>Vested and released | shares</t>
        </is>
      </c>
      <c r="B7" s="5" t="n">
        <v>70126</v>
      </c>
    </row>
    <row r="8">
      <c r="A8" s="4" t="inlineStr">
        <is>
          <t>Restricted stock units outstanding at September30, 2022 | shares</t>
        </is>
      </c>
      <c r="B8" s="5" t="n">
        <v>1186285</v>
      </c>
    </row>
    <row r="9">
      <c r="A9" s="4" t="inlineStr">
        <is>
          <t>Restricted stock units outstanding at December 31, 2021 | $ / shares</t>
        </is>
      </c>
      <c r="B9" s="6" t="n">
        <v>13</v>
      </c>
    </row>
    <row r="10">
      <c r="A10" s="4" t="inlineStr">
        <is>
          <t>Granted | $ / shares</t>
        </is>
      </c>
      <c r="B10" s="12" t="n">
        <v>4.16</v>
      </c>
    </row>
    <row r="11">
      <c r="A11" s="4" t="inlineStr">
        <is>
          <t>Canceled | $ / shares</t>
        </is>
      </c>
      <c r="B11" s="12" t="n">
        <v>7.15</v>
      </c>
    </row>
    <row r="12">
      <c r="A12" s="4" t="inlineStr">
        <is>
          <t>Vested and released | $ / shares</t>
        </is>
      </c>
      <c r="B12" s="12" t="n">
        <v>12.49</v>
      </c>
    </row>
    <row r="13">
      <c r="A13" s="4" t="inlineStr">
        <is>
          <t>Restricted stock units outstanding at September 30, 2022 | $ / shares</t>
        </is>
      </c>
      <c r="B13" s="9" t="n">
        <v>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Employee Benefit Plan - Additional Information (Details) - USD ($) $ in Thousands</t>
        </is>
      </c>
      <c r="B1" s="2" t="inlineStr">
        <is>
          <t>9 Months Ended</t>
        </is>
      </c>
      <c r="C1" s="2" t="inlineStr">
        <is>
          <t>12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description</t>
        </is>
      </c>
      <c r="B4" s="4" t="inlineStr">
        <is>
          <t>The Company has a 401(k) defined contribution plan which permits participating U.S. employees to defer up to a maximum of 100% of their compensation, subject to limitations established by the Internal Revenue Service. Employees aged 21 and older are eligible to contribute to the plan starting 30 days after their employment date. Once eligible, participants are automatically enrolled to contribute 6% of eligible compensation or may elect to contribute a whole percentage of their eligible compensation subject to annual Internal Revenue Code limits.</t>
        </is>
      </c>
      <c r="C4" s="4" t="inlineStr">
        <is>
          <t xml:space="preserve"> </t>
        </is>
      </c>
    </row>
    <row r="5">
      <c r="A5" s="4" t="inlineStr">
        <is>
          <t>Defined contribution plan, maximum annual contributions per employee, percent</t>
        </is>
      </c>
      <c r="B5" s="10" t="n">
        <v>1</v>
      </c>
      <c r="C5" s="4" t="inlineStr">
        <is>
          <t xml:space="preserve"> </t>
        </is>
      </c>
    </row>
    <row r="6">
      <c r="A6" s="4" t="inlineStr">
        <is>
          <t>Percentage of eligible compensation</t>
        </is>
      </c>
      <c r="B6" s="10" t="n">
        <v>0.06</v>
      </c>
      <c r="C6" s="4" t="inlineStr">
        <is>
          <t xml:space="preserve"> </t>
        </is>
      </c>
    </row>
    <row r="7">
      <c r="A7" s="4" t="inlineStr">
        <is>
          <t>Contributions by employer</t>
        </is>
      </c>
      <c r="B7" s="6" t="n">
        <v>0</v>
      </c>
      <c r="C7"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and Redeemable Convertible Preferred Stock - Additional Information (Details) - USD ($) $ / shares in Units, $ in Millions</t>
        </is>
      </c>
      <c r="C1" s="2" t="inlineStr">
        <is>
          <t>1 Months Ended</t>
        </is>
      </c>
    </row>
    <row r="2">
      <c r="B2" s="2" t="inlineStr">
        <is>
          <t>Nov. 11, 2021</t>
        </is>
      </c>
      <c r="C2" s="2" t="inlineStr">
        <is>
          <t>Nov. 30, 2021</t>
        </is>
      </c>
      <c r="D2" s="2" t="inlineStr">
        <is>
          <t>Sep.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300000000</v>
      </c>
      <c r="E4" s="5" t="n">
        <v>300000000</v>
      </c>
    </row>
    <row r="5">
      <c r="A5" s="4" t="inlineStr">
        <is>
          <t>Common Stock, Par or Stated Value Per Share</t>
        </is>
      </c>
      <c r="B5" s="4" t="inlineStr">
        <is>
          <t xml:space="preserve"> </t>
        </is>
      </c>
      <c r="C5" s="4" t="inlineStr">
        <is>
          <t xml:space="preserve"> </t>
        </is>
      </c>
      <c r="D5" s="8" t="n">
        <v>0.0001</v>
      </c>
      <c r="E5" s="8" t="n">
        <v>0.0001</v>
      </c>
    </row>
    <row r="6">
      <c r="A6" s="4" t="inlineStr">
        <is>
          <t>Business Combination, Cash Consideration</t>
        </is>
      </c>
      <c r="B6" s="4" t="inlineStr">
        <is>
          <t xml:space="preserve"> </t>
        </is>
      </c>
      <c r="C6" s="7" t="n">
        <v>0.5</v>
      </c>
      <c r="D6" s="4" t="inlineStr">
        <is>
          <t xml:space="preserve"> </t>
        </is>
      </c>
      <c r="E6" s="4" t="inlineStr">
        <is>
          <t xml:space="preserve"> </t>
        </is>
      </c>
    </row>
    <row r="7">
      <c r="A7" s="4" t="inlineStr">
        <is>
          <t>Common Stock, Shares, Issued</t>
        </is>
      </c>
      <c r="B7" s="4" t="inlineStr">
        <is>
          <t xml:space="preserve"> </t>
        </is>
      </c>
      <c r="C7" s="4" t="inlineStr">
        <is>
          <t xml:space="preserve"> </t>
        </is>
      </c>
      <c r="D7" s="5" t="n">
        <v>13296585</v>
      </c>
      <c r="E7" s="5" t="n">
        <v>13214612</v>
      </c>
    </row>
    <row r="8">
      <c r="A8" s="4" t="inlineStr">
        <is>
          <t>Common Stock, Shares, Outstanding</t>
        </is>
      </c>
      <c r="B8" s="4" t="inlineStr">
        <is>
          <t xml:space="preserve"> </t>
        </is>
      </c>
      <c r="C8" s="4" t="inlineStr">
        <is>
          <t xml:space="preserve"> </t>
        </is>
      </c>
      <c r="D8" s="5" t="n">
        <v>13296585</v>
      </c>
      <c r="E8" s="5" t="n">
        <v>13214612</v>
      </c>
    </row>
    <row r="9">
      <c r="A9" s="4" t="inlineStr">
        <is>
          <t>Common stock, par value</t>
        </is>
      </c>
      <c r="B9" s="4" t="inlineStr">
        <is>
          <t xml:space="preserve"> </t>
        </is>
      </c>
      <c r="C9" s="4" t="inlineStr">
        <is>
          <t xml:space="preserve"> </t>
        </is>
      </c>
      <c r="D9" s="8" t="n">
        <v>0.0001</v>
      </c>
      <c r="E9" s="8" t="n">
        <v>0.0001</v>
      </c>
    </row>
    <row r="10">
      <c r="A10" s="4" t="inlineStr">
        <is>
          <t>Preferred Stock, Shares Authorized</t>
        </is>
      </c>
      <c r="B10" s="4" t="inlineStr">
        <is>
          <t xml:space="preserve"> </t>
        </is>
      </c>
      <c r="C10" s="4" t="inlineStr">
        <is>
          <t xml:space="preserve"> </t>
        </is>
      </c>
      <c r="D10" s="5" t="n">
        <v>10000000</v>
      </c>
      <c r="E10" s="5" t="n">
        <v>10000000</v>
      </c>
    </row>
    <row r="11">
      <c r="A11" s="4" t="inlineStr">
        <is>
          <t>Preferred stock, par value</t>
        </is>
      </c>
      <c r="B11" s="4" t="inlineStr">
        <is>
          <t xml:space="preserve"> </t>
        </is>
      </c>
      <c r="C11" s="4" t="inlineStr">
        <is>
          <t xml:space="preserve"> </t>
        </is>
      </c>
      <c r="D11" s="8" t="n">
        <v>0.0001</v>
      </c>
      <c r="E11" s="8" t="n">
        <v>0.0001</v>
      </c>
    </row>
    <row r="12">
      <c r="A12" s="4" t="inlineStr">
        <is>
          <t>Preferred Stock, Shares Issued</t>
        </is>
      </c>
      <c r="B12" s="4" t="inlineStr">
        <is>
          <t xml:space="preserve"> </t>
        </is>
      </c>
      <c r="C12" s="4" t="inlineStr">
        <is>
          <t xml:space="preserve"> </t>
        </is>
      </c>
      <c r="D12" s="5" t="n">
        <v>0</v>
      </c>
      <c r="E12" s="5" t="n">
        <v>0</v>
      </c>
    </row>
    <row r="13">
      <c r="A13" s="4" t="inlineStr">
        <is>
          <t>Preferred stock, shares outstanding</t>
        </is>
      </c>
      <c r="B13" s="4" t="inlineStr">
        <is>
          <t xml:space="preserve"> </t>
        </is>
      </c>
      <c r="C13" s="4" t="inlineStr">
        <is>
          <t xml:space="preserve"> </t>
        </is>
      </c>
      <c r="D13" s="5" t="n">
        <v>0</v>
      </c>
      <c r="E13" s="5" t="n">
        <v>0</v>
      </c>
    </row>
    <row r="14">
      <c r="A14" s="4" t="inlineStr">
        <is>
          <t>IPO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Par or Stated Value Per Share</t>
        </is>
      </c>
      <c r="B16" s="4" t="inlineStr">
        <is>
          <t xml:space="preserve"> </t>
        </is>
      </c>
      <c r="C16" s="6" t="n">
        <v>13</v>
      </c>
      <c r="D16" s="4" t="inlineStr">
        <is>
          <t xml:space="preserve"> </t>
        </is>
      </c>
      <c r="E16" s="4" t="inlineStr">
        <is>
          <t xml:space="preserve"> </t>
        </is>
      </c>
    </row>
    <row r="17">
      <c r="A17" s="4" t="inlineStr">
        <is>
          <t>Preferred Stock, Convertible, Shares Issuable</t>
        </is>
      </c>
      <c r="B17" s="4" t="inlineStr">
        <is>
          <t xml:space="preserve"> </t>
        </is>
      </c>
      <c r="C17" s="5" t="n">
        <v>8395808</v>
      </c>
      <c r="D17" s="4" t="inlineStr">
        <is>
          <t xml:space="preserve"> </t>
        </is>
      </c>
      <c r="E17" s="4" t="inlineStr">
        <is>
          <t xml:space="preserve"> </t>
        </is>
      </c>
    </row>
    <row r="18">
      <c r="A18" s="4" t="inlineStr">
        <is>
          <t>Temporary Equity, Shares Outstanding</t>
        </is>
      </c>
      <c r="B18" s="5" t="n">
        <v>0</v>
      </c>
      <c r="C18" s="4" t="inlineStr">
        <is>
          <t xml:space="preserve"> </t>
        </is>
      </c>
      <c r="D18" s="5" t="n">
        <v>0</v>
      </c>
      <c r="E18" s="4" t="inlineStr">
        <is>
          <t xml:space="preserve"> </t>
        </is>
      </c>
    </row>
    <row r="19">
      <c r="A19" s="4" t="inlineStr">
        <is>
          <t>Common Stock, Shares, Issued</t>
        </is>
      </c>
      <c r="B19" s="4" t="inlineStr">
        <is>
          <t xml:space="preserve"> </t>
        </is>
      </c>
      <c r="C19" s="5" t="n">
        <v>50000</v>
      </c>
      <c r="D19" s="4" t="inlineStr">
        <is>
          <t xml:space="preserve"> </t>
        </is>
      </c>
      <c r="E19" s="4" t="inlineStr">
        <is>
          <t xml:space="preserve"> </t>
        </is>
      </c>
    </row>
    <row r="20">
      <c r="A20" s="4" t="inlineStr">
        <is>
          <t>Proceeds from Issuance of Common Stock</t>
        </is>
      </c>
      <c r="B20" s="4" t="inlineStr">
        <is>
          <t xml:space="preserve"> </t>
        </is>
      </c>
      <c r="C20" s="7" t="n">
        <v>17.7</v>
      </c>
      <c r="D20" s="4" t="inlineStr">
        <is>
          <t xml:space="preserve"> </t>
        </is>
      </c>
      <c r="E20" s="4" t="inlineStr">
        <is>
          <t xml:space="preserve"> </t>
        </is>
      </c>
    </row>
    <row r="21">
      <c r="A21" s="4" t="inlineStr">
        <is>
          <t>Common stock, par value</t>
        </is>
      </c>
      <c r="B21" s="4" t="inlineStr">
        <is>
          <t xml:space="preserve"> </t>
        </is>
      </c>
      <c r="C21" s="6" t="n">
        <v>13</v>
      </c>
      <c r="D21" s="4" t="inlineStr">
        <is>
          <t xml:space="preserve"> </t>
        </is>
      </c>
      <c r="E21" s="4" t="inlineStr">
        <is>
          <t xml:space="preserve"> </t>
        </is>
      </c>
    </row>
    <row r="22">
      <c r="A22" s="4" t="inlineStr">
        <is>
          <t>Sale of Stock, Number of Shares Issued in Transaction</t>
        </is>
      </c>
      <c r="B22" s="5" t="n">
        <v>1692308</v>
      </c>
      <c r="C22" s="5" t="n">
        <v>1692308</v>
      </c>
      <c r="D22" s="4" t="inlineStr">
        <is>
          <t xml:space="preserve"> </t>
        </is>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tock, Par or Stated Value Per Share</t>
        </is>
      </c>
      <c r="B25" s="4" t="inlineStr">
        <is>
          <t xml:space="preserve"> </t>
        </is>
      </c>
      <c r="C25" s="4" t="inlineStr">
        <is>
          <t xml:space="preserve"> </t>
        </is>
      </c>
      <c r="D25" s="8" t="n">
        <v>0.0001</v>
      </c>
      <c r="E25" s="4" t="inlineStr">
        <is>
          <t xml:space="preserve"> </t>
        </is>
      </c>
    </row>
    <row r="26">
      <c r="A26" s="4" t="inlineStr">
        <is>
          <t>Common Stock, Shares, Issued</t>
        </is>
      </c>
      <c r="B26" s="4" t="inlineStr">
        <is>
          <t xml:space="preserve"> </t>
        </is>
      </c>
      <c r="C26" s="4" t="inlineStr">
        <is>
          <t xml:space="preserve"> </t>
        </is>
      </c>
      <c r="D26" s="5" t="n">
        <v>13296585</v>
      </c>
      <c r="E26" s="4" t="inlineStr">
        <is>
          <t xml:space="preserve"> </t>
        </is>
      </c>
    </row>
    <row r="27">
      <c r="A27" s="4" t="inlineStr">
        <is>
          <t>Common Stock, Shares, Outstanding</t>
        </is>
      </c>
      <c r="B27" s="4" t="inlineStr">
        <is>
          <t xml:space="preserve"> </t>
        </is>
      </c>
      <c r="C27" s="4" t="inlineStr">
        <is>
          <t xml:space="preserve"> </t>
        </is>
      </c>
      <c r="D27" s="5" t="n">
        <v>13296585</v>
      </c>
      <c r="E27" s="4" t="inlineStr">
        <is>
          <t xml:space="preserve"> </t>
        </is>
      </c>
    </row>
    <row r="28">
      <c r="A28" s="4" t="inlineStr">
        <is>
          <t>Common stock, par value</t>
        </is>
      </c>
      <c r="B28" s="4" t="inlineStr">
        <is>
          <t xml:space="preserve"> </t>
        </is>
      </c>
      <c r="C28" s="4" t="inlineStr">
        <is>
          <t xml:space="preserve"> </t>
        </is>
      </c>
      <c r="D28" s="8" t="n">
        <v>0.0001</v>
      </c>
      <c r="E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par value</t>
        </is>
      </c>
      <c r="B31" s="4" t="inlineStr">
        <is>
          <t xml:space="preserve"> </t>
        </is>
      </c>
      <c r="C31" s="4" t="inlineStr">
        <is>
          <t xml:space="preserve"> </t>
        </is>
      </c>
      <c r="D31" s="8" t="n">
        <v>0.0001</v>
      </c>
      <c r="E31" s="4" t="inlineStr">
        <is>
          <t xml:space="preserve"> </t>
        </is>
      </c>
    </row>
    <row r="32">
      <c r="A32" s="4" t="inlineStr">
        <is>
          <t>Preferred Stock, Shares Issued</t>
        </is>
      </c>
      <c r="B32" s="4" t="inlineStr">
        <is>
          <t xml:space="preserve"> </t>
        </is>
      </c>
      <c r="C32" s="4" t="inlineStr">
        <is>
          <t xml:space="preserve"> </t>
        </is>
      </c>
      <c r="D32" s="5" t="n">
        <v>0</v>
      </c>
      <c r="E32" s="4" t="inlineStr">
        <is>
          <t xml:space="preserve"> </t>
        </is>
      </c>
    </row>
    <row r="33">
      <c r="A33" s="4" t="inlineStr">
        <is>
          <t>Preferred stock, shares outstanding</t>
        </is>
      </c>
      <c r="B33" s="4" t="inlineStr">
        <is>
          <t xml:space="preserve"> </t>
        </is>
      </c>
      <c r="C33" s="4" t="inlineStr">
        <is>
          <t xml:space="preserve"> </t>
        </is>
      </c>
      <c r="D33" s="5" t="n">
        <v>0</v>
      </c>
      <c r="E33" s="4" t="inlineStr">
        <is>
          <t xml:space="preserve"> </t>
        </is>
      </c>
    </row>
    <row r="34">
      <c r="A34" s="4" t="inlineStr">
        <is>
          <t>Ninth Amended and Restated Certificate of Incorporation</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Common Stock, Par or Stated Value Per Share</t>
        </is>
      </c>
      <c r="B36" s="4" t="inlineStr">
        <is>
          <t xml:space="preserve"> </t>
        </is>
      </c>
      <c r="C36" s="4" t="inlineStr">
        <is>
          <t xml:space="preserve"> </t>
        </is>
      </c>
      <c r="D36" s="8" t="n">
        <v>0.0001</v>
      </c>
      <c r="E36" s="4" t="inlineStr">
        <is>
          <t xml:space="preserve"> </t>
        </is>
      </c>
    </row>
    <row r="37">
      <c r="A37" s="4" t="inlineStr">
        <is>
          <t>Common stock, par value</t>
        </is>
      </c>
      <c r="B37" s="4" t="inlineStr">
        <is>
          <t xml:space="preserve"> </t>
        </is>
      </c>
      <c r="C37" s="4" t="inlineStr">
        <is>
          <t xml:space="preserve"> </t>
        </is>
      </c>
      <c r="D37" s="8" t="n">
        <v>0.0001</v>
      </c>
      <c r="E37" s="4" t="inlineStr">
        <is>
          <t xml:space="preserve"> </t>
        </is>
      </c>
    </row>
    <row r="38">
      <c r="A38" s="4" t="inlineStr">
        <is>
          <t>Preferred Stock, Shares Authorized</t>
        </is>
      </c>
      <c r="B38" s="4" t="inlineStr">
        <is>
          <t xml:space="preserve"> </t>
        </is>
      </c>
      <c r="C38" s="4" t="inlineStr">
        <is>
          <t xml:space="preserve"> </t>
        </is>
      </c>
      <c r="D38" s="5" t="n">
        <v>10000000</v>
      </c>
      <c r="E38" s="4" t="inlineStr">
        <is>
          <t xml:space="preserve"> </t>
        </is>
      </c>
    </row>
    <row r="39">
      <c r="A39" s="4" t="inlineStr">
        <is>
          <t>Preferred stock, par value</t>
        </is>
      </c>
      <c r="B39" s="4" t="inlineStr">
        <is>
          <t xml:space="preserve"> </t>
        </is>
      </c>
      <c r="C39" s="4" t="inlineStr">
        <is>
          <t xml:space="preserve"> </t>
        </is>
      </c>
      <c r="D39" s="8" t="n">
        <v>0.0001</v>
      </c>
      <c r="E3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806</v>
      </c>
      <c r="C4" s="6" t="n">
        <v>18457</v>
      </c>
      <c r="D4" s="6" t="n">
        <v>51905</v>
      </c>
      <c r="E4" s="6" t="n">
        <v>53573</v>
      </c>
    </row>
    <row r="5">
      <c r="A5" s="4" t="inlineStr">
        <is>
          <t>Cost of revenues</t>
        </is>
      </c>
      <c r="B5" s="5" t="n">
        <v>10037</v>
      </c>
      <c r="C5" s="5" t="n">
        <v>10653</v>
      </c>
      <c r="D5" s="5" t="n">
        <v>31017</v>
      </c>
      <c r="E5" s="5" t="n">
        <v>30605</v>
      </c>
    </row>
    <row r="6">
      <c r="A6" s="4" t="inlineStr">
        <is>
          <t>Gross profit</t>
        </is>
      </c>
      <c r="B6" s="5" t="n">
        <v>5769</v>
      </c>
      <c r="C6" s="5" t="n">
        <v>7804</v>
      </c>
      <c r="D6" s="5" t="n">
        <v>20888</v>
      </c>
      <c r="E6" s="5" t="n">
        <v>229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expenses</t>
        </is>
      </c>
      <c r="B8" s="5" t="n">
        <v>-10019</v>
      </c>
      <c r="C8" s="5" t="n">
        <v>-14015</v>
      </c>
      <c r="D8" s="5" t="n">
        <v>-33745</v>
      </c>
      <c r="E8" s="5" t="n">
        <v>-33157</v>
      </c>
    </row>
    <row r="9">
      <c r="A9" s="4" t="inlineStr">
        <is>
          <t>Interest expense</t>
        </is>
      </c>
      <c r="B9" s="5" t="n">
        <v>-244</v>
      </c>
      <c r="C9" s="5" t="n">
        <v>-127</v>
      </c>
      <c r="D9" s="5" t="n">
        <v>-390</v>
      </c>
      <c r="E9" s="5" t="n">
        <v>-548</v>
      </c>
    </row>
    <row r="10">
      <c r="A10" s="4" t="inlineStr">
        <is>
          <t>Change in fair value of warrant liabilities</t>
        </is>
      </c>
      <c r="B10" s="5" t="n">
        <v>0</v>
      </c>
      <c r="C10" s="5" t="n">
        <v>248</v>
      </c>
      <c r="D10" s="5" t="n">
        <v>0</v>
      </c>
      <c r="E10" s="5" t="n">
        <v>-644</v>
      </c>
    </row>
    <row r="11">
      <c r="A11" s="4" t="inlineStr">
        <is>
          <t>Other income (expense), net</t>
        </is>
      </c>
      <c r="B11" s="5" t="n">
        <v>323</v>
      </c>
      <c r="C11" s="5" t="n">
        <v>358</v>
      </c>
      <c r="D11" s="5" t="n">
        <v>872</v>
      </c>
      <c r="E11" s="5" t="n">
        <v>966</v>
      </c>
    </row>
    <row r="12">
      <c r="A12" s="4" t="inlineStr">
        <is>
          <t>Gain on debt forgiveness from Paycheck Protection Program</t>
        </is>
      </c>
      <c r="B12" s="4" t="inlineStr">
        <is>
          <t xml:space="preserve"> </t>
        </is>
      </c>
      <c r="C12" s="4" t="inlineStr">
        <is>
          <t xml:space="preserve"> </t>
        </is>
      </c>
      <c r="D12" s="4" t="inlineStr">
        <is>
          <t xml:space="preserve"> </t>
        </is>
      </c>
      <c r="E12" s="5" t="n">
        <v>1364</v>
      </c>
    </row>
    <row r="13">
      <c r="A13" s="4" t="inlineStr">
        <is>
          <t>Income (loss) before income taxes</t>
        </is>
      </c>
      <c r="B13" s="5" t="n">
        <v>-4171</v>
      </c>
      <c r="C13" s="5" t="n">
        <v>-5732</v>
      </c>
      <c r="D13" s="5" t="n">
        <v>-12375</v>
      </c>
      <c r="E13" s="5" t="n">
        <v>-9051</v>
      </c>
    </row>
    <row r="14">
      <c r="A14" s="4" t="inlineStr">
        <is>
          <t>DT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9883</v>
      </c>
      <c r="C16" s="5" t="n">
        <v>12674</v>
      </c>
      <c r="D16" s="5" t="n">
        <v>34291</v>
      </c>
      <c r="E16" s="5" t="n">
        <v>39525</v>
      </c>
    </row>
    <row r="17">
      <c r="A17" s="4" t="inlineStr">
        <is>
          <t>Cost of revenues</t>
        </is>
      </c>
      <c r="B17" s="5" t="n">
        <v>5601</v>
      </c>
      <c r="C17" s="5" t="n">
        <v>7122</v>
      </c>
      <c r="D17" s="5" t="n">
        <v>19158</v>
      </c>
      <c r="E17" s="5" t="n">
        <v>22479</v>
      </c>
    </row>
    <row r="18">
      <c r="A18" s="4" t="inlineStr">
        <is>
          <t>Gross profit</t>
        </is>
      </c>
      <c r="B18" s="5" t="n">
        <v>4282</v>
      </c>
      <c r="C18" s="5" t="n">
        <v>5552</v>
      </c>
      <c r="D18" s="5" t="n">
        <v>15133</v>
      </c>
      <c r="E18" s="5" t="n">
        <v>17046</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Operating expenses</t>
        </is>
      </c>
      <c r="B20" s="5" t="n">
        <v>-4029</v>
      </c>
      <c r="C20" s="5" t="n">
        <v>-5198</v>
      </c>
      <c r="D20" s="5" t="n">
        <v>-12510</v>
      </c>
      <c r="E20" s="5" t="n">
        <v>-15487</v>
      </c>
    </row>
    <row r="21">
      <c r="A21" s="4" t="inlineStr">
        <is>
          <t>Income (loss) before income taxes</t>
        </is>
      </c>
      <c r="B21" s="5" t="n">
        <v>253</v>
      </c>
      <c r="C21" s="5" t="n">
        <v>354</v>
      </c>
      <c r="D21" s="5" t="n">
        <v>2623</v>
      </c>
      <c r="E21" s="5" t="n">
        <v>1559</v>
      </c>
    </row>
    <row r="22">
      <c r="A22" s="4" t="inlineStr">
        <is>
          <t>Wholesal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5549</v>
      </c>
      <c r="C24" s="5" t="n">
        <v>5507</v>
      </c>
      <c r="D24" s="5" t="n">
        <v>16849</v>
      </c>
      <c r="E24" s="5" t="n">
        <v>13131</v>
      </c>
    </row>
    <row r="25">
      <c r="A25" s="4" t="inlineStr">
        <is>
          <t>Cost of revenues</t>
        </is>
      </c>
      <c r="B25" s="5" t="n">
        <v>3982</v>
      </c>
      <c r="C25" s="5" t="n">
        <v>3411</v>
      </c>
      <c r="D25" s="5" t="n">
        <v>11118</v>
      </c>
      <c r="E25" s="5" t="n">
        <v>7733</v>
      </c>
    </row>
    <row r="26">
      <c r="A26" s="4" t="inlineStr">
        <is>
          <t>Gross profit</t>
        </is>
      </c>
      <c r="B26" s="5" t="n">
        <v>1567</v>
      </c>
      <c r="C26" s="5" t="n">
        <v>2096</v>
      </c>
      <c r="D26" s="5" t="n">
        <v>5731</v>
      </c>
      <c r="E26" s="5" t="n">
        <v>5398</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Operating expenses</t>
        </is>
      </c>
      <c r="B28" s="5" t="n">
        <v>-1365</v>
      </c>
      <c r="C28" s="5" t="n">
        <v>-1279</v>
      </c>
      <c r="D28" s="5" t="n">
        <v>-4657</v>
      </c>
      <c r="E28" s="5" t="n">
        <v>-3484</v>
      </c>
    </row>
    <row r="29">
      <c r="A29" s="4" t="inlineStr">
        <is>
          <t>Income (loss) before income taxes</t>
        </is>
      </c>
      <c r="B29" s="5" t="n">
        <v>202</v>
      </c>
      <c r="C29" s="5" t="n">
        <v>817</v>
      </c>
      <c r="D29" s="5" t="n">
        <v>1074</v>
      </c>
      <c r="E29" s="5" t="n">
        <v>1914</v>
      </c>
    </row>
    <row r="30">
      <c r="A30" s="4" t="inlineStr">
        <is>
          <t>Other Non Reporting 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5" t="n">
        <v>374</v>
      </c>
      <c r="C32" s="5" t="n">
        <v>276</v>
      </c>
      <c r="D32" s="5" t="n">
        <v>765</v>
      </c>
      <c r="E32" s="5" t="n">
        <v>917</v>
      </c>
    </row>
    <row r="33">
      <c r="A33" s="4" t="inlineStr">
        <is>
          <t>Cost of revenues</t>
        </is>
      </c>
      <c r="B33" s="5" t="n">
        <v>454</v>
      </c>
      <c r="C33" s="5" t="n">
        <v>120</v>
      </c>
      <c r="D33" s="5" t="n">
        <v>741</v>
      </c>
      <c r="E33" s="5" t="n">
        <v>393</v>
      </c>
    </row>
    <row r="34">
      <c r="A34" s="4" t="inlineStr">
        <is>
          <t>Gross profit</t>
        </is>
      </c>
      <c r="B34" s="5" t="n">
        <v>-80</v>
      </c>
      <c r="C34" s="5" t="n">
        <v>156</v>
      </c>
      <c r="D34" s="5" t="n">
        <v>24</v>
      </c>
      <c r="E34" s="5" t="n">
        <v>524</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Operating expenses</t>
        </is>
      </c>
      <c r="B36" s="4" t="inlineStr">
        <is>
          <t xml:space="preserve"> </t>
        </is>
      </c>
      <c r="C36" s="5" t="n">
        <v>-427</v>
      </c>
      <c r="D36" s="5" t="n">
        <v>-394</v>
      </c>
      <c r="E36" s="5" t="n">
        <v>-1314</v>
      </c>
    </row>
    <row r="37">
      <c r="A37" s="4" t="inlineStr">
        <is>
          <t>Income (loss) before income taxes</t>
        </is>
      </c>
      <c r="B37" s="5" t="n">
        <v>-80</v>
      </c>
      <c r="C37" s="5" t="n">
        <v>-271</v>
      </c>
      <c r="D37" s="5" t="n">
        <v>-370</v>
      </c>
      <c r="E37" s="5" t="n">
        <v>-790</v>
      </c>
    </row>
    <row r="38">
      <c r="A38" s="4" t="inlineStr">
        <is>
          <t>Corporate Non Segmen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0</v>
      </c>
      <c r="C40" s="5" t="n">
        <v>0</v>
      </c>
      <c r="D40" s="5" t="n">
        <v>0</v>
      </c>
      <c r="E40" s="5" t="n">
        <v>0</v>
      </c>
    </row>
    <row r="41">
      <c r="A41" s="4" t="inlineStr">
        <is>
          <t>Cost of revenues</t>
        </is>
      </c>
      <c r="B41" s="5" t="n">
        <v>0</v>
      </c>
      <c r="C41" s="5" t="n">
        <v>0</v>
      </c>
      <c r="D41" s="5" t="n">
        <v>0</v>
      </c>
      <c r="E41" s="4" t="inlineStr">
        <is>
          <t xml:space="preserve"> </t>
        </is>
      </c>
    </row>
    <row r="42">
      <c r="A42" s="4" t="inlineStr">
        <is>
          <t>Gross profit</t>
        </is>
      </c>
      <c r="B42" s="5" t="n">
        <v>0</v>
      </c>
      <c r="C42" s="5" t="n">
        <v>0</v>
      </c>
      <c r="D42" s="5" t="n">
        <v>0</v>
      </c>
      <c r="E42" s="5" t="n">
        <v>0</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Operating expenses</t>
        </is>
      </c>
      <c r="B44" s="5" t="n">
        <v>-4625</v>
      </c>
      <c r="C44" s="5" t="n">
        <v>-7111</v>
      </c>
      <c r="D44" s="5" t="n">
        <v>-16184</v>
      </c>
      <c r="E44" s="5" t="n">
        <v>-12872</v>
      </c>
    </row>
    <row r="45">
      <c r="A45" s="4" t="inlineStr">
        <is>
          <t>Interest expense</t>
        </is>
      </c>
      <c r="B45" s="5" t="n">
        <v>-244</v>
      </c>
      <c r="C45" s="5" t="n">
        <v>-127</v>
      </c>
      <c r="D45" s="5" t="n">
        <v>-390</v>
      </c>
      <c r="E45" s="5" t="n">
        <v>-548</v>
      </c>
    </row>
    <row r="46">
      <c r="A46" s="4" t="inlineStr">
        <is>
          <t>Change in fair value of warrant liabilities</t>
        </is>
      </c>
      <c r="B46" s="4" t="inlineStr">
        <is>
          <t xml:space="preserve"> </t>
        </is>
      </c>
      <c r="C46" s="5" t="n">
        <v>248</v>
      </c>
      <c r="D46" s="4" t="inlineStr">
        <is>
          <t xml:space="preserve"> </t>
        </is>
      </c>
      <c r="E46" s="5" t="n">
        <v>-644</v>
      </c>
    </row>
    <row r="47">
      <c r="A47" s="4" t="inlineStr">
        <is>
          <t>Other income (expense), net</t>
        </is>
      </c>
      <c r="B47" s="5" t="n">
        <v>323</v>
      </c>
      <c r="C47" s="5" t="n">
        <v>358</v>
      </c>
      <c r="D47" s="5" t="n">
        <v>872</v>
      </c>
      <c r="E47" s="5" t="n">
        <v>966</v>
      </c>
    </row>
    <row r="48">
      <c r="A48" s="4" t="inlineStr">
        <is>
          <t>Gain on debt forgiveness from Paycheck Protection Program</t>
        </is>
      </c>
      <c r="B48" s="4" t="inlineStr">
        <is>
          <t xml:space="preserve"> </t>
        </is>
      </c>
      <c r="C48" s="4" t="inlineStr">
        <is>
          <t xml:space="preserve"> </t>
        </is>
      </c>
      <c r="D48" s="4" t="inlineStr">
        <is>
          <t xml:space="preserve"> </t>
        </is>
      </c>
      <c r="E48" s="5" t="n">
        <v>1364</v>
      </c>
    </row>
    <row r="49">
      <c r="A49" s="4" t="inlineStr">
        <is>
          <t>Income (loss) before income taxes</t>
        </is>
      </c>
      <c r="B49" s="6" t="n">
        <v>-4546</v>
      </c>
      <c r="C49" s="6" t="n">
        <v>-6632</v>
      </c>
      <c r="D49" s="6" t="n">
        <v>-15702</v>
      </c>
      <c r="E49" s="6" t="n">
        <v>-117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Earnings Per Share Basic [Line Items]</t>
        </is>
      </c>
      <c r="B3" s="4" t="inlineStr">
        <is>
          <t xml:space="preserve"> </t>
        </is>
      </c>
      <c r="C3" s="4" t="inlineStr">
        <is>
          <t xml:space="preserve"> </t>
        </is>
      </c>
    </row>
    <row r="4">
      <c r="A4" s="4" t="inlineStr">
        <is>
          <t>Total anti-dilutive securities excluded from computation of earning per share</t>
        </is>
      </c>
      <c r="B4" s="5" t="n">
        <v>2618031</v>
      </c>
      <c r="C4" s="5" t="n">
        <v>10327719</v>
      </c>
    </row>
    <row r="5">
      <c r="A5" s="4" t="inlineStr">
        <is>
          <t>Stock Option Outstanding</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Total anti-dilutive securities excluded from computation of earning per share</t>
        </is>
      </c>
      <c r="B7" s="5" t="n">
        <v>355855</v>
      </c>
      <c r="C7" s="5" t="n">
        <v>592488</v>
      </c>
    </row>
    <row r="8">
      <c r="A8" s="4" t="inlineStr">
        <is>
          <t>Unvested Stock Options Early Exercised</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Total anti-dilutive securities excluded from computation of earning per share</t>
        </is>
      </c>
      <c r="B10" s="5" t="n">
        <v>250495</v>
      </c>
      <c r="C10" s="5" t="n">
        <v>571627</v>
      </c>
    </row>
    <row r="11">
      <c r="A11" s="4" t="inlineStr">
        <is>
          <t>Unvested Performance-based Stock Options Early Exercised</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Total anti-dilutive securities excluded from computation of earning per share</t>
        </is>
      </c>
      <c r="B13" s="5" t="n">
        <v>375000</v>
      </c>
      <c r="C13" s="5" t="n">
        <v>375000</v>
      </c>
    </row>
    <row r="14">
      <c r="A14" s="4" t="inlineStr">
        <is>
          <t>Restricted Stock Units</t>
        </is>
      </c>
      <c r="B14" s="4" t="inlineStr">
        <is>
          <t xml:space="preserve"> </t>
        </is>
      </c>
      <c r="C14" s="4" t="inlineStr">
        <is>
          <t xml:space="preserve"> </t>
        </is>
      </c>
    </row>
    <row r="15">
      <c r="A15" s="3" t="inlineStr">
        <is>
          <t>Earnings Per Share Basic [Line Items]</t>
        </is>
      </c>
      <c r="B15" s="4" t="inlineStr">
        <is>
          <t xml:space="preserve"> </t>
        </is>
      </c>
      <c r="C15" s="4" t="inlineStr">
        <is>
          <t xml:space="preserve"> </t>
        </is>
      </c>
    </row>
    <row r="16">
      <c r="A16" s="4" t="inlineStr">
        <is>
          <t>Total anti-dilutive securities excluded from computation of earning per share</t>
        </is>
      </c>
      <c r="B16" s="5" t="n">
        <v>1186285</v>
      </c>
      <c r="C16" s="5" t="n">
        <v>0</v>
      </c>
    </row>
    <row r="17">
      <c r="A17" s="4" t="inlineStr">
        <is>
          <t>Redeemable Convertible Preferred Stock</t>
        </is>
      </c>
      <c r="B17" s="4" t="inlineStr">
        <is>
          <t xml:space="preserve"> </t>
        </is>
      </c>
      <c r="C17" s="4" t="inlineStr">
        <is>
          <t xml:space="preserve"> </t>
        </is>
      </c>
    </row>
    <row r="18">
      <c r="A18" s="3" t="inlineStr">
        <is>
          <t>Earnings Per Share Basic [Line Items]</t>
        </is>
      </c>
      <c r="B18" s="4" t="inlineStr">
        <is>
          <t xml:space="preserve"> </t>
        </is>
      </c>
      <c r="C18" s="4" t="inlineStr">
        <is>
          <t xml:space="preserve"> </t>
        </is>
      </c>
    </row>
    <row r="19">
      <c r="A19" s="4" t="inlineStr">
        <is>
          <t>Total anti-dilutive securities excluded from computation of earning per share</t>
        </is>
      </c>
      <c r="B19" s="5" t="n">
        <v>0</v>
      </c>
      <c r="C19" s="5" t="n">
        <v>8384906</v>
      </c>
    </row>
    <row r="20">
      <c r="A20" s="4" t="inlineStr">
        <is>
          <t>Warrants to Purchase Redeemable Convertible Preferred Stock</t>
        </is>
      </c>
      <c r="B20" s="4" t="inlineStr">
        <is>
          <t xml:space="preserve"> </t>
        </is>
      </c>
      <c r="C20" s="4" t="inlineStr">
        <is>
          <t xml:space="preserve"> </t>
        </is>
      </c>
    </row>
    <row r="21">
      <c r="A21" s="3" t="inlineStr">
        <is>
          <t>Earnings Per Share Basic [Line Items]</t>
        </is>
      </c>
      <c r="B21" s="4" t="inlineStr">
        <is>
          <t xml:space="preserve"> </t>
        </is>
      </c>
      <c r="C21" s="4" t="inlineStr">
        <is>
          <t xml:space="preserve"> </t>
        </is>
      </c>
    </row>
    <row r="22">
      <c r="A22" s="4" t="inlineStr">
        <is>
          <t>Total anti-dilutive securities excluded from computation of earning per share</t>
        </is>
      </c>
      <c r="B22" s="5" t="n">
        <v>450396</v>
      </c>
      <c r="C22" s="5" t="n">
        <v>4036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0</v>
      </c>
      <c r="C4" s="6" t="n">
        <v>0</v>
      </c>
      <c r="D4" s="6" t="n">
        <v>0</v>
      </c>
      <c r="E4" s="6" t="n">
        <v>0</v>
      </c>
    </row>
    <row r="5">
      <c r="A5" s="4" t="inlineStr">
        <is>
          <t>State</t>
        </is>
      </c>
      <c r="B5" s="5" t="n">
        <v>4</v>
      </c>
      <c r="C5" s="5" t="n">
        <v>1</v>
      </c>
      <c r="D5" s="5" t="n">
        <v>24</v>
      </c>
      <c r="E5" s="5" t="n">
        <v>17</v>
      </c>
    </row>
    <row r="6">
      <c r="A6" s="4" t="inlineStr">
        <is>
          <t>Total current</t>
        </is>
      </c>
      <c r="B6" s="5" t="n">
        <v>4</v>
      </c>
      <c r="C6" s="5" t="n">
        <v>1</v>
      </c>
      <c r="D6" s="5" t="n">
        <v>24</v>
      </c>
      <c r="E6" s="5" t="n">
        <v>17</v>
      </c>
    </row>
    <row r="7">
      <c r="A7" s="4" t="inlineStr">
        <is>
          <t>Total provisions for (benefit from) income taxes</t>
        </is>
      </c>
      <c r="B7" s="6" t="n">
        <v>4</v>
      </c>
      <c r="C7" s="6" t="n">
        <v>1</v>
      </c>
      <c r="D7" s="6" t="n">
        <v>24</v>
      </c>
      <c r="E7" s="6" t="n">
        <v>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4" t="inlineStr">
        <is>
          <t xml:space="preserve"> </t>
        </is>
      </c>
      <c r="D4" s="6" t="n">
        <v>0</v>
      </c>
      <c r="E4" s="4" t="inlineStr">
        <is>
          <t xml:space="preserve"> </t>
        </is>
      </c>
    </row>
    <row r="5">
      <c r="A5" s="4" t="inlineStr">
        <is>
          <t>Effective Tax Rate</t>
        </is>
      </c>
      <c r="B5" s="5" t="n">
        <v>0</v>
      </c>
      <c r="C5" s="4" t="inlineStr">
        <is>
          <t xml:space="preserve"> </t>
        </is>
      </c>
      <c r="D5" s="5" t="n">
        <v>0</v>
      </c>
      <c r="E5" s="4" t="inlineStr">
        <is>
          <t xml:space="preserve"> </t>
        </is>
      </c>
    </row>
    <row r="6">
      <c r="A6" s="4" t="inlineStr">
        <is>
          <t>Significant change in amount of unrecognized tax benefits in next twelve months</t>
        </is>
      </c>
      <c r="B6" s="5" t="n">
        <v>0</v>
      </c>
      <c r="C6" s="4" t="inlineStr">
        <is>
          <t xml:space="preserve"> </t>
        </is>
      </c>
      <c r="D6" s="5" t="n">
        <v>0</v>
      </c>
      <c r="E6" s="4" t="inlineStr">
        <is>
          <t xml:space="preserve"> </t>
        </is>
      </c>
    </row>
    <row r="7">
      <c r="A7" s="4" t="inlineStr">
        <is>
          <t>Unrecognized tax benefits, income tax penalties and interest accrued</t>
        </is>
      </c>
      <c r="B7" s="6" t="n">
        <v>0</v>
      </c>
      <c r="C7" s="4" t="inlineStr">
        <is>
          <t xml:space="preserve"> </t>
        </is>
      </c>
      <c r="D7" s="6" t="n">
        <v>0</v>
      </c>
      <c r="E7" s="4" t="inlineStr">
        <is>
          <t xml:space="preserve"> </t>
        </is>
      </c>
    </row>
    <row r="8">
      <c r="A8" s="4" t="inlineStr">
        <is>
          <t>Effective Tax rate</t>
        </is>
      </c>
      <c r="B8" s="11" t="n">
        <v>0.0007</v>
      </c>
      <c r="C8" s="11" t="n">
        <v>0.0003</v>
      </c>
      <c r="D8" s="11" t="n">
        <v>0.0019</v>
      </c>
      <c r="E8" s="11" t="n">
        <v>0.00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Subsequent Events - Additional Information (Details)</t>
        </is>
      </c>
      <c r="B1" s="2" t="inlineStr">
        <is>
          <t>1 Months Ended</t>
        </is>
      </c>
    </row>
    <row r="2">
      <c r="B2" s="2" t="inlineStr">
        <is>
          <t>Nov. 30, 2022</t>
        </is>
      </c>
    </row>
    <row r="3">
      <c r="A3" s="4" t="inlineStr">
        <is>
          <t>Subsequent Event</t>
        </is>
      </c>
      <c r="B3" s="4" t="inlineStr">
        <is>
          <t xml:space="preserve"> </t>
        </is>
      </c>
    </row>
    <row r="4">
      <c r="A4" s="3" t="inlineStr">
        <is>
          <t>Subsequent Event [Line Items]</t>
        </is>
      </c>
      <c r="B4" s="4" t="inlineStr">
        <is>
          <t xml:space="preserve"> </t>
        </is>
      </c>
    </row>
    <row r="5">
      <c r="A5" s="4" t="inlineStr">
        <is>
          <t>percentage of workforce</t>
        </is>
      </c>
      <c r="B5" s="10" t="n">
        <v>0.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Winc, Inc. and its consolidated subsidiaries (collectively, the "Company" or "Winc") is a Delaware corporation, which was originally incorporated on August 11, 2011. The Company is a producer of innovative alcoholic beverage products available for purchase through wholesale and direct-to-consumer ("DTC") channels. The Company’s products are available in the wholesale channel at premium retailers and restaurants throughout the country, including Whole Foods, H-E-B, Safeway/Albertsons and Target. In the DTC channel, the Company offers dedicated brand websites and participation in its membership rewards program ("Insider Access") that enables consumers to gain access to member-only pricing, emails, newsletters, special offers, and other updates to maximize their experience. Insider Access customers are charged a monthly fee in exchange for credits which the customer may redeem for the Company’s products at any time through the Winc.com platform. The Company develops its products in conjunction with winemakers, vineyards, distillers and manufacturers, both domestically and internationally, which are then transported to one of the Company's two distribution facilities, with one located in Pennsylvania and the Company's primary facility located on California's Central Coa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consolidated financial statements of Winc and its wholly owned subsidiaries have been prepared in conformity with accounting principles generally accepted in the United States ("GAAP") and are the responsibility of the Company’s management. These unaudited interim condensed consolidated financial statements do not include all of the information and notes required by GAAP for annual financial statements. Accordingly, these unaudited interim condensed consolidated financial statements should be read in conjunction with the Company’s audited consolidated financial statements and notes as of and for the year ended December 31, 2021 as contained within the Company's filed Annual Report on Form 10-K, as filed with the SEC on March 30, 2022. The Company’s accounting policies are consistent with those presented in the audited condensed consolidated financial statements. All significant intercompany balances and transactions have been eliminated in consolidation. The accompanying condensed consolidated balance sheet as of December 31, 2021 has been derived from the audited consolidated balance sheet as of December 31, 2021 contained in the above-referenced Annual Report on Form 10-K. The results of operations for the three and nine months ended September 30, 2022 are not necessarily indicative of the results to be expected for the full year or any future interim periods. Initial Public Offering and Reverse Stock Split In November 2021 , the Company completed its initial public offering ("IPO") through an underwritten sale of 1,692,308 shares of its common stock at a price of $ 13.00 per share. The aggregate net proceeds from the offering, after deducting underwriting discounts and commissions and other offering expenses, were approximately $ 17.7 millio n. Concurrent with the IPO, all then-outstanding shares of the Company's redeemable convertible preferred stock were automatically converted into an aggregate of 8,395,808 issued shares of common stock and reclassified into permanent equity. Following the IPO, there were no shares of redeemable convertible preferred stock outstanding. In advance of the IPO, in October 2021, the Company’s Board of Directors and stockholders approved an 8-to-1 reverse stock split of the Company’s outstanding capital stock. Common stock par value w as not affected by the reverse split. All share and per share information included in the accompanying financial statements has been adjusted to reflect this reverse stock split. Reclassifications Certain reclassifications have been made to the prior periods’ condensed consolidated financial statements in order to conform to the current period presentation. These reclassifications did not impact any prior amounts of net loss or cash flows. Going Concern As of September 30, 2022, the Company had $ 2.8 million of cash, $ 4.4 million of outstanding borrowings on the $ 7.0 million line of credit (the "BoC Line of Credit") under its Credit Agreement with Pacific Mercantile Bank (the "BoC Credit Agreement"), and an accumulated deficit of $ 84.1 million. For the nine months ended September 30, 2022, the Company had negative cash flows from operating activities of $ 7.8 million and incurred a net loss of $ 12.4 million. In June 2022, the Company entered into an amendment to the BoC Credit Agreement, which extended the maturity date of the BoC Line of Credit to December 31, 2022 and provided for an incremental reduction of the Company's borrowing capacity under the BoC Line of Credit during the periods prior to the maturity date, as further described in Note 9. Since September 30, 2022 , the Company has repaid $ 1.0 million of the outstanding borrowings under the BoC Line of Credit, resulting in an outstanding balance of $ 3.4 million as of the date of this Quarterly Report on Form 10-Q. In October 2022, the Company entered into a further amendment to the BoC Credit Agreement, which, among other things, delayed the reduction in borrowing capacity scheduled for November 1, 2022 to December 1, 2022 and deferred measurement of the minimum liquidity covenant until December 31, 2022, as further discussed in Note 9. Through September 30, 2022, the Company has been dependent on debt and equity finan cing to fund its operations, including proceeds raised from the IPO. The Company’s management believes it will continue to require third-party financing to repay the BoC Line of Credit at maturity or satisfy its other obligations and to support future operations until the Company achieves profitability. The Company continues to take steps to improve profitability and seek additional sources of capital. However, there can be no assurance that improvement in operating results will occur or that the Company will successfully implement its plans. In addition, there can be no assurances that an agreement for additional capital would ultimately be reached or that the additional capital would become available to the Company at all or on terms favorable to the Company. In the event cash flows from operations and factoring or borrowing arrangements are not sufficient, additional sources of financing, such as equity offerings, will be required in order to repay the BoC Line of Credit at maturity or satisfy the Company's other obligations and to maintain the Company’s current and planned future operations. Accordingly, the Company has concluded that substantial doubt exists about the Company's ability to continue as a going concern. If the Company is unable to adequately reduce costs or obtain additional financing, the Company believes it will not have sufficient funds to meet its obligations within the next twelve months from the date of issuance of the consolidated financial statements included in this Quarterly Report on Form 10-Q.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unaudited condensed consolidated financial statements do not include any adjustments that may result from the outcome of these uncertainties. COVID-19 Pandemic In response to the COVID-19 pandemic, extraordinary actions were initially taken by international, federal, state, and local public health and governmental authorities to contain and combat the outbreak and spread of the COVID-19 pandemic in regions throughout the world, including travel bans, quarantines, "stay-at-home" orders, and similar mandates for many individuals to substantially restrict daily activities and for many businesses to curtail or cease normal operations. While the impacts of the COVID-19 pandemic have generally stabilized during 2021 and 2022 and most of these measures have been rescinded, its adverse impact on global economic conditions, including supply chain disruptions and resulting inflationary pressures, and consumer confidence and spending continues, and there remains uncertainty around the broader implications of the COVID-19 pandemic on the Company’s results of operations and overall financial performance. In addition, the Company may be required to take precautionary measures in response to future COVID-19 pandemic developments, including the emergence of new variants. The COVID-19 pandemic has, to date, not had a direct material adverse impact on the Company's results of operations or ability to raise funds to sustain operations. The economic effects of the pandemic and resulting long-term societal changes are currently not predictable, and the future financial impacts could vary from those foresee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 Use of Estimates The preparation of condensed consolidated financial statements in conformity with GAAP requires management to make estimates and assumptions that affect the amounts reported and disclosed in the condensed consolidated financial statements and accompanying notes. Significant estimates include, but are not limited to, fair value of financial instruments, fair value of acquired assets, revenue recognition, and stock-based compensation. Actual results may differ materially from these estimates. Accounts Receivable and Allowance for Doubtful Accounts The following table summarizes the allowance for doubtful accounts and sales returns as of the dates presented (in thousands):
September 30, December 31,
2022 2021
Beginning balance $ 176 $ 238
Provision 2,560 4,009
Write-offs, net ( 2,532 ) ( 4,071 )
Ending balance $ 204 $ 176 Financing Arrangements In June 2022, the Company entered into an agreement providing for the sale on a non-recourse basis of the proceeds from future sales from its DTC channel to a third-party financial institution in exchange for an advance of a portion of such proceeds. Total available advances under the agreement equal $ 2.9 million, all of which has been advanced as of September 30, 2022. In exchange for advances on future DTC sales, 9 % of daily DTC receipts are applied towards the balance owed. Payments applied towards the balance owed totaled $ 0.9 million and $ 1.2 million for the three and nine months ended September 30, 2022, respectively. As the advances are expected to be paid off within one year from being advanced, the balance is classified as Short-term advances on the Company’s unaudited condensed consolidated balance sheet as of September 30, 2022. The Company presents cash proceeds as cash provided from financing activities in the unaudited condensed consolidated statements of cash flows. Fees under the agreement totaling $ 0.4 million, or 13.5 % of the total advance of $ 2.9 million, are recorded in other income (expense) over the estimated term of the agreement. Eligible discounts, which reduce the fees, totaled $ 0.1 million and $ 0.2 million for the three and nine months ended September 30, 2022, respectively. Revenue Recognition The Company recognizes revenue in accordance with Accounting Standards Codification ("ASC") 606, Revenue from Contracts with Customers (“ASC 606”). ASC 606 provides that revenues are to be recognized when control of promised goods or services is transferred to a customer in an amount that reflects the consideration expected to be received for those goods or services. Revenue is recognized when or as the performance obligation has been satisfied and control of the product has transferred to the customer. In evaluating the timing of the transfer of control of products to customers, the Company considers several indicators, including significant risks and rewards of products, the right to payment, and the legal title of the products. Deferred revenue represents billings or payments received in advance of services performed. The Company generates revenue from the following revenue streams: • Direct to Consumer Sales: Wine sales direct to customers through monthly membership or individual orders of bottles. Customers can skip a month and a membership is not required to purchase wine. • Wholesale Sales: Direct-to-buyer wine sales in large quantities to various distributors who then sell directly to both on-premise and off-premise retailers. • Breakage Sales: Sales recognized from the unused gift cards and prepaid credits. The Company's primary performance obligation is to transfer a specific quantity of wine to the customer, whether that be to the consumer directly or through wholesale. The Company’s principal terms of DTC sales are free on board (or "FOB") destination and the Company transfers control and records revenue for online wine sales upon receipt of the wine by the customer. Wholesale revenue is recognized when the product ships from one of the Company’s distribution points. Accordingly, revenues from online and wholesale sales are recognized at a point in time when the customer obtains control of the wine. Revenue is measured as the amount of consideration the Company expects to receive in exchange for the transfer of wine and is generally based on a fixed price according to a contract. Shipping and handling fees charged to customers are reported within revenue and the Company elects to exclude sales tax assessed by a government authority from the transaction price. Incidental items that are immaterial in the context of the contract are recognized as expense. The Company does not have any significant financing components, as payment is received at or shortly after the point of sale. Costs incurred to obtain a contract are expensed as incurred when the amortization period is less than a year. Sales allowances related to returns are generally not material to the consolidated financial statements. Estimates for sales allowances are based on, among other things, an assessment of historical trends, information from customers, and anticipated returns related to current sales activity. These estimates are established in the period of sale and reduce revenue in the period of sale. Gift cards and prepaid credits are recorded as a contract liability when sold and recorded as revenue when the customer redeems the gift card or prepaid credit. Based on historical redemption rates, a percentage of gift cards and prepaid credits will not be redeemed, which is referred to as “breakage.” Breakage revenue is recognized in proportion to the pattern of redemption by the customer, which the Company determines based on the historical redemption rate.
September 30, December 31,
2022 2021
Beginning balance $ 12,127 $ 8,691
Credit liability issued during current period but not redeemed 8,829 9,874
Revenue recognized from beginning liability (1) ( 7,029 ) ( 6,438 )
Ending balance $ 13,927 $ 12,127 (1) Inclusive of breakage revenue. Recently Adopted Accounting Pronouncements In February 2016, the Financial Accounting Standards Board ("FASB") issued Accounting Standards Update ("ASU") No. 2016-02, Accounting Standard Codification ("ASC") Leases (ASC 842) which supersedes FASB ASC 840, Leases (ASC 840) and provides principles for the recognition, measurement, presentation, and disclosure of leases for both lessees and lessors. On January 1, 2022, the Company adopted ASC 842, which requires the recognition of right-of-use assets ("ROU assets") and related lease liabilities on the balance sheet using a modified retrospective approach. The condensed consolidated financial statements related to periods prior to January 1, 2022 were not restated, and continue to be reported under ASC 840, which did not require the recognition of operating lease assets and liabilities on the balance sheet. As a result, the condensed consolidated financial statements related to periods prior to January 1, 2022 are not entirely comparative with current and future periods. As permitted under ASC 842, the Company elected several practical expedients that permit the Company to not reassess (1) whether existing contracts are or contain a lease, (2) the classification of existing leases, and (3) whether previously capitalized costs continue to qualify as initial indirect costs. In addition, the Company has elected not to recognize short-term leases on its balance sheet. For identified leases, the Company used its incremental borrowing rate to discount the related future payment obligations as of January 1, 2022 to determine its lease liability as of adoption. As of the adoption date, the Company recognized a lease liability of $ 5.3 million and corresponding ROU assets of $ 5.2 million; there was no equity impact from the adoption. The difference between the lease liability and the ROU assets primarily represents the existing deferred rent liabilities before adoption, resulting from historical straight-lining of operating leases, which was effectively reclassified upon adoption to reduce the measurement of the ROU assets. The Company records rent expense for operating leases, including leases of office locations, on a straight-line basis over the lease term. The straight-line calculation of rent expense includes rent escalations on certain leases, as well as lease incentives provided by the landlords, including payments for leasehold improvements and rent-free periods. The Company begins recognition of rent expense on the commencement date, which is generally the date that the asset is made available for use. The lease liability is included in lease liabilities, current and lease liabilities, noncurrent within the condensed consolidated balance sheet, which are reduced as lease related payments are made. The ROU assets are amortized on a periodic basis over the expected term of the lease. See Note 12 for additional information. In December 2019, the FASB issued ASU 2019-12, Income Taxes (ASC 740) – Simplifying the Accounting for Income Taxes , to simplify the accounting for income taxes by removing certain exceptions to the general principles in ASC 740. The amendments also improve consistent application of and simplify GAAP for other areas of ASC 740 by clarifying and amending existing guidance. ASU 2019-12 is effective for fiscal years beginning after December 15, 2020 and interim periods within those fiscal years. The Company is electing to early adopt the standard for its fiscal year beginning January 1, 2022. Adoption of the new standard did not have a material impact on the Company's condensed consolidated financial statements and related disclosures. New Accounting Pronouncements In June 2016, the FASB issued ASU No. 2016-13, Financial Instruments—Credit Losses (ASC 326) , as amended, which sets forth a "current expected credit loss" model that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certain off-balance sheet credit exposures. The standard is effective for fiscal years beginning after December 15, 2022. Early adoption is permitted. The Company does not expect adopting this standard to have a material impact on its condensed consolidated financial statements. In September 2022, the FASB issued ASU No. 2022-04, Liabilities—Supplier Finance Programs (Subtopic 450-50) which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new standard does not affect the recognition, measurement or financial statement presentation of supplier finance program obligations. The standard's requirement to disclose the key terms of the programs and information about obligations outstanding is effective for fiscal years beginning after December 15, 2022. The standard's requirement to disclose a rollforward of obligations outstanding will be effective for fiscal years beginning after December 15, 2023. Early adoption is permitted. The Company is currently evaluating the impact of adopting this standard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1:27Z</dcterms:created>
  <dcterms:modified xmlns:dcterms="http://purl.org/dc/terms/" xmlns:xsi="http://www.w3.org/2001/XMLSchema-instance" xsi:type="dcterms:W3CDTF">2022-11-14T22:11:27Z</dcterms:modified>
</cp:coreProperties>
</file>